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Other Current Liabilities" sheetId="12" state="visible" r:id="rId12"/>
    <sheet xmlns:r="http://schemas.openxmlformats.org/officeDocument/2006/relationships" name="Long Term Debt" sheetId="13" state="visible" r:id="rId13"/>
    <sheet xmlns:r="http://schemas.openxmlformats.org/officeDocument/2006/relationships" name="Leasing Transaction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Equity Investments" sheetId="17" state="visible" r:id="rId17"/>
    <sheet xmlns:r="http://schemas.openxmlformats.org/officeDocument/2006/relationships" name="Business and Property Managemen" sheetId="18" state="visible" r:id="rId18"/>
    <sheet xmlns:r="http://schemas.openxmlformats.org/officeDocument/2006/relationships" name="Related Party Transactions" sheetId="19" state="visible" r:id="rId19"/>
    <sheet xmlns:r="http://schemas.openxmlformats.org/officeDocument/2006/relationships" name="Contingencies" sheetId="20" state="visible" r:id="rId20"/>
    <sheet xmlns:r="http://schemas.openxmlformats.org/officeDocument/2006/relationships" name="Inventory"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Other Current Liabilities (Tabl" sheetId="29" state="visible" r:id="rId29"/>
    <sheet xmlns:r="http://schemas.openxmlformats.org/officeDocument/2006/relationships" name="Long Term Debt (Tables)" sheetId="30" state="visible" r:id="rId30"/>
    <sheet xmlns:r="http://schemas.openxmlformats.org/officeDocument/2006/relationships" name="Leasing Transactions (Tables)"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Equity Investments Equity Inves" sheetId="34" state="visible" r:id="rId34"/>
    <sheet xmlns:r="http://schemas.openxmlformats.org/officeDocument/2006/relationships" name="Inventory (Tables)" sheetId="35" state="visible" r:id="rId35"/>
    <sheet xmlns:r="http://schemas.openxmlformats.org/officeDocument/2006/relationships" name="Segment Information (Tables)" sheetId="36" state="visible" r:id="rId36"/>
    <sheet xmlns:r="http://schemas.openxmlformats.org/officeDocument/2006/relationships" name="Selected Quarterly Financial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  Acquisitions (D" sheetId="44" state="visible" r:id="rId44"/>
    <sheet xmlns:r="http://schemas.openxmlformats.org/officeDocument/2006/relationships" name="Acquisitions - Assets Acquired " sheetId="45" state="visible" r:id="rId45"/>
    <sheet xmlns:r="http://schemas.openxmlformats.org/officeDocument/2006/relationships" name="Acquisitions - Pro forma Revenu" sheetId="46" state="visible" r:id="rId46"/>
    <sheet xmlns:r="http://schemas.openxmlformats.org/officeDocument/2006/relationships" name="Property and Equipment (Details"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Other Current Liabilities (Deta" sheetId="52" state="visible" r:id="rId52"/>
    <sheet xmlns:r="http://schemas.openxmlformats.org/officeDocument/2006/relationships" name="Long Term Debt - Schedule of De" sheetId="53" state="visible" r:id="rId53"/>
    <sheet xmlns:r="http://schemas.openxmlformats.org/officeDocument/2006/relationships" name="Long Term Debt - Senior Notes (" sheetId="54" state="visible" r:id="rId54"/>
    <sheet xmlns:r="http://schemas.openxmlformats.org/officeDocument/2006/relationships" name="Long Term Debt - Revolving Cred" sheetId="55" state="visible" r:id="rId55"/>
    <sheet xmlns:r="http://schemas.openxmlformats.org/officeDocument/2006/relationships" name="Long Term Debt - Deferred Finan" sheetId="56" state="visible" r:id="rId56"/>
    <sheet xmlns:r="http://schemas.openxmlformats.org/officeDocument/2006/relationships" name="Leasing Transactions - As a Les" sheetId="57" state="visible" r:id="rId57"/>
    <sheet xmlns:r="http://schemas.openxmlformats.org/officeDocument/2006/relationships" name="Leasing Transactions - Future M" sheetId="58" state="visible" r:id="rId58"/>
    <sheet xmlns:r="http://schemas.openxmlformats.org/officeDocument/2006/relationships" name="Leasing Transactions - Rent Exp" sheetId="59" state="visible" r:id="rId59"/>
    <sheet xmlns:r="http://schemas.openxmlformats.org/officeDocument/2006/relationships" name="Leasing Transactions - HPT Leas" sheetId="60" state="visible" r:id="rId60"/>
    <sheet xmlns:r="http://schemas.openxmlformats.org/officeDocument/2006/relationships" name="Leasing Transactions - Summariz" sheetId="61" state="visible" r:id="rId61"/>
    <sheet xmlns:r="http://schemas.openxmlformats.org/officeDocument/2006/relationships" name="Leasing Transactions - Future62" sheetId="62" state="visible" r:id="rId62"/>
    <sheet xmlns:r="http://schemas.openxmlformats.org/officeDocument/2006/relationships" name="Leasing Transactions - Summary " sheetId="63" state="visible" r:id="rId63"/>
    <sheet xmlns:r="http://schemas.openxmlformats.org/officeDocument/2006/relationships" name="Leasing Transactions - Summar64" sheetId="64" state="visible" r:id="rId64"/>
    <sheet xmlns:r="http://schemas.openxmlformats.org/officeDocument/2006/relationships" name="Leasing Transactions - As a L65" sheetId="65" state="visible" r:id="rId65"/>
    <sheet xmlns:r="http://schemas.openxmlformats.org/officeDocument/2006/relationships" name="Shareholders' Equity - Share Aw" sheetId="66" state="visible" r:id="rId66"/>
    <sheet xmlns:r="http://schemas.openxmlformats.org/officeDocument/2006/relationships" name="Shareholders' Equity - Unvested" sheetId="67" state="visible" r:id="rId67"/>
    <sheet xmlns:r="http://schemas.openxmlformats.org/officeDocument/2006/relationships" name="Shareholders' Equity - Earnings" sheetId="68" state="visible" r:id="rId68"/>
    <sheet xmlns:r="http://schemas.openxmlformats.org/officeDocument/2006/relationships" name="Income Taxes - Narrative (Detai" sheetId="69" state="visible" r:id="rId69"/>
    <sheet xmlns:r="http://schemas.openxmlformats.org/officeDocument/2006/relationships" name="Income Taxes - Effective Tax Ra" sheetId="70" state="visible" r:id="rId70"/>
    <sheet xmlns:r="http://schemas.openxmlformats.org/officeDocument/2006/relationships" name="Income Taxes - Components of In" sheetId="71" state="visible" r:id="rId71"/>
    <sheet xmlns:r="http://schemas.openxmlformats.org/officeDocument/2006/relationships" name="Income Taxes - Components of De" sheetId="72" state="visible" r:id="rId72"/>
    <sheet xmlns:r="http://schemas.openxmlformats.org/officeDocument/2006/relationships" name="Income Taxes - Classification o" sheetId="73" state="visible" r:id="rId73"/>
    <sheet xmlns:r="http://schemas.openxmlformats.org/officeDocument/2006/relationships" name="Income Taxes - Uncertain Tax Pr" sheetId="74" state="visible" r:id="rId74"/>
    <sheet xmlns:r="http://schemas.openxmlformats.org/officeDocument/2006/relationships" name="Equity Investments - Equity Inv" sheetId="75" state="visible" r:id="rId75"/>
    <sheet xmlns:r="http://schemas.openxmlformats.org/officeDocument/2006/relationships" name="Equity Investments - Petro Trav" sheetId="76" state="visible" r:id="rId76"/>
    <sheet xmlns:r="http://schemas.openxmlformats.org/officeDocument/2006/relationships" name="Equity Investments - PTP summar" sheetId="77" state="visible" r:id="rId77"/>
    <sheet xmlns:r="http://schemas.openxmlformats.org/officeDocument/2006/relationships" name="Business and Property Managem78" sheetId="78" state="visible" r:id="rId78"/>
    <sheet xmlns:r="http://schemas.openxmlformats.org/officeDocument/2006/relationships" name="Related Party Transactions - Re" sheetId="79" state="visible" r:id="rId79"/>
    <sheet xmlns:r="http://schemas.openxmlformats.org/officeDocument/2006/relationships" name="Related Party Transactions - Ou" sheetId="80" state="visible" r:id="rId80"/>
    <sheet xmlns:r="http://schemas.openxmlformats.org/officeDocument/2006/relationships" name="Related Party Transactions - 81" sheetId="81" state="visible" r:id="rId81"/>
    <sheet xmlns:r="http://schemas.openxmlformats.org/officeDocument/2006/relationships" name="Related Party Transactions - Di" sheetId="82" state="visible" r:id="rId82"/>
    <sheet xmlns:r="http://schemas.openxmlformats.org/officeDocument/2006/relationships" name="Contingencies - Contingencies (" sheetId="83" state="visible" r:id="rId83"/>
    <sheet xmlns:r="http://schemas.openxmlformats.org/officeDocument/2006/relationships" name="Contingencies - Other Disputes " sheetId="84" state="visible" r:id="rId84"/>
    <sheet xmlns:r="http://schemas.openxmlformats.org/officeDocument/2006/relationships" name="Inventory (Details)" sheetId="85" state="visible" r:id="rId85"/>
    <sheet xmlns:r="http://schemas.openxmlformats.org/officeDocument/2006/relationships" name="Segment Information - Segment R" sheetId="86" state="visible" r:id="rId86"/>
    <sheet xmlns:r="http://schemas.openxmlformats.org/officeDocument/2006/relationships" name="Selected Quarterly Financial 87" sheetId="87" state="visible" r:id="rId87"/>
  </sheets>
  <definedNames/>
  <calcPr calcId="124519" fullCalcOnLoad="1"/>
</workbook>
</file>

<file path=xl/sharedStrings.xml><?xml version="1.0" encoding="utf-8"?>
<sst xmlns="http://schemas.openxmlformats.org/spreadsheetml/2006/main" uniqueCount="807">
  <si>
    <t>Document and Entity Information - USD ($) $ in Millions</t>
  </si>
  <si>
    <t>12 Months Ended</t>
  </si>
  <si>
    <t>Dec. 31, 2016</t>
  </si>
  <si>
    <t>Feb. 27, 2017</t>
  </si>
  <si>
    <t>Jun. 30, 2016</t>
  </si>
  <si>
    <t>Document and Entity Information</t>
  </si>
  <si>
    <t>Entity Registrant Name</t>
  </si>
  <si>
    <t>TRAVELCENTERS OF AMERICA LL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less allowance for doubtful accounts of $744 and $850 as of December 31, 2016 and 2015, respectively)</t>
  </si>
  <si>
    <t>Inventory</t>
  </si>
  <si>
    <t>Other current assets</t>
  </si>
  <si>
    <t>Total current assets</t>
  </si>
  <si>
    <t>Property and equipment, net</t>
  </si>
  <si>
    <t>Goodwill</t>
  </si>
  <si>
    <t>Intangible Assets, Net (Excluding Goodwill)</t>
  </si>
  <si>
    <t>Other noncurrent assets</t>
  </si>
  <si>
    <t>Total assets</t>
  </si>
  <si>
    <t>Current liabilities:</t>
  </si>
  <si>
    <t>Accounts payable</t>
  </si>
  <si>
    <t>Current HPT Leases liabilities</t>
  </si>
  <si>
    <t>Other current liabilities</t>
  </si>
  <si>
    <t>Total current liabilities</t>
  </si>
  <si>
    <t>Long term debt, net</t>
  </si>
  <si>
    <t>Noncurrent HPT Leases liabilities</t>
  </si>
  <si>
    <t>Other noncurrent liabilities</t>
  </si>
  <si>
    <t>Total liabilities</t>
  </si>
  <si>
    <t>Shareholders' equity:</t>
  </si>
  <si>
    <t>Common shares, no par value, 41,369 and 39,069 shares authorized at December 31, 2016 and 2015, respectively, 39,523 and 38,808 shares issued and outstanding as of December 31, 2016, and 2015, respectively</t>
  </si>
  <si>
    <t>Accumulated other comprehensive income (loss)</t>
  </si>
  <si>
    <t>Accumulated deficit</t>
  </si>
  <si>
    <t>Total TA shareholders' equity</t>
  </si>
  <si>
    <t>Noncontrolling interests</t>
  </si>
  <si>
    <t>Total shareholders' equity</t>
  </si>
  <si>
    <t>Total liabilities and shareholders' equity</t>
  </si>
  <si>
    <t>Consolidated Balance Sheets (Parenthetical) - USD ($) shares in Thousands, $ in Thousands</t>
  </si>
  <si>
    <t>Statement of Financial Position [Abstract]</t>
  </si>
  <si>
    <t>Accounts receivable, allowance for doubtful accounts</t>
  </si>
  <si>
    <t>Common shares, shares authorized</t>
  </si>
  <si>
    <t>Common shares, shares issued</t>
  </si>
  <si>
    <t>Common shares, shares outstanding</t>
  </si>
  <si>
    <t>Consolidated Statements of Operations and Comprehensive (Loss) Income - USD ($) $ in Thousands</t>
  </si>
  <si>
    <t>Dec. 31, 2014</t>
  </si>
  <si>
    <t>Revenues:</t>
  </si>
  <si>
    <t>Fuel</t>
  </si>
  <si>
    <t>Nonfuel</t>
  </si>
  <si>
    <t>Rent and royalties from franchisees</t>
  </si>
  <si>
    <t>Total revenues</t>
  </si>
  <si>
    <t>Cost of goods sold (excluding depreciation):</t>
  </si>
  <si>
    <t>Total cost of goods sold</t>
  </si>
  <si>
    <t>Operating expenses:</t>
  </si>
  <si>
    <t>Site level operating</t>
  </si>
  <si>
    <t>Selling, general and administrative</t>
  </si>
  <si>
    <t>Real estate rent</t>
  </si>
  <si>
    <t>Depreciation and amortization</t>
  </si>
  <si>
    <t>Total operating expenses</t>
  </si>
  <si>
    <t>Income from operations</t>
  </si>
  <si>
    <t>Acquisition costs</t>
  </si>
  <si>
    <t>Interest expense, net</t>
  </si>
  <si>
    <t>Income from equity investees</t>
  </si>
  <si>
    <t>Loss on extinguishment of debt</t>
  </si>
  <si>
    <t>(Loss) income before income taxes</t>
  </si>
  <si>
    <t>(Benefit) provision for income taxes</t>
  </si>
  <si>
    <t>Net (loss) income</t>
  </si>
  <si>
    <t>Less net income for noncontrolling interests</t>
  </si>
  <si>
    <t>Net (loss) income attributable to common shareholders</t>
  </si>
  <si>
    <t>Other comprehensive income (loss), net of tax:</t>
  </si>
  <si>
    <t>Foreign currency income (loss), net of taxes of $57, $355 and $198, respectively</t>
  </si>
  <si>
    <t>Equity interest in investee's unrealized gain (loss) on investments</t>
  </si>
  <si>
    <t>Other comprehensive income (loss) attributable to common shareholders</t>
  </si>
  <si>
    <t>Comprehensive (loss) income attributable to common shareholders</t>
  </si>
  <si>
    <t>Net (loss) income per common share attributable to common shareholders:</t>
  </si>
  <si>
    <t>Basic and diluted (in usd per share)</t>
  </si>
  <si>
    <t>Consolidated Statements of Operations and Comprehensive (Loss) Income (Parenthetical) - USD ($) $ in Thousands</t>
  </si>
  <si>
    <t>Income Statement [Abstract]</t>
  </si>
  <si>
    <t>Foreign currency translation adjustment, taxes</t>
  </si>
  <si>
    <t>Consolidated Statements of Cash Flows - USD ($) $ in Thousands</t>
  </si>
  <si>
    <t>Cash flows from operating activities:</t>
  </si>
  <si>
    <t>Adjustments to reconcile net (loss) income to net cash provided by operating activities:</t>
  </si>
  <si>
    <t>Noncash rent expense</t>
  </si>
  <si>
    <t>Depreciation and amortization expense</t>
  </si>
  <si>
    <t>Deferred income taxes</t>
  </si>
  <si>
    <t>Changes in operating assets and liabilities, net of effects of business acquisitions:</t>
  </si>
  <si>
    <t>Accounts receivable</t>
  </si>
  <si>
    <t>Other assets</t>
  </si>
  <si>
    <t>Accounts payable and other liabilities</t>
  </si>
  <si>
    <t>Other, net</t>
  </si>
  <si>
    <t>Net cash provided by operating activities</t>
  </si>
  <si>
    <t>Cash flows from investing activities:</t>
  </si>
  <si>
    <t>Proceeds from asset sales</t>
  </si>
  <si>
    <t>Capital expenditures</t>
  </si>
  <si>
    <t>Acquisitions of businesses, net of cash acquired</t>
  </si>
  <si>
    <t>Investment in equity investee</t>
  </si>
  <si>
    <t>Net cash used in investing activities</t>
  </si>
  <si>
    <t>Cash flows from financing activities:</t>
  </si>
  <si>
    <t>Proceeds from issuance of Senior Notes</t>
  </si>
  <si>
    <t>Payments of Stock Issuance Costs</t>
  </si>
  <si>
    <t>Payment of deferred financing costs</t>
  </si>
  <si>
    <t>Proceeds from sale leaseback transactions with HPT</t>
  </si>
  <si>
    <t>Sale leaseback financing obligation payments</t>
  </si>
  <si>
    <t>Acquisition of treasury shares from employees</t>
  </si>
  <si>
    <t>Net cash (used in) provided by financing activities</t>
  </si>
  <si>
    <t>Effect of exchange rate changes on cash</t>
  </si>
  <si>
    <t>Net (decrease) increase in cash and cash equivalents</t>
  </si>
  <si>
    <t>Cash and cash equivalents at the beginning of the year</t>
  </si>
  <si>
    <t>Cash and cash equivalents at the end of the year</t>
  </si>
  <si>
    <t>Supplemental disclosure of cash flow information:</t>
  </si>
  <si>
    <t>Interest paid (including rent classified as interest and net of capitalized interest)</t>
  </si>
  <si>
    <t>Income taxes paid, net of refunds</t>
  </si>
  <si>
    <t>Consolidated Statements of Shareholders' Equity - USD ($) shares in Thousands, $ in Thousands</t>
  </si>
  <si>
    <t>Total</t>
  </si>
  <si>
    <t>Common Shares</t>
  </si>
  <si>
    <t>Accumulated Other Comprehensive Income (Loss)</t>
  </si>
  <si>
    <t>Accumulated Deficit</t>
  </si>
  <si>
    <t>Treasury Shares</t>
  </si>
  <si>
    <t>Total TA Shareholders' Equity</t>
  </si>
  <si>
    <t>Noncontrolling Interests</t>
  </si>
  <si>
    <t>Increase (Decrease) in Stockholders' Equity</t>
  </si>
  <si>
    <t>Beginning balance</t>
  </si>
  <si>
    <t>Ending balance</t>
  </si>
  <si>
    <t>Beginning balance (in shares) at Dec. 31, 2013</t>
  </si>
  <si>
    <t>Grants under share award plan and share based compensation, net (in shares)</t>
  </si>
  <si>
    <t>Grants under share award plan and share based compensation, net</t>
  </si>
  <si>
    <t>Offering costs (in shares)</t>
  </si>
  <si>
    <t>Other comprehensive (loss) income, net of tax</t>
  </si>
  <si>
    <t>Ending balance (in shares) at Dec. 31, 2014</t>
  </si>
  <si>
    <t>Retirement of treasury shares</t>
  </si>
  <si>
    <t>Ending balance (in shares) at Dec. 31, 2015</t>
  </si>
  <si>
    <t>QSL acquisition</t>
  </si>
  <si>
    <t>Ending balance (in shares) at Dec. 31, 2016</t>
  </si>
  <si>
    <t>Summary of Significant Accounting Policies</t>
  </si>
  <si>
    <t>Accounting Policies [Abstract]</t>
  </si>
  <si>
    <t>Summary of Significant Accounting Policies General Information and Basis of Presentation TravelCenters of America LLC, which we refer to as the Company or we, us and our, is a Delaware limited liability company. As of December 31, 2016 , we operated and franchised 540 travel center, standalone convenience store, and standalone restaurant locations. Our customers include trucking fleets and their drivers, independent truck drivers, highway and local motorists and casual diners. We also collect rents, royalties and other fees from our tenants and franchisees. As of December 31, 2016 , our business included 255 travel centers in 43 states in the United States, or U.S., primarily along the U.S. interstate highway system, and the province of Ontario, Canada. Our travel centers included 178 operated under the "TravelCenters of America" and "TA" brand names, or the TA brand, and 77 operated under the "Petro Stopping Centers" and "Petro" brand names, or the Petro brand. Of our 255 travel centers at December 31, 2016 , we owned 29 , we leased 199 , we operated two for a joint venture in which we own a noncontrolling interest and 25 were owned or leased from others by our franchisees. We operated 225 of our travel centers and franchisees operated 30 travel centers, including five we leased to franchisees. Our travel centers offer a broad range of products and services, including diesel fuel and gasoline, as well as nonfuel products and services such as truck repair and maintenance services, full service restaurants, quick service restaurants, or QSRs, and various customer amenities. We report this portion of our business as our travel center segment. As of December 31, 2016 , our business included 233 convenience stores in 11 states in the U.S. We operate our convenience stores primarily under the "Minit Mart" brand name, or the Minit Mart brand. Of these 233 convenience stores at December 31, 2016 , we owned 198 , we leased 32 , and we operated three for a joint venture in which we own a noncontrolling interest. Our convenience stores offer gasoline as well as a variety of nonfuel products and services, including coffee, groceries, some fresh foods, and, in many stores, a QSR and/or car washes. We report this portion of our business as our convenience store segment. As of December 31, 2016 , our business included 52 standalone restaurants in 15 states in the U.S. operated primarily under the "Quaker Steak &amp; Lube" brand name, or the QSL brand. Of our 52 standalone restaurants at December 31, 2016 , we owned five , we leased seven , we operated one for a joint venture in which we own a noncontrolling interest and 39 were owned or leased from others by our franchisees. We report this portion of our business within corporate and other in our segment information. We manage our business on the basis of two reportable segments, travel centers and convenience stores. See Note 15 for more information about our reportable segments. We have a single travel center located in a foreign country, Canada, that we do not consider material to our operations. Our consolidated financial statements include the accounts of TravelCenters of America LL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 See Note 10 for more information about our equity invest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Revenue Recognition. We recognize revenue and the related costs at the time of final sale to consumers at our company operated locations for retail fuel and nonfuel sales. We record the estimated cost of loyalty program redemptions by customers of our loyalty program points as a discount against gross revenue in determining net revenue presented in our consolidated statements of operations and comprehensive (loss) income. For those travel centers that we lease to a franchisee, we recognize rent revenue. These leases generally specify rent increases each year based on inflation rates for the respective periods or capital improvements we make at the travel center. Because the rent increases related to these factors are contingent upon future events, we recognize the related rent revenue after such events have occurred. We collect and recognize franchise royalty revenues monthly. We determine royalty revenues generally as a percentage of the franchisees' revenues. We recognize initial franchise fee revenues when the franchisee opens for business under our brand name, which is when we have fulfilled our initial obligations under the related agreements. 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 Inventory. We state our inventory at the lower of cost or market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 Property and Equipment. We record property and equipment as a result of business combinations based on their fair market values as of the date of the acquisition. We record all other property and equipment at cost. We depreciate our property and equipment on a straight line basis generally over the following estimated useful lives of the assets: Buildings and site improvements 15 to 40 years Machinery and equipment 3 to 15 years Furniture and fixtures 5 to 10 years We depreciate leasehold improvements over the shorter of the lives shown above or the remaining term of the underlying lease. Amortization expense related to assets recorded in connection with the sale leaseback financing obligation pertaining to certain travel centers we lease from Hospitality Properties Trust, or HPT, is included in depreciation and amortization expense over the shorter of the estimated useful lives of the assets or the lease term. See Notes 7 and 12 for more information about our relationship and transactions with HPT. 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assets is recognized as goodwill. We amortize the recorded costs of intangible assets with finite lives on a straight line basis over their estimated lives, principally the terms of the related contractual agreements. See Note 4 for more information about our goodwill and intangible assets. Impairment. We review definite lived assets for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projected operating results, rental payments and the discount rate used to measure the present value of projected future cash flow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t the individual location level because that is the lowest level of asset groupings for which the cash flows are largely independent of the cash flows of other assets and liabilities. We evaluate goodwill and indefinite lived intangible assets for impairment annually or whenever events or changes in circumstances indicate the carrying amount may not be recoverable using either a quantitative or qualitative analysis. We subject goodwill and intangible assets to further evaluation and recognize impairment charges when events and circumstances indicate the carrying value of the goodwill or intangible asset exceeds the fair market value of the asset. We evaluate goodwill for impairment as of July 31 at the reporting unit level. With respect to goodwill, if we conclude that it is more likely than not that the fair value of a reporting unit is less than its carrying value, we perform a two-step goodwill impairment test to identify potential goodwill impairment and measure the amount of impairment to be recognized, if any. Goodwill impairment testing for 2016 was performed using a quantitative analysis under which the fair value of our goodwill was estimated using an income approach and a market approach. The income approach considered discounted forecasted cash flows that were based on our long term operating plan. A terminal value was used to estimate the cash flows beyond the period covered by the operating plan. The discount rate is an estimate of the overall after tax rate of return required by equity and debt market holders of a business enterprise. The market approach considered comparable publicly traded guideline companies' respective business values. For each comparable publicly traded guideline company, value indicators, or pricing multiples, were considered to estimate the value of our business enterprise. These analyses required the exercise of significant judgments, including judgments about appropriate discount rates, perpetual growth rates and the timing of expected future cash flows. During 2016, we did not record any impairment charges related to our indefinite lived intangible assets or goodwill. Share Based Employee Compensation. We have historically granted awards of our common share under our share award plans. Share awards issued to our Directors vest immediately. Share awards made to others vest in five to ten equal annual installments beginning on the date of grant. Compensation expense related to share awards is determined based on the market value of our shares on either the date of grant for employees or the vesting date for nonemployees, as appropriate, with the aggregate value of the shares awarded amortized to expense over the related vesting period. We include share based compensation expense in selling, general and administrative expenses in our consolidated statements of operations and comprehensive (loss) income. Environmental Remediation. We record remediation charges and penalties when the obligation to remediate is probable and the amount of associated costs is reasonably determinable. We include remediation expenses within site level operating expenses in our consolidated statements of operations and comprehensive (loss) income.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twelve months included in other current liabilities. We recognize a receivable for estimated future environmental costs that we may be reimbursed for within other noncurrent assets in our consolidated balance sheets. Self Insurance Accruals. For insurance programs for which we pay deductibles and for which we are partially self insured up to certain stop loss amounts, we establish accruals for both estimated losses on known claims and claims incurred but not reported, based on claims histories and using actuarial methods. In our consolidated balance sheets, the accrual for self insurance costs is included in other noncurrent liabilities, with the amount estimated to be expended within the subsequent twelve months included in other current liabilities. 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 Our asset retirement obligations at December 31, 2016 and 2015 , were $9,335 and $7,602 , respectively, and are presented in other noncurrent liabilities in our consolidated balance sheets. Leasing Transactions. Leasing transactions are a material part of our business. We have five leases with HPT. See Note 7 for more information about our leases with HPT and our accounting for them. We recognize rent under operating leases without scheduled rent increases as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The rent payments resulting from our sales to HPT of improvements to the properties we lease from HPT are contingent rent. Other than at the travel centers where our leases are accounted for as sale leaseback financing obligations, we recognize the expense related to this contingent rent evenly throughout the remaining lease term beginning on the dates of the related sales to HPT. Income Taxes. We establish deferred income tax assets and liabilities to reflect the future tax consequences of differences between the tax bases and financial statement base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 We classify interest and penalties related to uncertain tax positions, if any, in our financial statements as a component of income tax expense. See Note 9 for more information about our income taxes. Reclassifications. Certain prior year amounts have been reclassified to be consistent with the current year presentation, including the reclassification in our consolidated balance sheets of deferred financing costs of $13,553 from other noncurrent assets to long term debt in accordance with Accounting Standards Update 2015-03, Simplifying the Presentation of Debt Issuance Costs . Recently Issued Accounting Pronouncements In May 2014, the Financial Accounting Standards Board, or the FASB, issued Accounting Standards Update 2014-09, Revenue from Contracts with Customers , or ASU 2014-09, which establishes a comprehensive revenue recognition standard under GAAP for almost all industries. The new standard will apply for annual periods beginning after December 15, 2017, including interim periods therein. Early adoption is prohibited. To address implementation of ASU 2014-09 and evaluate its impact on our consolidated financial statements, we have developed a project plan in which we are utilizing a bottom up approach to evaluate our revenue streams and related internal controls. Since many of our revenue streams are point of sale, we do not believe the implementation of this standard will have a material impact on our consolidated financial statements. We expect to complete our assessment, including selecting a transition method for adoption, by the end of the third quarter of 2017.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We are in the process of evaluating the effects the adoption of this update may have on our consolidated financial statements. We believe the adoption of this update will have a material impact on our consolidated balance sheets due to the recognition of the lease rights and obligations as assets and liabilities. While the adoption will have no effect on the cash we pay, amounts within our statements of operations and comprehensive (loss) income are expected to change materially. In August 2016, the FASB issued Accounting Standards Update 2016-15, Statement of Cash Flows , which simplifies elements of cash flow classification and reduces diversity in practice across all industries. The new standard will apply for annual periods beginning after December 15, 2017, including interim periods therein, and requires retrospective application. Early adoption is permitted. The implementation of this update is not expected to cause any material changes to our consolidated statements of cash flows. In January 2017, the FASB issued Accounting Standards Update 2017-01, Business Combinations , which clarifies the definition of a business. The new standard will apply for annual periods beginning after December 15, 2017, including interim periods therein, and requires prospective application. Early adoption is permitted. The implementation of this update is not expected to cause any material changes to our consolidated financial statements. In January 2017, the FASB issued Accounting Standards Update 2017-04, Intangibles - Goodwill and Other , which simplifies the subsequent measurement of goodwill by eliminating Step 2 from the goodwill impairment test. The new standard will apply for annual or interim impairment tests beginning after December 15, 2019, and requires prospective application. Early adoption is permitted for interim or annual goodwill impairment tests performed after January 1, 2017.</t>
  </si>
  <si>
    <t>Acquisitions</t>
  </si>
  <si>
    <t>Business Combinations [Abstract]</t>
  </si>
  <si>
    <t>Acquisitions 2016 Acquisitions. During the year ended December 31, 2016 , we acquired 29 convenience stores, 11 standalone restaurants and franchise agreements for an additional 39 standalone restaurants, and accounted for these transactions as business combinations, which requires, among other things, that the assets acquired and liabilities assumed be recognized at their respective fair values as of the date of acquisition. We have included the results of these acquired businesses in our consolidated financial statements from the dates of acquisition. The pro forma impact of the convenience stores and standalone restaurants acquired during year ended December 31, 2016 , including the results of operations of the acquired convenience stores and standalone restaurants from the beginning of the periods presented, is not material to our consolidated financial statements. The following table summarizes the amounts we recorded for the assets acquired and liabilities assumed in the business combinations in 2016 described above, along with resulting goodwill. We expect that amortization of all of the goodwill resulting from these acquisitions will be deductible for tax purposes. Convenience Stores Corporate and Other (1) Total Inventory $ 3,175 $ 465 $ 3,640 Property and equipment 36,289 12,825 49,114 Goodwill 6,919 1,890 8,809 Intangible assets 370 14,020 14,390 Other assets 18 1,130 1,148 Other liabilities (1,618 ) (3,548 ) (5,166 ) Total aggregate purchase price $ 45,153 $ 26,782 $ 71,935 (1) Includes standalone restaurants. See Note 15 for more segment information. 2015 Acquisitions. During the year ended December 31, 2015 , we acquired three travel centers for a total of $9,338 and 169 convenience stores for a total of $310,952 and we accounted for these transactions as business combinations. The following table summarizes the amounts we recorded for the assets acquired and liabilities assumed in the business combinations in 2015 described above, along with resulting goodwill. We expect that amortization of all of the goodwill resulting from these acquisitions will be deductible for tax purposes. Travel Convenience Stores Total Inventory $ 683 $ 15,296 $ 15,979 Property and equipment 7,815 251,956 259,771 Goodwill 1,137 46,360 47,497 Intangible assets 158 5,070 5,228 Other liabilities (455 ) (7,730 ) (8,185 ) Total aggregate purchase price $ 9,338 $ 310,952 $ 320,290 The pro forma impact of each of the acquisitions during the year ended December 31, 2015, were individually insignificant to our consolidated financial statements but these acquisitions were significant in the aggregate. Total revenues attributable to these acquisitions included within our consolidated revenues for the year ended December 31, 2015, were $237,148 . The following pro forma consolidated revenue amounts reflect our revenues as if the acquisitions occurred on January 1, 2014. Unaudited Year Ended December 31, 2015 Year Ended December 31, 2014 Total revenues $ 6,299,036 $ 8,321,178 It is not practical to estimate the pro forma impact of these acquisitions on our consolidated net income attributable to common shareholders because audited or unaudited financial statements prepared in conformity with GAAP were not available from each of the acquisition targets. In addition, the sellers' historical levels of selling, general and administrative expenses, depreciation and amortization expense, interest income and expense and provision (benefit) for income taxes were not significant factors in our acquisition underwriting process. 2014 Acquisitions. During the year ended December 31, 2014 , we acquired four travel centers for a total of $28,695 and we accounted for these transactions as business combinations. Pending Acquisitions. As of December 31, 2016 , we had entered agreements to acquire one travel center from one of our franchisees for a purchase price of $13,050 and six standalone restaurants from one of our franchisees for an aggregate purchase price of $6,000 , and s ince December 31, 2016 , we entered into an agreement to acquire an additional travel center for a purchase price of $4,175 . During 2017, as of the date of this Annual Report, we have completed the purchase of the six standalone restaurants for an aggregate purchase price of $6,000 . We expect to complete the remaining acquisitions in the first half of 2017, but these purchases are subject to conditions and may not occur, may be delayed or the terms may change. Acquisition costs, such as legal fees, due diligence costs and closing costs, are not included as a component of consideration transferred in business combinations but instead are expensed as incurred.</t>
  </si>
  <si>
    <t>Property and Equipment</t>
  </si>
  <si>
    <t>Property, Plant and Equipment [Abstract]</t>
  </si>
  <si>
    <t>Property and Equipment Property and equipment, net, at cost, as of December 31, 2016 and 2015 , consisted of the following: December 31, 2016 2015 Land and improvements $ 303,422 $ 280,550 Buildings and improvements 341,803 287,276 Machinery, equipment and furniture 425,527 327,853 Leasehold improvements 224,713 216,177 Construction in progress 198,600 207,489 1,494,065 1,319,345 Less: accumulated depreciation and amortization 412,043 329,739 Property and equipment, net $ 1,082,022 $ 989,606 Total depreciation expense for the years ended December 31, 2016 , 2015 and 2014 , was $88,892 , $70,042 and $63,880 , respectively. The following table shows the amounts of property and equipment owned by HPT but recognized in our consolidated balance sheets and included within the balances shown in the table above, as a result of the required accounting for the assets funded by HPT under the deferred tenant improvements allowance and for the assets that did not qualify for sale leaseback accounting. December 31, 2016 2015 Land and improvements $ 14,055 $ 14,053 Buildings and improvements 7,498 6,586 Machinery, equipment and furniture 3,239 3,216 Leasehold improvements 114,987 114,989 139,779 138,844 Less: accumulated depreciation and amortization 80,533 71,357 Property and equipment, net $ 59,246 $ 67,487 At December 31, 2016 , our property and equipment balance included $57,201 of improvements of the type that we typically request that HPT purchase for an increase in minimum annual rent; however, HPT is not obligated to purchase these improvements.</t>
  </si>
  <si>
    <t>Goodwill and Intangible Assets</t>
  </si>
  <si>
    <t>Goodwill and Intangible Assets Disclosure [Abstract]</t>
  </si>
  <si>
    <t>Goodwill and Intangible Assets Goodwill and intangible assets, net, as of December 31, 2016 and 2015 , consisted of the following: December 31, 2016 Cost Accumulated Amortization Net Amortizable intangible assets: Agreements with franchisees $ 24,593 $ (10,473 ) $ 14,120 Leasehold interests 6,867 (2,510 ) 4,357 Agreements with franchisors 2,836 (1,490 ) 1,346 Other 5,276 (3,478 ) 1,798 Total amortizable intangible assets 39,572 (17,951 ) 21,621 Carrying value of trademarks (indefinite lives) 16,117 — 16,117 Total intangible assets 55,689 (17,951 ) 37,738 Goodwill 88,542 — 88,542 Goodwill and intangible assets, net $ 144,231 $ (17,951 ) $ 126,280 December 31, 2015 Cost Accumulated Amortization Net Amortizable intangible assets: Agreements with franchisees $ 15,913 $ (8,907 ) $ 7,006 Leasehold interests 5,837 (2,259 ) 3,578 Agreements with franchisors 2,836 (1,003 ) 1,833 Other 5,362 (3,277 ) 2,085 Total amortizable intangible assets 29,948 (15,446 ) 14,502 Carrying value of trademarks (indefinite lives) 11,707 — 11,707 Total intangible assets 41,655 (15,446 ) 26,209 Goodwill 79,768 — 79,768 Goodwill and intangible assets, net $ 121,423 $ (15,446 ) $ 105,977 Total amortization expense for amortizable intangible assets for the years ended December 31, 2016 , 2015 and 2014 was $2,570 , $1,703 and $1,491 , respectively. We amortize our amortizable intangible assets over a weighted average period of 12 years. The aggregate amortization expense for our amortizable intangible assets for each of the next five years is: Total 2017 $ 2,807 2018 2,690 2019 2,572 2020 2,390 2021 1,986 Goodwill. During 2016 and 2015 , we recognized $8,809 and $47,497 , respectively, of goodwill in connection with our business combinations. Our goodwill balance included $72,421 that is deductible for tax purposes. Goodwill by reporting unit was as follows: December 31, 2016 2015 Travel center segment $ 17,252 $ 17,287 Convenience store segment 69,400 62,481 Quaker Steak &amp; Lube business 1,890 — Total goodwill $ 88,542 $ 79,768 The estimates of the fair value of our goodwill acquired during 2016 were based upon our estimates and assumptions about the fair values of the identifiable assets acquired and liabilities assumed and are subject to change if we obtain additional information during the respective measurement period (up to one year from the acquisition date).</t>
  </si>
  <si>
    <t>Other Current Liabilities</t>
  </si>
  <si>
    <t>Other Liabilities Disclosure [Abstract]</t>
  </si>
  <si>
    <t>Other Current Liabilities Other current liabilities, as of December 31, 2016 and 2015 , consisted of the following: December 31, 2016 2015 Taxes payable, other than income taxes $ 47,875 $ 43,457 Accrued wages and benefits 19,146 15,410 Self insurance program accruals, current portion 14,732 16,374 Loyalty program accruals 13,686 13,470 Accrued capital expenditures 12,135 22,739 Other 25,074 22,063 Total other current liabilities $ 132,648 $ 133,513</t>
  </si>
  <si>
    <t>Long Term Debt</t>
  </si>
  <si>
    <t>Debt Disclosure [Abstract]</t>
  </si>
  <si>
    <t>Long Term Debt Long term debt, as of December 31, 2016 and 2015 , consisted of the following: December 31, 2016 2015 2028 Senior Notes $ 110,000 $ 110,000 2029 Senior Notes 120,000 120,000 2030 Senior Notes 100,000 100,000 Other long term debt 1,292 — Deferred financing costs (12,553 ) (13,553 ) Total long term debt $ 318,739 $ 316,447 Senior Notes In October 2015, we issued in an underwritten public offering $100,000 aggregate principal amount of our 8.00% Senior Notes due on October 15, 2030 , or the 2030 Senior Notes. Our net proceeds from this issuance were $95,494 after underwriters' discount and commission and other costs of the offering. The 2030 Senior Notes require us to pay interest at 8.00% per annum, payable quarterly in arrears on January 15, April 15, July 15 and October 15 of each year, beginning on January 15, 2016, and the 2030 Senior Notes will mature (unless previously redeemed) on October 15, 2030, and no principal payments are required prior to that date. We may, at our option, at any time on or after October 15, 2018 , redeem some or all of the 2030 Senior Notes by paying 100% of the principal amount of the 2030 Senior Notes to be redeemed plus accrued but unpaid interest, if any, to, but not including, the redemption date. In December 2014, we issued in an underwritten public offering $120,000 aggregate principal amount of our 8.00% Senior Notes due on December 15, 2029 , or the 2029 Senior Notes. Our net proceeds from this issuance were $114,448 after underwriters' discount and commission and other costs of the offering. The 2029 Senior Notes require us to pay interest at 8.00% per annum, payable quarterly in arrears on February 28, May 31, August 31 and November 30 of each year. The 2029 Senior Notes will mature (unless previously redeemed) on December 15, 2029 , and no principal payments are required prior to that date. We may, at our option, at any time on or after December 15, 2017 , redeem some or all of the 2029 Senior Notes by paying 100% of the principal amount of the 2029 Senior Notes to be redeemed plus accrued but unpaid interest, if any, to, but not including, the redemption date. Our 8.25% Senior Notes due on January 15, 2028 , or the 2028 Senior Notes were issued in January 2013. The 2028 Senior Notes require us to pay interest at 8.25% per annum, payable quarterly in arrears on January 15, April 15, July 15 and October 15 of each year. The 2028 Senior Notes will mature (unless previously redeemed) on January 15, 2028 and no principal payments are required prior to that date. We may, at our option, at any time on or after January 15, 2016 , redeem some or all of the 2028 Senior Notes by paying 100% of the principal amount of the 2028 Senior Notes to be redeemed plus accrued but unpaid interest, if any, to, but not including, the redemption date. We refer to the 2028 Senior Notes, 2029 Senior Notes and 2030 Senior Notes collectively as our Senior Notes, which are our senior unsecured obligations. The indenture governing our Senior Notes does not limit the amount of indebtedness we may incur. We may issue additional debt from time to time. Our Senior Notes have been presented on our consolidated balance sheets as long term debt net of deferred financing costs. We estimate that the fair values of our 2028 Senior Notes, 2029 Senior Notes, and 2030 Senior Notes were $111,188 , $121,488 and $100,280 , respectively, based on their respective closing prices on the NASDAQ Global Select Market, or Nasdaq, (a Level 1 input) on December 31, 2016 . Revolving Credit Facility On December 19, 2014, we amended our revolving credit facility, or the Credit Facility, to, among other things: (i) extend the maturity of the Credit Facility from October 25, 2016 to December 19, 2019; (ii) reduce the applicable margins on borrowings and standby letter of credit fees; (iii) reduce the unused line fee rate; (iv) reduce the threshold for triggering a minimum fixed charge ratio requirement; and (v) make certain adjustments to the borrowing base calculation in a manner we believe is favorable to us. Under the Credit Facility, a maximum of $200,000 may be drawn, repaid and redrawn until maturity in December 2019. The availability of this maximum amount is subject to limits based on qualified collateral. Subject to available collateral and lender participation, the maximum amount may be increased to $300,000 . The Credit Facility may be used for general business purposes and provides for the issuance of letters of credit. Generally, no principal payments are due until maturity. We are required to pay interest on borrowings under the Credit Facility at a rate based on, at our option, LIBOR or a base rate, plus a premium (which premium is subject to adjustment based upon facility availability, utilization and other matters). Pursuant to the Credit Facility, we pay a monthly unused line fee which is subject to adjustment according to the average daily principal amount of unused commitment under the Credit Facility. As of December 31, 2016 , our letter of credit fees were an annual rate of 1.50% of our outstanding standby letters of credit and our unused line fee rate was an annual rate of 0.25% of the maximum balance minus our utilization and letters of credit. The Credit Facility requires us to maintain certain levels of collateral, limits our ability to incur debt and liens, restricts us from making certain investments and paying dividends and other distributions, requires us to maintain a minimum fixed charge ratio under certain circumstances and contains other customary covenants and conditions. The Credit Facility provides for the acceleration of principal and interest payments upon an event of default including, but not limited to, failure to pay interest or other amounts due, a change in control of us, as defined in the Credit Facility, and our default under certain contracts, including our leases with HPT, and our business management agreement with The RMR Group LLC, or RMR. Our Credit Facility is secured by substantially all of our cash, accounts receivable, inventory, equipment and intangible assets. The amount available to us is determined by reference to a borrowing base calculation based on eligible collateral. At December 31, 2016 , based on our qualified collateral, a total of $102,625 was available to us for loans and letters of credit under the Credit Facility. At December 31, 2016 , there were no borrowings outstanding under the Credit Facility but we had outstanding $23,128 of letters of credit issued under that facility, securing certain trade payables, insurance, fuel tax and other obligations. These letters of credit reduce the amount available for borrowing under the Credit Facility. Deferred Financing Costs The unamortized balance of our deferred financing costs were $12,553 and $13,553 for our Senior Notes and $664 and $889 for our Credit Facility at December 31, 2016 and 2015 , respectively, net of accumulated amortization of $2,428 and $1,428 , and $456 and $231 , respectively. The deferred financing costs for our Senior Notes are presented as a reduction of long term debt and the deferred financing costs for our credit facility are presented in other noncurrent assets in our consolidated balance sheets. In 2015, we capitalized $4,506 of costs related to the issuance of our 2030 Senior Notes. In 2014, we capitalized $5,552 of costs related to the issuance of our 2029 Senior Notes and $583 related to amending our Credit Facility and we recognized expense of $96 to write off previously capitalized fees when we amended our Credit Facility. We estimate we will recognize future amortization of deferred financing costs of $1,221 in each of the years 2017 and 2018 , and $1,214 in 2019 , $1,000 in 2020 and $997 in 2021 . We recognized interest expense from the amortization of deferred financing costs, of $1,225 , $995 and $703 for the years ended December 31, 2016 , 2015 and 2014 , respectively.</t>
  </si>
  <si>
    <t>Leasing Transactions</t>
  </si>
  <si>
    <t>Leases [Abstract]</t>
  </si>
  <si>
    <t>Leasing Transactions As a lessee. We have entered into lease agreements covering many of our retail locations, office and warehouse space, and various equipment and vehicles, with the most significant leases being our five leases with HPT as further described below. Certain leases include renewal options, and certain leases include escalation clauses and purchase options. Future minimum lease payments required under leases that had remaining noncancelable lease terms in excess of one year as of December 31, 2016 , were as follows (included herein are the full payments due under the HPT Leases including the amount attributed to the lease of those sites that are accounted for as a financing in our consolidated balance sheet as reflected in the sale leaseback financing obligation): Total 2017 $ 292,347 2018 289,723 2019 286,019 2020 283,406 2021 280,680 Thereafter 2,407,323 Total $ 3,839,498 The expenses related to our operating leases are included in site level operating expenses; selling, general and administrative expenses; and real estate rent in the operating expenses section of our consolidated statements of operations and comprehensive (loss) income. Rent expense under our operating leases consisted of the following: Year Ended December 31, 2016 2015 2014 Minimum rent $ 263,212 $ 233,211 $ 212,711 Sublease rent 7,463 8,422 8,932 Contingent rent (1) 1,304 (1,266 ) 3,671 Total rent expense $ 271,979 $ 240,367 $ 225,314 (1) Since 2007, we had accrued contingent rent associated with one site leased from HPT. In June 2015, we became no longer liable for this contingent rent, and the related accrual was reversed during the year ended December 31, 2015. HPT Leases. As of December 31, 2016 , we leased from HPT a total of 198 properties under five leases, four of which we refer to as our TA Leases and one of which we refer to as the Petro Lease, and which we refer to collectively as the HPT Leases. The number of properties leased, the terms, the minimum annual rents and deferred rent balances owed by us under our HPT Leases as of December 31, 2016, were as follows: Number of Properties Initial Term End Date (1) Minimum Annual Rent as of December 31, 2016 Deferred Rent (2) TA Lease 1 40 December 31, 2029 $ 51,435 $ 27,421 TA Lease 2 40 December 31, 2028 52,327 29,107 TA Lease 3 39 December 31, 2026 52,665 29,324 TA Lease 4 39 December 31, 2030 47,996 21,233 Petro Lease 40 June 30, 2032 67,573 42,915 Total 198 $ 271,996 $ 150,000 (1) We have two renewal options of 15 years each under each of our HPT Leases. (2) Pursuant to a rent deferral agreement with HPT, from July 2008 through December 31, 2010, HPT deferred a total of $150,000 of rent payable by us, which remained outstanding as of December 31, 2016. This deferred rent obligation was subsequently allocated among the HPT Leases and is due at the end of the respective initial term end dates for the TA Leases noted above. Deferred rent for the Petro Lease is due and payable on June 30, 2024. Deferred rent is subject to acceleration at HPT's option upon an uncured default by, or a change in control of, us. The HPT Leases are "triple net" leases that require us to pay all costs incurred in the operation of the leased properties, including costs related to personnel, utilities, inventory acquisition and provision of services to customers, insurance, real estate and personal property taxes, environmental related expenses, underground storage tank removal costs and ground lease payments at those properties at which HPT leases the property and subleases it to us. We also are required generally to indemnify HPT for certain environmental matters and for liabilities that arise during the terms of the leases from ownership or operation of the leased properties and, at lease expiration, we are required to pay an amount equal to an estimate of the cost of removing underground storage tanks on the leased properties. The HPT Leases require us to maintain the leased properties, including structural and non-structural components. Under our HPT Leases, we may request that HPT purchase approved amounts of renovations, improvements and equipment at the leased properties in return for increases in our minimum annual rent according to the following formula: the minimum annual rent will be increased by an amount equal to the amount paid by HPT multiplied by the greater of (i) 8.5% or (ii) a benchmark U.S. Treasury interest rate plus 3.5% . During the years ended December 31, 2016 , 2015 and 2014 , we sold to HPT $109,926 , $99,896 and $66,133 , respectively, of improvements we previously made to properties leased from HPT, and, as a result, our minimum annual rent payable to HPT increased by $9,344 , $8,491 and $5,621 , respectively. At December 31, 2016 , our property and equipment balance included $57,201 of improvements of the type that we typically request that HPT purchase for an increase in minimum annual rent; however, HPT is not obligated to purchase these improvements. We recognized rent expense of $249,966 , $221,159 and $206,639 , for the years ended December 31, 2016 , 2015 and 2014 , respectively, under our HPT Leases. In addition to the payment of minimum annual rent, the TA Leases provide for payment to HPT of percentage rent, beginning in 2016, based on increases in total nonfuel revenues over base year levels ( 3% of nonfuel revenues above 2015 nonfuel revenues) and the Petro Lease provides for payment to HPT of percentage rent based on increases in total nonfuel revenues over base year levels ( 3% of nonfuel revenues above 2012 nonfuel revenues). HPT waived $372 of percentage rent under our Petro Lease for the year ended December 31, 2016 , pursuant to an agreement we and HPT entered in 2011. As of June 30, 2016, HPT had cumulatively waived all of the $2,500 of percentage rent it previously agreed to waive. The total amount of percentage rent (which is net of any waived amounts) that we incurred during the years ended December 31, 2016 , 2015 and 2014 , was $1,304 , $1,999 and $2,984 , respectively. On June 1, 2015 , we entered into a transaction agreement, or the Transaction Agreement, with HPT pursuant to which, among other things, we agreed to sell to, and lease back from, HPT 14 travel centers we owned and certain assets we owned at 11 properties we lease from HPT for an aggregate of $279,383 . As of December 31, 2015, we had completed the sale to, and lease back from, HPT of the 14 travel centers we owned and certain assets we owned at 11 properties and our minimum annual rent increased by $24,027 . These sales generated an aggregate gain of $133,668 , which was deferred and is being amortized as a reduction of our rent expense over the terms of the TA Leases. On June 9, 2015, pursuant to the Transaction Agreement, we purchased from HPT, for $45,042 , five travel centers that we previously leased from HPT and subleased to franchisees. The lease of these properties had been accounted for as a financing, with the related assets recognized in our consolidated balance sheets. The purchase prices paid for the properties exceeded the unamortized balance of the sale leaseback financing obligation, resulting in our recognition of a loss on extinguishment of debt of $10,502 . Our minimum annual rent payment decreased by $3,874 as a result of the completion of our purchase of these properties. Also pursuant to the Transaction Agreement, we agreed to sell to, and lease back from, HPT five travel centers upon the completion of their development for a purchase price equal to their development costs. On March 31, 2016, we sold one of these development properties to HPT for $19,683 . On June 22, 2016, we and HPT amended the Transaction Agreement to, among other things, replace one development property with two alternative travel centers owned by us. Pursuant to the Transaction Agreement, as amended, on June 22, 2016, we sold the two alternative travel centers to HPT for an aggregate of $23,876 . The sale of these two properties generated a gain of $11,794 that was deferred and is being amortized on a straight line basis over the terms of the related leases as a reduction of rent expense. On June 30, 2016, we sold one of these development properties to HPT for $22,297 . On September 30, 2016, we sold one of these development properties to HPT for $16,557 . As of December 31, 2016 , the sale and lease back of the remaining development property pursuant to the terms of the Transaction Agreement is expected to be completed before June 30, 2017. On August 13, 2013, the travel center located in Roanoke, VA that we leased from HPT was taken by eminent domain proceedings brought by the Virginia Department of Transportation, or VDOT, in connection with planned highway construction. In January 2014, HPT received proceeds from VDOT of $6,178 , which is a substantial portion of VDOT's estimate of the value of the property, and as a result the minimum annual rent payable by us to HPT under the then applicable lease was reduced by $525 effective January 6, 2014. We and HPT are challenging VDOT's estimate of this property's value and we expect that the final resolution of this matter will take considerable time. On October 30, 2015, HPT completed the purchase of the land and improvements at a travel center it then leased from a third party and subleased to us located in Waterloo, NY. Upon HPT's acquisition, the land and improvements were directly leased to us under the Petro Lease. The Petro Lease was amended and, as a result of this transaction, minimum annual rent increased by $1,275 , but our obligation to pay the ground rent of $1,260 annually was terminated. On September 14, 2016, HPT purchased a vacant land parcel located adjacent to a property we lease from HPT in Holbrook, AZ for $325 ; and we and HPT amended our TA Lease 4 to add this parcel and our minimum annual rent under our TA Lease 4 increased by $28 . The following table sets forth the amounts of annual minimum lease payments required under the HPT Leases as of December 31, 2016 , in each of the years shown. Annual Minimum Rent Rent for Ground Leases Subleased from HPT 2017 $ 271,996 $ 9,520 2018 271,996 8,943 2019 271,996 7,117 2020 271,996 6,254 2021 271,996 4,591 2022 271,996 1,571 2023 271,996 934 2024 (1) 314,911 700 2025 271,996 228 2026 (2) 309,113 2 2027 219,332 — 2028 (3) 257,387 — 2029 (4) 203,344 — 2030 (5) 146,674 — 2031 67,573 — 2032 (6) 47,644 — (1) Includes previously deferred rent payments of $42,915 due on June 30, 2024. (2) Includes previously deferred rent payments of $29,324 and estimated cost of removing underground storage tanks on the leased properties of $7,793 due on December 31, 2026. (3) Includes previously deferred rent payments of $29,107 and estimated cost of removing underground storage tanks on the leased properties of $8,948 due on December 31, 2028. (4) Includes previously deferred rent payments of $27,421 and estimated cost of removing underground storage tanks on the leased properties of $8,918 due on December 31, 2029. (5) Includes previously deferred rent payments of $21,233 and estimated cost of removing underground storage tanks on the leased properties of $9,872 due on December 31, 2030. (6) Includes estimated cost of removing underground storage tanks on the leased properties of $13,858 due on June 30, 2032. The following table summarizes the various amounts related to the HPT Leases and leases with other lessors that are reflected in real estate rent expense in our consolidated statements of operations and comprehensive (loss) income. Year Ended December 31, 2016 2015 2014 Cash payments for rent under the HPT Leases $ 265,482 $ 241,962 $ 222,722 Change in accrued estimated percentage rent 430 (1,275 ) 959 Adjustments to recognize expense on a straight line basis (216 ) (4,910 ) (1,621 ) Less: sale leaseback financing obligation amortization (477 ) (974 ) (2,380 ) Less: portion of rent payments recognized as interest expense (1,729 ) (3,445 ) (5,887 ) Less: deferred tenant improvements allowance amortization (3,769 ) (5,019 ) (6,769 ) Amortization of deferred gain on sale leaseback transactions (9,755 ) (5,180 ) (385 ) Rent expense related to HPT Leases 249,966 221,159 206,639 Rent paid to others (1) 12,447 10,583 10,786 Adjustments to recognize expense on a straight line basis for other leases (115 ) (151 ) (270 ) Total real estate rent expense $ 262,298 $ 231,591 $ 217,155 (1) Includes rent paid directly to HPT's landlords under leases for properties we sublease from HPT as well as rent related to properties we lease from landlords other than HPT. The following table summarizes the various amounts related to the HPT Leases that are included in our consolidated balance sheets. December 31, December 31, Current HPT Leases liabilities: Accrued rent $ 22,868 $ 21,098 Sale leaseback financing obligation (1) 484 469 Straight line rent accrual (2) 2,458 2,458 Deferred gain (3) 10,140 9,235 Deferred tenant improvements allowance (4) 3,770 3,770 Total Current HPT Leases liabilities $ 39,720 $ 37,030 Noncurrent HPT Leases liabilities: Deferred rent obligation $ 150,000 $ 150,000 Sale leaseback financing obligation (1) 21,165 20,719 Straight line rent accrual (2) 47,771 48,373 Deferred gain (3) 121,331 121,049 Deferred tenant improvements allowance (4) 41,587 45,357 Total Noncurrent HPT Leases liabilities $ 381,854 $ 385,498 (1) Sale Leaseback Financing Obligation. Prior to the Transaction Agreement, the assets related to nine travel centers we leased from HPT were reflected in our consolidated balance sheets, as was the related financing obligation. This accounting was required primarily because, at the time of the inception of the prior leases with HPT, more than a minor portion of these nine travel centers was subleased to third parties. As part of the June 2015 Transaction Agreement, we purchased five of these nine travel centers from HPT. That purchase was accounted for as an extinguishment of the related financing obligation and resulted in a loss on extinguishment of debt of $10,502 because the price we paid to HPT to purchase the five properties was $10,502 in excess of the then remaining related financing obligation. Also, because the TA Leases we entered into with HPT in connection with the Transaction Agreement were accounted for as new leases and two of the remaining four properties reflected as financings under the Prior TA Lease then qualified for operating lease treatment, the remaining net assets and financing obligation related to these two properties were eliminated, resulting in a gain of $1,033 , which was deferred and will be recognized over the terms of the applicable TA Leases as a reduction of rent expense. (2) Straight Line Rent Accrual. We accrued rent expense from 2007 to 2012 for stated increases in our minimum annual rents due under our then existing TA lease. While the TA Leases we entered into with HPT in connection with the Transaction Agreement contain no stated rent payment increases, we continue to amortize this accrual on a straight line basis over the current terms of the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nt expense. (3) Deferred Gain. The deferred gain primarily includes $145,462 of gains from the sales of travel centers and certain other assets to HPT during 2015 and 2016 pursuant to the Transaction Agreement and the amended Transaction Agreement. We amortize the deferred gains on a straight line basis over the terms of the related leases as a reduction of rent expense.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We amortize the deferred tenant improvements allowance on a straight line basis over the terms of the HPT Leases as a reduction of real estate rent expense. As a lessor. As of December 31, 2016 , we leased to franchisees five travel centers. The current terms of the five lease agreements with franchisees expire between June and September 2017. Four of the five leases have one remaining renewal option for an additional five year term; the fifth lease has no further renewal option. These leases include rent escalations that are contingent on future events, namely inflation or our investing in capital improvements at these travel centers. Rent revenue from these operating leases totaled $4,439 , $4,458 and $4,365 for the years ended December 31, 2016 , 2015 and 2014 , respectively. Future minimum lease payments due to us for the five leased sites under these operating leases as of December 31, 2016 , was $2,478 , all due within 2017.</t>
  </si>
  <si>
    <t>Shareholders' Equity</t>
  </si>
  <si>
    <t>Stockholders' Equity Note [Abstract]</t>
  </si>
  <si>
    <t>Shareholders' Equity Share Award Plan. On May 19, 2016, our shareholders approved the TravelCenters of America LLC 2016 Equity Compensation Plan, or the 2016 Plan, under which 2,300 shares were authorized for issuance under the terms of the 2016 Plan. The 2016 Plan replaced the Amended and Restated TravelCenters of America LLC 2007 Equity Compensation Plan, or the 2007 Plan. No additional awards will be made under the 2007 Plan and the shares previously registered for offer and sale under the 2007 Plan but not yet issued were deregistered, although shares awarded under the 2007 Plan that have not yet vested will continue to vest in accordance with, and subject to, the terms of the related awards. We refer to the 2007 Plan and 2016 Plan collectively as the Share Award Plans. We awarded a total of 926 , 671 and 803 common shares under the Share Award Plans during the years ended December 31, 2016 , 2015 and 2014 , respectively, with aggregate market values of $6,120 , $6,607 and $7,766 , respectively, based on the closing prices of our common shares on the principal exchange on which they were traded on the dates of the awards. During the years ended December 31, 2016 , 2015 and 2014 , we recognized total share based compensation expense of $5,523 , $5,507 and $5,105 , respectively. During the years ended December 31, 2016 , 2015 and 2014 , the vesting date fair value of common shares that vested was $5,040 , $7,621 and $6,233 , respectively. The weighted average grant date fair value of common shares awarded in 2016 , 2015 and 2014 was $6.61 , $9.84 and $9.67 , per share, respectively. Common shares issued to Directors vested immediately and the related compensation expense was recognized on the grant date. Common shares issued to others vest in five to ten equal annual installments beginning on the date of grant. The related compensation expense was determined based on the market value of our common shares on either the date of grant for employees or the vesting date for nonemployees, as appropriate, with the aggregate value of the awarded common shares expensed over the related vesting period. As of December 31, 2016 , 1,374 common shares remained available for issuance under the 2016 Plan. As of December 31, 2016 , there was a total of $14,913 of share based compensation related to unvested common shares that will be expensed over a weighted average remaining service period of five years . The following table sets forth the number and weighted average grant date fair value of unvested common shares and common shares awarded under the Share Award Plans for the year ended December 31, 2016 . Number of Shares Weighted Average Grant Date Fair Value Per Share Unvested shares balance as of December 31, 2015 1,934 $ 7.95 Granted 926 6.61 Vested (760 ) 7.54 Forfeited/canceled (2 ) 9.33 Unvested shares balance as of December 31, 2016 2,098 7.50 Treasury Shares. Certain recipients of share awards may elect to have us withhold the number of their vesting common shares with a fair market value sufficient to fund the minimum required tax withholding obligations with respect to share awards. For the years ended December 31, 2016 , 2015 and 2014, we acquired through this share withholding process 209 , 197 and 90 common shares, respectively, with an aggregate value of $1,394 , $1,842 and $928 , respectively. During the year ended December 31, 2016, we retired 209 treasury shares, no par value, with a carrying value of $1,394 that reduced common shares outstanding. During the year ended December 31, 2015, we retired 287 treasury shares, no par value, with a carrying value of $2,770 . Net (Loss) Income Per Common Share Attributable to Common Shareholders We calculate basic earnings per common share by dividing net (loss) income available to common shareholders for the period by the weighted average number of common shares outstanding during the period. The net (loss) income attributable to participating securities is deducted from our total net (loss) income attributable to common shareholders to determine the net (loss) income available to common shareholders. We calculate diluted earnings per common share by adjusting weighted average outstanding shares, assuming conversion of all potentially dilutive share securities, using the treasury stock method; but we had no dilutive share securities outstanding as of December 31, 2016 , nor at any time during the three year period then ended. Unvested shares issued under our Share Award Plans are deemed participating securities because they participate equally in earnings and losses with all of our other common shares. The following table presents a reconciliation of net (loss) income attributable to common shareholders to net (loss) income available to common shareholders and the related earnings per share. Year Ended December 31, 2016 2015 2014 Net (loss) income attributable to common shareholders, as reported $ (2,018 ) $ 27,719 $ 60,969 Less: net (loss) income attributable to participating securities (100 ) 1,386 2,986 Net (loss) income available to common shareholders $ (1,918 ) $ 26,333 $ 57,983 Weighted average common shares (1) 36,976 36,485 35,856 Basic and diluted net (loss) income per common share $ (0.05 ) $ 0.72 $ 1.62 (1) Excludes the unvested shares awarded under our Share Award Plans, which shares are considered participating securities because they participate equally in earnings and losses with all of our other common shares. The weighted average number of unvested shares outstanding was 1,920 for the years ended December 31, 2016 and 2015 , and 1,846 for the year ended December 31, 2014 .</t>
  </si>
  <si>
    <t>Income Taxes</t>
  </si>
  <si>
    <t>Income Tax Disclosure [Abstract]</t>
  </si>
  <si>
    <t>Income Taxes We had a tax benefit of $1,733 for the year ended December 31, 2016 , and a tax provision of $16,539 and $38,023 for the years ended December 31, 2015 and 2014, respectively. Effective Tax Rate Reconciliation Year Ended December 31, 2016 2015 2014 U.S. federal statutory rate applied to (loss) income before taxes $ (1,074 ) $ 15,661 $ 34,826 State income taxes, net of federal benefit (1,621 ) 1,695 4,106 Nondeductible executive compensation 841 1,499 892 Other nondeductible expenses 331 271 496 Benefit of tax credits (2,849 ) (2,574 ) (2,188 ) Taxes on foreign income at rates different than U.S. rates — — 244 Provision to return adjustments 910 (199 ) — Other, net 1,729 186 (353 ) Total tax (benefit) provision $ (1,733 ) $ 16,539 $ 38,023 Components of the Income Tax (Benefit) Provision Year Ended December 31, 2016 2015 2014 Current tax (benefit) provision: Federal $ (2,101 ) $ 6,513 $ 23,037 State (3,974 ) 2,659 1,196 Total current tax (benefit) provision (6,075 ) 9,172 24,233 Deferred tax (benefit) provision: Federal 2,861 7,438 10,880 State 1,481 (71 ) 2,910 Total deferred tax (benefit) provision 4,342 7,367 13,790 Total tax (benefit) provision $ (1,733 ) $ 16,539 $ 38,023 Components of Deferred Tax Assets and Liabilities December 31, 2016 2015 Deferred tax assets: Straight line rent accrual $ 19,846 $ 19,974 Reserves 24,575 24,740 Deferred gains 55,110 54,424 Asset retirement obligation 3,827 3,117 Tax credit carryforwards 10,331 3,627 Tax loss carryforwards 29,782 5,971 Deferred tenant improvements allowance 18,596 20,142 Other 10,699 10,281 Total deferred tax asset before valuation allowance 172,766 142,276 Valuation allowance (600 ) (2,380 ) Total deferred tax assets 172,166 139,896 Deferred tax liabilities: Property and equipment (176,117 ) (142,257 ) Goodwill and other intangible assets (7,865 ) (5,269 ) Other (1,050 ) (837 ) Total deferred tax liabilities (185,032 ) (148,363 ) Net deferred tax liabilities $ (12,866 ) $ (8,467 ) As of December 31, 2016 , we had a valuation allowance of $600 related to federal capital loss carryforwards and deferred tax assets in foreign jurisdictions due to the uncertainty of their realization. At December 31, 2016, we had carryforwards for federal net operating losses, state net operating losses and federal tax credits of $130,484 , $61,095 and $22,238 , respectively. Although not anticipated, $59,367 of the federal net operating losses is scheduled to expire in 2030 if unused. We anticipate $134 of the state net operating losses will expire in 2017, and the remainder to be utilized prior to expiration beginning in 2021. Federal credits of $498 may expire between 2019 and 2025 if unused, with the remainder to be utilized prior to their expiration beginning in 2031. The following table presents the classification in our consolidated balance sheets of the deferred tax assets and liabilities presented in the table above. December 31, 2016 2015 Deferred tax amounts are included in: Other noncurrent assets $ — $ 87 Other noncurrent liabilities (12,866 ) (8,554 ) Uncertain Tax Positions Year Ended December 31, 2016 2015 2014 Balance at beginning of period $ 59,742 $ 59,557 $ 59,557 Interest — 185 — Balance at end of period $ 59,742 $ 59,742 $ 59,557 As of December 31, 2016 , 2015 and 2014 , we had unrecognized tax benefits of $59,742 , $59,742 and $59,557 , respectively. These unrecognized tax benefits relate to uncertainties concerning our value as of the ownership change in 2007, whether certain capital contributions made in that year should be included in the computation of the annual net operating loss deduction limitation, and uncertainties as to the measurement of the net unrecognized built-in loss and allocation of the net unrecognized built-in loss, if any, to our various assets as of the date of the ownership change. These uncertainties impact the amount of the loss carryforwards that are subject to the annual net operating loss deduction limitation as well as the annual net operating loss deduction limitation itself. The amount of the uncertain tax benefits, if settled favorably, that would have an impact on our effective tax rate is $57,413 , $57,413 and $57,228 for the years ended December 31, 2016 , 2015 and 2014 , respectively. As of December 31, 2016 and 2015 , $31,440 and $24,931 , respectively, of the uncertain tax benefits were classified as a reduction to our noncurrent deferred tax assets and $28,302 and $34,811 , respectively, were classified as a noncurrent liability. We did not accrue interest or penalties for the years ended December 31, 2016 and 2014 , due to the existence of net operating loss and credit carryforwards to offset any additional income tax liability. There is a reasonable possibility the uncertain tax positions totaling $59,742 may be recognized during 2017. Our U.S. federal income tax returns are subject to tax examinations for the years ended December 31, 2013 through 2016 . Our state and Canadian income tax returns are generally subject to examination for the tax years ended December 31, 2012 through 2016 . To the extent we have tax attribute carryforwards, the tax years in which the attribute was generated may still be adjusted by the taxing authorities to the extent the carryforwards are utilized in a subsequent year.</t>
  </si>
  <si>
    <t>Equity Investments</t>
  </si>
  <si>
    <t>Equity Method Investments and Joint Ventures [Abstract]</t>
  </si>
  <si>
    <t>Equity Investments As of December 31, 2016, our investment in equity affiliates, which are presented in our consolidated balance sheet in other noncurrent assets, and our proportional share of our investees' net income recognized in our consolidated financial statements were as follows: PTP Other (1) Total Investment balance: As of December 31, 2016 $ 21,657 $ 24,097 $ 45,754 As of December 31, 2015 20,042 6,828 26,870 Income (loss) from equity investments: Year ended December 31, 2016 $ 4,614 $ (70 ) $ 4,544 Year ended December 31, 2015 4,036 20 4,056 Year ended December 31, 2014 3,135 89 3,224 (1) Includes equity investments that are individually immaterial to our consolidated financial statements, including our investment in Affiliates Insurance Company, or AIC. See Note 12 for more information about our investment in AIC. Petro Travel Plaza Holdings LLC Petro Travel Plaza Holdings LLC, or PTP, is a joint venture between us and Tejon Development Corporation that owns two travel centers, three convenience stores and one standalone restaurant in California. We own a 40% interest in PTP and operate the two travel centers, three convenience stores and one standalone restaurant PTP owns for which we receive management and accounting fees. This investment is accounted for under the equity method. The carrying value of this investment as of December 31, 2016 and 2015, was $21,657 and $20,042 , respectively, and was included in our other noncurrent assets in our consolidated balance sheets. The equity income recorded from this investment for the years ended December 31, 2016 , 2015 and 2014 , was $4,614 , $4,036 and $3,135 , respectively. In addition to the equity income, we recognized management fee income of $1,055 , $838 and $800 for the years ended December 31, 2016 , 2015 and 2014 , respectively. The following tables set forth summarized financial information of PTP and do not represent the amounts we have included in our consolidated financial statements in connection with our investment in PTP. December 31, 2016 2015 Total current assets $ 12,605 $ 12,013 Total noncurrent assets 56,047 52,471 Total current liabilities 1,909 2,691 Total noncurrent liabilities 15,456 15,083 Year Ended December 31, 2016 2015 2014 Total revenues $ 114,947 $ 115,776 $ 122,584 Cost of goods sold (excluding depreciation) 81,280 85,283 96,565 Operating income 12,784 11,083 8,701 Net income and comprehensive income 12,077 10,629 8,229 Fair Value It is not practicable to estimate the fair value of our equity investments because of the lack of quoted market prices and the inability to estimate current fair value without incurring excessive costs. However, management believes that the carrying amounts of our equity investments at December 31, 2016 , were not impaired given these companies' overall financial conditions and earnings trends.</t>
  </si>
  <si>
    <t>Business and Property Management Agreements with RMR</t>
  </si>
  <si>
    <t>Related Party Transaction [Line Items]</t>
  </si>
  <si>
    <t>Related Party Transactions Relationship with HPT We were a 100% owned subsidiary of HPT until HPT distributed our common shares to its shareholders in 2007. We are HPT's largest tenant and HPT is our principal landlord and largest shareholder and as of December 31, 2016 , owned 3,420 of our common shares, or approximately 8.7% of our outstanding common shares. One of our Managing Directors, Barry Portnoy, is a managing trustee of HPT. Barry Portnoy's son, Adam Portnoy, is also a managing trustee of HPT, and Barry Portnoy's son-in-law, Ethan Bornstein, is an executive officer of HPT. Our other Managing Director, Thomas O'Brien, who is also our President and Chief Executive Officer, was a former executive officer of HPT. RMR provides management services to both us and HPT. Spin-Off Transaction Agreement. In connection with our spin-off from HPT in 2007, we entered a transaction agreement with HPT and RMR, pursuant to which we granted HPT a right of first refusal to purchase, lease, mortgage or otherwise finance any interest we own in a travel center before we sell, lease, mortgage or otherwise finance that travel center to or with another party, and we granted HPT and any other company to which RMR provides management services a right of first refusal to acquire or finance any real estate of the types in which HPT or such other companies invest before we do. We also agreed that for so long as we are a tenant of HPT we will not permit: the acquisition by any person or group of beneficial ownership of 9.8% or more of the voting shares or the power to direct the management and policies of us or any of our subsidiary tenants or guarantors under the HPT Leases; the sale of a material part of our assets or of any such tenant or guarantor; or the cessation of certain of our Directors to continue to constitute a majority of our Board of Directors or any such tenant or guarantor. Also, we agreed not to take any action that might reasonably be expected to have a material adverse impact on HPT's ability to qualify as a real estate investment trust, or REIT, and to indemnify HPT for any liabilities it may incur relating to our assets and business. Lease Arrangements . As of December 31, 2016 , we leased from HPT a total of 198 properties under the HPT Leases. We have also engaged in other transactions with HPT, including in connection with the Transaction Agreement that we entered into with HPT on June 1, 2015 . See Note 7 for more information about our relationship, agreements and transactions with HPT. Our Manager, RMR RMR provides certain services we require to operate our business. We have two agreements with RMR to provide management services to us: (i) a business management agreement, which relates to various aspects of our business generally, and (ii) a property management agreement, which relates to building management services for our headquarters building. See Note 11 for more information about our management agreements with RMR. We have relationships and historical and continuing transactions with RMR, The RMR Group Inc. and others related to them. RMR is a subsidiary of The RMR Group Inc. One of our Managing Directors, Barry Portnoy, is a managing director and controlling shareholder (through ABP Trust) of The RMR Group Inc. and an officer of RMR. Barry Portnoy's son, Adam Portnoy, is a managing director, president and chief executive officer and controlling shareholder (through ABP Trust) of the RMR Group Inc. and an officer of RMR. Barry Portnoy and Adam Portnoy also own class A membership units of RMR (through ABP Trust). Our other Managing Director, Thomas O'Brien, who is also our President and Chief Executive Officer, Andrew Rebholz, our Executive Vice President, Chief Financial Officer and Treasurer, and Mark Young, our Executive Vice President and General Counsel, are officers and employees of RMR. RMR provides management services to HPT and HPT's executive officers are officers and employees of RMR. Our Independent Directors also serve as independent directors or independent trustees of other companies to which RMR, or its affiliates, provides management services. Barry Portnoy serves as a director, managing director, trustee or managing trustee of those companies and Adam Portnoy serves as a director, trustee or managing trustee of a majority of those companies. In addition, officers of RMR and The RMR Group Inc. serve as our officers and officers of other companies to which RMR or its affiliates provides management services. See Note 11 for more information about our relationship with RMR. Share Awards to RMR Employees . Under our Share Award Plans, we grant share awards to certain employees of RMR who are not also Directors, officers or employees of ours. We awarded a total of 63 , 62 and 63 shares with an aggregate value of $416 , $575 and $610 to such persons in 2016 , 2015 and 2014 , respectively, based upon the closing price of our common shares on the applicable stock exchange on which such shares were listed on the dates of the grants. One fifth of those shares vested on the applicable grant dates and one fifth vests on each of the next four anniversaries of the grant dates. These share awards to such RMR employees are in addition to both the fees we pay to RMR and our share awards to our Directors, officers and employees. Under our Share Award Plans, recipients of vesting common share awards (including our officers and employees and officers and employees of RMR) may request that we purchase some of the vesting common shares in satisfaction of tax withholding and payment obligations at the closing price for our common shares on the applicable stock exchange on which such shares are listed on the date of purchase. See Note 8 for more information about share withholding. Relationship with AIC We, HPT and five other companies to which RMR provides management services currently own AIC, an Indiana insurance company, and are parties to an amended and restated shareholders agreement regarding AIC. On May 9, 2014, as a result of a change in control of Equity Commonwealth (formerly known as CommonWealth REIT), or EQC, as defined in the amended and restated shareholders agreement, we and the other AIC shareholders purchased pro rata the AIC shares EQC owned in accordance with the terms of that agreement. Pursuant to that purchase, we purchased 3 AIC shares from EQC for $825 . Following these purchases, we and the other remaining six shareholders each owns approximately 14.3% of AIC. Although we own less than 20% of AIC, we use the equity method to account for this investment because we believe that we have significant influence over AIC because all of our Directors are also directors of AIC. All of our Directors and all of the trustees and directors of the other AIC shareholders currently serve on the board of directors of AIC. RMR provides management and administrative services to AIC pursuant to a management and administrative services agreement with AIC. Pursuant to this agreement, AIC pays RMR a service fee equal to 3.0% of the total annual net earned premiums payable under then active policies issued or underwritten by AIC or by a vendor or an agent of AIC on its behalf or in furtherance of AIC's business. We and the other shareholders of AIC participate in a combined property insurance program arranged and insured or reinsured in part by AIC. We paid aggregate annual premiums, including taxes and fees, of $2,281 , $2,283 and $1,601 , respectively, in connection with this insurance program for the policy years ending June 30, 2017 , 2016 and 2015 . Our aggregate annual premiums for the current policy year may be adjusted, and in the prior policy years were, from time to time as we acquire and dispose of properties that are included in this insurance program. As of December 31, 2016 , we have invested $6,054 in AIC since its formation in 2008. Our investment in AIC had a carrying value of $7,116 and $6,828 as of December 31, 2016 and 2015 , respectively. These amounts are included in other noncurrent assets on our consolidated balance sheets. We recognized income of $137 , $20 and $89 , related to our investment in AIC for 2016 , 2015 and 2014 , respectively. Our other comprehensive income includes our proportional share of unrealized gains (losses) on securities held for sale, which are owned by AIC, of $152 , $(20) and $1 for the years ended 2016 , 2015 and 2014 , respectively. Directors' and Officers' Liability Insurance We, The RMR Group Inc., RMR and certain companies to which RMR provides management services, including HPT, participate in a combined directors' and officers' liability insurance policy. The current combined policy expires in September 2018. We paid an aggregate premium of $91 , $225 and $351 in 2016 , 2015 and 2014 , respectively, for these policies.</t>
  </si>
  <si>
    <t>RMR | Affiliated entity</t>
  </si>
  <si>
    <t>Business and Property Management Agreements with RMR We have two agreements with RMR to provide management services to us: (i) a business management agreement, which relates to various aspects of our business generally, including but not limited to, services related to compliance with various laws and rules applicable to our status as a publicly owned company, advice and supervision with respect to our travel centers, site selection for properties on which new travel centers may be developed, identification of, and purchase negotiation for, travel center and convenience store properties and companies, accounting and financial reporting, capital markets and financing activities, investor relations and general oversight of our daily business activities, including legal matters, human resources, insurance programs, management information systems and the like, and (ii) a property management agreement under which RMR provides building management services to us for our headquarters building. See Note 12 for further information regarding our relationship, agreements and transactions with RMR. Business Management Agreement. Under our business management agreement, we pay RMR an annual business management fee equal to 0.6% of the sum of our gross fuel margin (which is our fuel sales revenues less our cost of fuel sales) plus our total nonfuel revenues. The fee is payable monthly based on the prior month's margins and revenues. This fee totaled $14,212 , $13,179 and $12,272 for the years ended December 31, 2016 , 2015 and 2014 , respectively. These amounts are included in selling, general and administrative expenses in our consolidated statements of operations and comprehensive (loss) income. The current term of our business management agreement with RMR ends on December 31, 2017 , and automatically renews for successive one year terms unless we or RMR gives notice of non-renewal before the end of an applicable term. RMR may terminate the business management agreement upon 120 days' written notice, and we have the right to terminate the business management agreement upon 60 days' written notice, subject to approval by a majority vote of our Independent Directors. If we terminate or do not renew the business management agreement other than for cause, as defined, we are obligated to pay RMR a termination fee equal to 2.875 times the annual base management fee and the annual internal audit services expense, which amounts are based on averages during the 24 consecutive calendar months prior to the date of notice of termination or nonrenewal. Property Management Agreement. We also have a property management agreement with RMR under which RMR provides building management services to us for our headquarters building. The current term of the property management agreement ends on July 31, 2017, and automatically renews for successive one year terms unless we or RMR gives notice of non-renewal before the end of the applicable term. Our Compensation Committee reviews the property management agreement, evaluates RMR’s performance under this agreement and renews, amends or terminates this agreement annually. We paid RMR aggregate fees of $153 , $145 and $141 for property management services at our headquarters building for the years ended December 31, 2016 , 2015 and 2014 , respectively. These amounts are included in selling, general and administrative expenses in our consolidated statements of operations and comprehensive (loss) income. Expense Reimbursement. We are also generally responsible for all of our expenses and certain expenses incurred by RMR on our behalf. RMR also provides internal audit services to us in return for our share of the total internal audit costs incurred by RMR for us and other publicly owned companies to which RMR or its affiliates provides management services, which amounts are subject to approval by our Compensation Committee. Our Audit Committee appoints our Director of Internal Audit. Our share of RMR's costs of providing this internal audit function was $235 , $257 and $272 for the years ended December 31, 2016 , 2015 and 2014 , respectively. These allocated costs are in addition to the business management fees paid to RMR. Transition Services. RMR has agreed to provide certain transition services for us for 120 days following termination by us or notice of termination by RMR. Vendors. Pursuant to our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t>
  </si>
  <si>
    <t>Related Party Transactions</t>
  </si>
  <si>
    <t>Related Party Transactions [Abstract]</t>
  </si>
  <si>
    <t>Contingencies</t>
  </si>
  <si>
    <t>Commitments and Contingencies Disclosure [Abstract]</t>
  </si>
  <si>
    <t>Contingencies Legal Proceedings We are routinely involved in various legal and administrative proceedings, including tax audits, incidental to the ordinary course of our business. Except as set forth below, we do not expect that any litigation or administrative proceedings in which we are presently involved will have a material adverse effect on our business, financial condition, results of operations or cash flow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HPT Leases, we generally have agreed to indemnify HPT for any environmental liabilities related to properties that we lease from HPT and we are required to pay all environmental related expenses incurred in the operation of the leased properties. Under an agreement with Equilon Enterprises LLC doing business as Shell Oil Products U.S., or Shell, we have agreed to indemnify Shell and its affiliates from certain environmental liabilities incurred with respect to our travel centers where Shell has installed natural gas fueling lane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or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December 31, 2016 , we had a gross accrued liability of $4,664 for environmental matters as well as a receivable for expected recoveries of certain of these estimated future expenditures of $1,035 , resulting in an estimated net amount of $3,629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In February 2014, we reached an agreement with the California State Water Resources Control Board, or the State Water Board, to settle certain claims the State Water Board had filed against us in California Superior Court, or the Superior Court, in 2010 relating to alleged violations of underground storage tank laws and regulations for a cash payment of $1,800 ; suspended penalties of $1,000 that would become payable by us in the future if, prior to March 2019, we fail to comply with specified underground storage tank laws and regulations; and our agreement to invest, prior to March 2018, up to $2,000 of verified costs that are directly related to the development and implementation of a comprehensive California Enhanced Environmental Compliance Program for the underground storage tank systems at all of our California facilities that is above and beyond minimum requirements of California law and regulations related to underground storage tank systems. The settlement, which was approved by the Superior Court on February 20, 2014, also included injunctive relief provisions requiring that we comply with certain California environmental laws and regulations applicable to underground storage tank systems. In October 2015, the State Water Board issued a notice of alleged suspended penalty conduct claiming that we are liable for the full amount of the $1,000 in suspended penalties as a result of five alleged violations of underground storage tank regulations and requesting further information concerning the alleged violations. In November 2015, we filed our response to the State Water Board's notice and we have since met with the State Water Board to attempt to resolve these matters without a court hearing. We believe we have meritorious defenses to these alleged violations, but cannot predict whether any penalties relating to these matters will be assessed by the Superior Court, which has retained jurisdiction over such matters. The State Water Board also has retained the right to file a separate action relating to these violations, but to date has not done so. As of December 31, 2016 , we have recognized a liability of $1,000 with respect to these matters concerning the State Water Board and believe, though we can provide no assurance that, any additional amount of loss we may realize above that accrued, if any, upon the ultimate resolution of this matter will not be material to us. We currently have insurance of up to $10,000 per incident and up to $25,000 in the aggregate for certain environmental liabilities, subject, in each case, to certain limitations and deductibles.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Other Disputes On November 30, 2016, we filed a complaint, or the Complaint, captioned TA Operating LLC v. Comdata, Inc. and FleetCor Technologies, Inc. , C.A. No. 12954-CB (Del. Ch.), in the Court of Chancery of the State of Delaware, or the Court, against FleetCor Technologies, Inc., or FleetCor, and its subsidiary Comdata Inc., or Comdata, with respect to a notice of termination we received from Comdata on November 3, 2016, purporting to terminate two agreements between us and Comdata: (i) a merchant agreement under which we agreed to accept Comdata issued fuel cards through January 2, 2022, in payment for fuel and nonfuel transactions initiated by cardholders at our travel center locations in exchange for fees payable by us to Comdata, or the Merchant Agreement; and (ii) an agreement under which we agreed to install radio frequency identification, or RFID, technology at our travel centers, or the RFID Agreement. In the Complaint, we seek, among other things, (a) a declaration that we are not in default under our Merchant Agreement; (b) a judgment that Comdata has breached its contractual duties to us; (c) a judgment that Comdata breached its implied covenant of good faith and fair dealing to us; (d) a judgment that Comdata has and is willfully and knowingly engaged in unfair, abusive, and deceptive business practices in the course of its business dealings with us in violation of Tennessee law; (e) an order for specific performance by Comdata of its obligations to us under our Merchant Agreement; (f) injunctive relief; (g) an order holding FleetCor jointly and severally liable and subject to all remedies we may be granted; and (h) damages, including statutory treble damages, attorney fees and costs, and further relief as the court deems appropriate. At a hearing held on December 14, 2016, the Court denied our request for preliminary injunctive relief subject to Comdata's agreement to continue providing services under the Merchant Agreement pending a final ruling from the Court. On December 21, 2016, Comdata filed a counterclaim alleging that we defaulted the RFID Agreement and that this alleged default allows Comdata to terminate both the RFID Agreement and the Merchant Agreement. In addition, beginning February 1, 2017, Comdata has unilaterally begun to withhold fees from the transaction settlement payments due to us that we believe will average approximately $850 to $1,000 per month in excess of the fees payable by us to Comdata under the terms of our Merchant Agreement. On December 27, 2016, we filed a motion for partial judgment on the pleadings, or the Motion, and briefing on the Motion concluded on February 17, 2017. At a hearing held on February 27, 2017, the Court denied the Motion, finding that the requested relief depended upon disputed facts which will be determined at a trial. A trial is currently scheduled to begin in early April 2017. We believe that Comdata has wrongfully terminated our Merchant Agreement as a result of an alleged default under the RFID Agreement; and, in any event, we do not believe that we are in default of either the Merchant Agreement or the RFID Agreement. We believe that the claims against us are without merit and intend to vigorously defend against them. Our costs related to this litigation were $748 during the fourth quarter of 2016.</t>
  </si>
  <si>
    <t>Inventory Disclosure [Abstract]</t>
  </si>
  <si>
    <t>Inventory Inventory at December 31, 2016 and 2015 , consisted of the following: 2016 2015 Nonfuel products $ 171,497 $ 159,256 Fuel products 36,332 24,236 Total inventory $ 207,829 $ 183,492</t>
  </si>
  <si>
    <t>Segment Information</t>
  </si>
  <si>
    <t>Segment Reporting [Abstract]</t>
  </si>
  <si>
    <t>Segment Information Reportable segments are defined as components of an enterprise about which separate financial information is available that is evaluated regularly by the chief operating decision maker, or decision making group, in deciding how to allocate resources to an individual segment and in assessing performance. We measure our reportable segments' profitability based on site level gross margin in excess of site level operating expenses. Travel Centers We operate and franchise travel centers under the TA brand and the Petro brand, primarily along the U.S. interstate highway system. Our travel center customers include trucking fleets and their drivers, independent truck drivers and motorists. Our travel centers offer customers diesel fuel and gasoline as well as nonfuel products and services such as truck repair and maintenance services, full service restaurants, QSRs, and various customer amenities. Convenience Stores We operate convenience stores with retail gasoline stations, primarily under the Minit Mart brand, that generally serve motorists and are not located at a travel center. These convenience stores typically offer customers gasoline as well as a variety of nonfuel products and services, including coffee, groceries, some fresh foods, and, in many stores, a QSR and/or car washes. Corporate and Other We include unallocated corporate expenses, the operations of our standalone restaurants and distribution centers, and all other businesses which do not meet the definition of a travel center or convenience store and which are not material to our operations in corporate and other. For purposes of segment performance measurement, we do not allocate to either our travel center or convenience store segments items that are of a non-operating or of a corporate nature such as selling, general and administrative expenses, transaction costs associated with the acquisition of certain businesses, interest, income from equity investees and income taxes. Identifiable assets of the business segments exclude general corporate assets, which primarily consist of certain cash, accounts receivable, certain property and equipment, deferred income taxes and certain other assets. Other than cash that resides at the travel centers or convenience stores, cash and accounts receivable are managed within our treasury and finance function at corporate. Additional Information The accounting policies of the business segments are the same as the polices described in Note 1. Intersegment sales and transfers are accounted for at the same prices as if the sales and transfers were made to third parties and are eliminated in consolidation. Segment Information Year Ended December 31, 2016 Travel Centers Convenience Stores Corporate and Other Consolidated Revenues: Fuel $ 3,036,861 $ 420,747 $ 72,541 $ 3,530,149 Nonfuel 1,644,411 294,852 24,641 1,963,904 Rent and royalties from franchisees 13,628 306 3,418 17,352 Total revenues 4,694,900 715,905 100,600 5,511,405 Site level gross margin in excess of site level operating expenses $ 468,912 $ 36,660 $ 10,227 $ 515,799 Corporate operating expenses: Selling, general and administrative $ 139,052 $ 139,052 Real estate rent 262,298 262,298 Depreciation and amortization 92,389 92,389 Income from operations 22,060 Acquisition costs 2,451 2,451 Interest expense, net 27,815 27,815 Income from equity investees 4,544 4,544 Loss before income taxes (3,662 ) Benefit for income taxes (1,733 ) (1,733 ) Net loss (1,929 ) Less net income for noncontrolling interests 89 Net loss attributable to common shareholders $ (2,018 ) Capital expenditures for property and equipment $ 200,513 $ 58,197 $ 71,287 $ 329,997 Acquisitions of businesses, net of cash acquired — 45,153 26,782 71,935 Total assets 767,639 516,343 375,859 1,659,841 Year Ended December 31, 2015 Travel Centers Convenience Stores Corporate and Other Consolidated Revenues: Fuel $ 3,763,536 $ 224,894 $ 67,018 $ 4,055,448 Nonfuel 1,626,646 155,197 918 1,782,761 Rent and royalties from franchisees 12,424 — — 12,424 Total revenues 5,402,606 380,091 67,936 5,850,633 Site level gross margin in excess of site level operating expenses $ 483,564 $ 17,259 $ 3,215 $ 504,038 Corporate operating expenses: Selling, general and administrative $ 121,767 $ 121,767 Real estate rent 231,591 231,591 Depreciation and amortization 72,383 72,383 Income from operations 78,297 Acquisition costs 5,048 5,048 Interest expense, net 22,545 22,545 Income from equity investees 4,056 4,056 Loss on extinguishment of debt 10,502 10,502 Income before income taxes 44,258 Provision for income taxes 16,539 16,539 Net income 27,719 Less net income for noncontrolling interests — Net income attributable to common shareholders $ 27,719 Capital expenditures for property and equipment $ 210,385 $ 14,191 $ 70,861 $ 295,437 Acquisitions of businesses, net of cash acquired 9,338 310,952 — 320,290 Total assets 725,714 431,014 464,813 1,621,541 Year Ended December 31, 2014 Travel Centers Convenience Stores Corporate and Other Consolidated Revenues: Fuel $ 5,961,985 $ 113,221 $ 74,243 $ 6,149,449 Nonfuel 1,539,996 76,634 172 1,616,802 Rent and royalties from franchisees 12,382 — — 12,382 Total revenues 7,514,363 189,855 74,415 7,778,633 Site level gross margin in excess of site level operating expenses $ 492,778 $ 8,834 $ 1,590 $ 503,202 Corporate operating expenses: Selling, general and administrative $ 106,823 $ 106,823 Real estate rent 217,155 217,155 Depreciation and amortization 65,584 65,584 Income from operations 113,640 Acquisition costs 1,160 1,160 Interest expense, net 16,712 16,712 Income from equity investees 3,224 3,224 Income before income taxes 98,992 Provision for income taxes 38,023 38,023 Net income 60,969 Less net income for noncontrolling interests — Net income attributable to common shareholders $ 60,969 Capital expenditures for property and equipment $ 147,509 $ 3,668 $ 18,648 $ 169,825 Acquisitions of businesses, net of cash acquired 28,695 — — 28,695 Total assets 829,071 87,782 476,154 1,393,007</t>
  </si>
  <si>
    <t>Selected Quarterly Financial Data (unaudited)</t>
  </si>
  <si>
    <t>Quarterly Financial Information Disclosure [Abstract]</t>
  </si>
  <si>
    <t>Selected Quarterly Financial Data (unaudited) The following is a summary of our unaudited quarterly results of operations for the years ended December 31, 2016 and 2015 : Year Ended December 31, 2016 First Quarter Second Quarter Third Quarter Fourth Quarter Total revenues $ 1,164,450 $ 1,445,065 $ 1,477,603 $ 1,424,287 Gross profit (excluding depreciation) 340,292 378,498 394,796 361,620 (Loss) income from operations (8,778 ) 12,311 23,129 (4,602 ) (Benefit) provision for income taxes (5,677 ) 1,985 6,263 (4,304 ) Net (loss) income attributable to common shareholders (9,944 ) 3,521 10,898 (6,493 ) Net (loss) income per common share attributable to common shareholders: Basic and diluted $ (0.26 ) $ 0.09 $ 0.28 $ (0.17 ) Comprehensive (loss) income attributable to common shareholders $ (9,698 ) $ 3,581 $ 10,932 $ (6,582 ) Year Ended December 31, 2015 First Quarter Second Quarter Third Quarter Fourth Quarter Total revenues $ 1,407,701 $ 1,582,883 $ 1,508,993 $ 1,351,056 Gross profit (excluding depreciation) 338,499 345,794 358,480 346,911 Income from operations 32,170 21,974 21,444 2,709 Provision (benefit) for income taxes 10,486 2,515 6,157 (2,619 ) Net income (loss) attributable to common shareholders 15,729 3,772 9,826 (1,608 ) Net income (loss) per common share attributable to common shareholders: Basic and diluted $ 0.41 $ 0.10 $ 0.26 $ (0.04 ) Comprehensive income (loss) attributable to common shareholders $ 15,428 $ 3,754 $ 9,514 $ (1,652 ) During the fourth quarter of 2015 we recognized a benefit of $7,997 related to amounts owed to us in connection with biodiesel purchases we made during 2015 as a result of the retroactive reinstatement in December 2015 of Federal renewable energy fuel tax credits.</t>
  </si>
  <si>
    <t>Summary of Significant Accounting Policies (Policies)</t>
  </si>
  <si>
    <t>Segment Reporting</t>
  </si>
  <si>
    <t>We manage our business on the basis of two reportable segments, travel centers and convenience stores. See Note 15 for more information about our reportable segments. We have a single travel center located in a foreign country, Canada, that we do not consider material to our operations.</t>
  </si>
  <si>
    <t>Consolidation</t>
  </si>
  <si>
    <t>Our consolidated financial statements include the accounts of TravelCenters of America LL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t>
  </si>
  <si>
    <t>Basis of Presentation</t>
  </si>
  <si>
    <t>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We recognize revenue and the related costs at the time of final sale to consumers at our company operated locations for retail fuel and nonfuel sales. We record the estimated cost of loyalty program redemptions by customers of our loyalty program points as a discount against gross revenue in determining net revenue presented in our consolidated statements of operations and comprehensive (loss) income. For those travel centers that we lease to a franchisee, we recognize rent revenue. These leases generally specify rent increases each year based on inflation rates for the respective periods or capital improvements we make at the travel center. Because the rent increases related to these factors are contingent upon future events, we recognize the related rent revenue after such events have occurred. We collect and recognize franchise royalty revenues monthly. We determine royalty revenues generally as a percentage of the franchisees' revenues. We recognize initial franchise fee revenues when the franchisee opens for business under our brand name, which is when we have fulfilled our initial obligations under the related agreements.</t>
  </si>
  <si>
    <t>Accounts Receivable and Allowance for Doubtful Accounts</t>
  </si>
  <si>
    <t>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t>
  </si>
  <si>
    <t>Inventory. We state our inventory at the lower of cost or market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t>
  </si>
  <si>
    <t>Property and Equipment. We record property and equipment as a result of business combinations based on their fair market values as of the date of the acquisition. We record all other property and equipment at cost. We depreciate our property and equipment on a straight line basis generally over the following estimated useful lives of the assets: Buildings and site improvements 15 to 40 years Machinery and equipment 3 to 15 years Furniture and fixtures 5 to 10 years We depreciate leasehold improvements over the shorter of the lives shown above or the remaining term of the underlying lease. Amortization expense related to assets recorded in connection with the sale leaseback financing obligation pertaining to certain travel centers we lease from Hospitality Properties Trust, or HPT, is included in depreciation and amortization expense over the shorter of the estimated useful lives of the assets or the lease term.</t>
  </si>
  <si>
    <t>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assets is recognized as goodwill. We amortize the recorded costs of intangible assets with finite lives on a straight line basis over their estimated lives, principally the terms of the related contractual agreements.</t>
  </si>
  <si>
    <t>Impairment</t>
  </si>
  <si>
    <t>Impairment. We review definite lived assets for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projected operating results, rental payments and the discount rate used to measure the present value of projected future cash flow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t the individual location level because that is the lowest level of asset groupings for which the cash flows are largely independent of the cash flows of other assets and liabilities. We evaluate goodwill and indefinite lived intangible assets for impairment annually or whenever events or changes in circumstances indicate the carrying amount may not be recoverable using either a quantitative or qualitative analysis. We subject goodwill and intangible assets to further evaluation and recognize impairment charges when events and circumstances indicate the carrying value of the goodwill or intangible asset exceeds the fair market value of the asset. We evaluate goodwill for impairment as of July 31 at the reporting unit level. With respect to goodwill, if we conclude that it is more likely than not that the fair value of a reporting unit is less than its carrying value, we perform a two-step goodwill impairment test to identify potential goodwill impairment and measure the amount of impairment to be recognized, if any.</t>
  </si>
  <si>
    <t>Share Based Employee Compensation</t>
  </si>
  <si>
    <t>Share Based Employee Compensation. We have historically granted awards of our common share under our share award plans. Share awards issued to our Directors vest immediately. Share awards made to others vest in five to ten equal annual installments beginning on the date of grant. Compensation expense related to share awards is determined based on the market value of our shares on either the date of grant for employees or the vesting date for nonemployees, as appropriate, with the aggregate value of the shares awarded amortized to expense over the related vesting period. We include share based compensation expense in selling, general and administrative expenses in our consolidated statements of operations and comprehensive (loss) income.</t>
  </si>
  <si>
    <t>Environmental Remediation</t>
  </si>
  <si>
    <t>Environmental Remediation. We record remediation charges and penalties when the obligation to remediate is probable and the amount of associated costs is reasonably determinable. We include remediation expenses within site level operating expenses in our consolidated statements of operations and comprehensive (loss) income.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twelve months included in other current liabilities. We recognize a receivable for estimated future environmental costs that we may be reimbursed for within other noncurrent assets in our consolidated balance sheets.</t>
  </si>
  <si>
    <t>Self Insurance Accruals</t>
  </si>
  <si>
    <t>Self Insurance Accruals. For insurance programs for which we pay deductibles and for which we are partially self insured up to certain stop loss amounts, we establish accruals for both estimated losses on known claims and claims incurred but not reported, based on claims histories and using actuarial methods. In our consolidated balance sheets, the accrual for self insurance costs is included in other noncurrent liabilities, with the amount estimated to be expended within the subsequent twelve months included in other current liabilities.</t>
  </si>
  <si>
    <t>Asset Retirement Obligations</t>
  </si>
  <si>
    <t>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t>
  </si>
  <si>
    <t>Leasing Transactions. Leasing transactions are a material part of our business. We have five leases with HPT. See Note 7 for more information about our leases with HPT and our accounting for them. We recognize rent under operating leases without scheduled rent increases as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The rent payments resulting from our sales to HPT of improvements to the properties we lease from HPT are contingent rent. Other than at the travel centers where our leases are accounted for as sale leaseback financing obligations, we recognize the expense related to this contingent rent evenly throughout the remaining lease term beginning on the dates of the related sales to HPT.</t>
  </si>
  <si>
    <t xml:space="preserve">Income Taxes. We establish deferred income tax assets and liabilities to reflect the future tax consequences of differences between the tax bases and financial statement base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 We classify interest and penalties related to uncertain tax positions, if any, in our financial statements as a component of income tax expense. </t>
  </si>
  <si>
    <t>Reclassifications</t>
  </si>
  <si>
    <t xml:space="preserve">Reclassifications. Certain prior year amounts have been reclassified to be consistent with the current year presentation, including the reclassification in our consolidated balance sheets of deferred financing costs of $13,553 from other noncurrent assets to long term debt in accordance with Accounting Standards Update 2015-03, Simplifying the Presentation of Debt Issuance Costs . </t>
  </si>
  <si>
    <t>Recently Issued Accounting Pronouncements</t>
  </si>
  <si>
    <t>Recently Issued Accounting Pronouncements In May 2014, the Financial Accounting Standards Board, or the FASB, issued Accounting Standards Update 2014-09, Revenue from Contracts with Customers , or ASU 2014-09, which establishes a comprehensive revenue recognition standard under GAAP for almost all industries. The new standard will apply for annual periods beginning after December 15, 2017, including interim periods therein. Early adoption is prohibited. To address implementation of ASU 2014-09 and evaluate its impact on our consolidated financial statements, we have developed a project plan in which we are utilizing a bottom up approach to evaluate our revenue streams and related internal controls. Since many of our revenue streams are point of sale, we do not believe the implementation of this standard will have a material impact on our consolidated financial statements. We expect to complete our assessment, including selecting a transition method for adoption, by the end of the third quarter of 2017. In February 2016, the FASB issued Accounting Standards Update 2016-02, Leases , which establishes a comprehensive lease standard under GAAP for virtually all industrie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 type leases, direct financing leases and operating leases. The new standard will apply for annual periods beginning after December 15, 2018, including interim periods therein, and requires modified retrospective application. Early adoption is permitted. We are in the process of evaluating the effects the adoption of this update may have on our consolidated financial statements. We believe the adoption of this update will have a material impact on our consolidated balance sheets due to the recognition of the lease rights and obligations as assets and liabilities. While the adoption will have no effect on the cash we pay, amounts within our statements of operations and comprehensive (loss) income are expected to change materially. In August 2016, the FASB issued Accounting Standards Update 2016-15, Statement of Cash Flows , which simplifies elements of cash flow classification and reduces diversity in practice across all industries. The new standard will apply for annual periods beginning after December 15, 2017, including interim periods therein, and requires retrospective application. Early adoption is permitted. The implementation of this update is not expected to cause any material changes to our consolidated statements of cash flows. In January 2017, the FASB issued Accounting Standards Update 2017-01, Business Combinations , which clarifies the definition of a business. The new standard will apply for annual periods beginning after December 15, 2017, including interim periods therein, and requires prospective application. Early adoption is permitted. The implementation of this update is not expected to cause any material changes to our consolidated financial statements. In January 2017, the FASB issued Accounting Standards Update 2017-04, Intangibles - Goodwill and Other , which simplifies the subsequent measurement of goodwill by eliminating Step 2 from the goodwill impairment test. The new standard will apply for annual or interim impairment tests beginning after December 15, 2019, and requires prospective application. Early adoption is permitted for interim or annual goodwill impairment tests performed after January 1, 2017.</t>
  </si>
  <si>
    <t>Summary of Significant Accounting Policies (Tables)</t>
  </si>
  <si>
    <t>Schedule of estimated useful lives of property and equipment</t>
  </si>
  <si>
    <t>We depreciate our property and equipment on a straight line basis generally over the following estimated useful lives of the assets: Buildings and site improvements 15 to 40 years Machinery and equipment 3 to 15 years Furniture and fixtures 5 to 10 years Property and equipment, net, at cost, as of December 31, 2016 and 2015 , consisted of the following: December 31, 2016 2015 Land and improvements $ 303,422 $ 280,550 Buildings and improvements 341,803 287,276 Machinery, equipment and furniture 425,527 327,853 Leasehold improvements 224,713 216,177 Construction in progress 198,600 207,489 1,494,065 1,319,345 Less: accumulated depreciation and amortization 412,043 329,739 Property and equipment, net $ 1,082,022 $ 989,606</t>
  </si>
  <si>
    <t>Acquisitions (Tables)</t>
  </si>
  <si>
    <t>Summary of the amounts assigned, based on their fair values, to the assets acquired and liabilities assumed in the business combinations</t>
  </si>
  <si>
    <t>The following table summarizes the amounts we recorded for the assets acquired and liabilities assumed in the business combinations in 2016 described above, along with resulting goodwill. We expect that amortization of all of the goodwill resulting from these acquisitions will be deductible for tax purposes. Convenience Stores Corporate and Other (1) Total Inventory $ 3,175 $ 465 $ 3,640 Property and equipment 36,289 12,825 49,114 Goodwill 6,919 1,890 8,809 Intangible assets 370 14,020 14,390 Other assets 18 1,130 1,148 Other liabilities (1,618 ) (3,548 ) (5,166 ) Total aggregate purchase price $ 45,153 $ 26,782 $ 71,935 (1) Includes standalone restaurants. See Note 15 for more segment information.</t>
  </si>
  <si>
    <t>The following table summarizes the amounts we recorded for the assets acquired and liabilities assumed in the business combinations in 2015 described above, along with resulting goodwill. We expect that amortization of all of the goodwill resulting from these acquisitions will be deductible for tax purposes. Travel Convenience Stores Total Inventory $ 683 $ 15,296 $ 15,979 Property and equipment 7,815 251,956 259,771 Goodwill 1,137 46,360 47,497 Intangible assets 158 5,070 5,228 Other liabilities (455 ) (7,730 ) (8,185 ) Total aggregate purchase price $ 9,338 $ 310,952 $ 320,290</t>
  </si>
  <si>
    <t>Schedule of pro forma consolidated revenue amounts</t>
  </si>
  <si>
    <t>The following pro forma consolidated revenue amounts reflect our revenues as if the acquisitions occurred on January 1, 2014. Unaudited Year Ended December 31, 2015 Year Ended December 31, 2014 Total revenues $ 6,299,036 $ 8,321,178</t>
  </si>
  <si>
    <t>Property and Equipment (Tables)</t>
  </si>
  <si>
    <t>Property, Plant and Equipment [Line Items]</t>
  </si>
  <si>
    <t>Schedule of components of property and equipment, at cost</t>
  </si>
  <si>
    <t>Principal landlord and largest shareholder | HPT</t>
  </si>
  <si>
    <t>The following table shows the amounts of property and equipment owned by HPT but recognized in our consolidated balance sheets and included within the balances shown in the table above, as a result of the required accounting for the assets funded by HPT under the deferred tenant improvements allowance and for the assets that did not qualify for sale leaseback accounting. December 31, 2016 2015 Land and improvements $ 14,055 $ 14,053 Buildings and improvements 7,498 6,586 Machinery, equipment and furniture 3,239 3,216 Leasehold improvements 114,987 114,989 139,779 138,844 Less: accumulated depreciation and amortization 80,533 71,357 Property and equipment, net $ 59,246 $ 67,487</t>
  </si>
  <si>
    <t>Goodwill and Intangible Assets (Tables)</t>
  </si>
  <si>
    <t>Schedule of components of goodwill and intangible assets, net</t>
  </si>
  <si>
    <t>Goodwill and intangible assets, net, as of December 31, 2016 and 2015 , consisted of the following: December 31, 2016 Cost Accumulated Amortization Net Amortizable intangible assets: Agreements with franchisees $ 24,593 $ (10,473 ) $ 14,120 Leasehold interests 6,867 (2,510 ) 4,357 Agreements with franchisors 2,836 (1,490 ) 1,346 Other 5,276 (3,478 ) 1,798 Total amortizable intangible assets 39,572 (17,951 ) 21,621 Carrying value of trademarks (indefinite lives) 16,117 — 16,117 Total intangible assets 55,689 (17,951 ) 37,738 Goodwill 88,542 — 88,542 Goodwill and intangible assets, net $ 144,231 $ (17,951 ) $ 126,280 December 31, 2015 Cost Accumulated Amortization Net Amortizable intangible assets: Agreements with franchisees $ 15,913 $ (8,907 ) $ 7,006 Leasehold interests 5,837 (2,259 ) 3,578 Agreements with franchisors 2,836 (1,003 ) 1,833 Other 5,362 (3,277 ) 2,085 Total amortizable intangible assets 29,948 (15,446 ) 14,502 Carrying value of trademarks (indefinite lives) 11,707 — 11,707 Total intangible assets 41,655 (15,446 ) 26,209 Goodwill 79,768 — 79,768 Goodwill and intangible assets, net $ 121,423 $ (15,446 ) $ 105,977</t>
  </si>
  <si>
    <t>Schedule of estimate the aggregate amortization expense for amortizable intangible assets to be as follows for each of the next five years</t>
  </si>
  <si>
    <t>The aggregate amortization expense for our amortizable intangible assets for each of the next five years is: Total 2017 $ 2,807 2018 2,690 2019 2,572 2020 2,390 2021 1,986</t>
  </si>
  <si>
    <t>Schedule of goodwill by segment</t>
  </si>
  <si>
    <t>Goodwill by reporting unit was as follows: December 31, 2016 2015 Travel center segment $ 17,252 $ 17,287 Convenience store segment 69,400 62,481 Quaker Steak &amp; Lube business 1,890 — Total goodwill $ 88,542 $ 79,768</t>
  </si>
  <si>
    <t>Other Current Liabilities (Tables)</t>
  </si>
  <si>
    <t>Schedule of components of other current liabilities</t>
  </si>
  <si>
    <t>Other current liabilities, as of December 31, 2016 and 2015 , consisted of the following: December 31, 2016 2015 Taxes payable, other than income taxes $ 47,875 $ 43,457 Accrued wages and benefits 19,146 15,410 Self insurance program accruals, current portion 14,732 16,374 Loyalty program accruals 13,686 13,470 Accrued capital expenditures 12,135 22,739 Other 25,074 22,063 Total other current liabilities $ 132,648 $ 133,513</t>
  </si>
  <si>
    <t>Long Term Debt (Tables)</t>
  </si>
  <si>
    <t>Schedule of long term debt</t>
  </si>
  <si>
    <t>Long term debt, as of December 31, 2016 and 2015 , consisted of the following: December 31, 2016 2015 2028 Senior Notes $ 110,000 $ 110,000 2029 Senior Notes 120,000 120,000 2030 Senior Notes 100,000 100,000 Other long term debt 1,292 — Deferred financing costs (12,553 ) (13,553 ) Total long term debt $ 318,739 $ 316,447</t>
  </si>
  <si>
    <t>Leasing Transactions (Tables)</t>
  </si>
  <si>
    <t>Schedule of future minimum lease payments required under entity's leases and HPT Leases</t>
  </si>
  <si>
    <t>Future minimum lease payments required under leases that had remaining noncancelable lease terms in excess of one year as of December 31, 2016 , were as follows (included herein are the full payments due under the HPT Leases including the amount attributed to the lease of those sites that are accounted for as a financing in our consolidated balance sheet as reflected in the sale leaseback financing obligation): Total 2017 $ 292,347 2018 289,723 2019 286,019 2020 283,406 2021 280,680 Thereafter 2,407,323 Total $ 3,839,498</t>
  </si>
  <si>
    <t>Schedule of rent expense under the entity's operating leases and HPT Leases</t>
  </si>
  <si>
    <t>Rent expense under our operating leases consisted of the following: Year Ended December 31, 2016 2015 2014 Minimum rent $ 263,212 $ 233,211 $ 212,711 Sublease rent 7,463 8,422 8,932 Contingent rent (1) 1,304 (1,266 ) 3,671 Total rent expense $ 271,979 $ 240,367 $ 225,314 (1) Since 2007, we had accrued contingent rent associated with one site leased from HPT. In June 2015, we became no longer liable for this contingent rent, and the related accrual was reversed during the year ended December 31, 2015.</t>
  </si>
  <si>
    <t>The following table sets forth the amounts of annual minimum lease payments required under the HPT Leases as of December 31, 2016 , in each of the years shown. Annual Minimum Rent Rent for Ground Leases Subleased from HPT 2017 $ 271,996 $ 9,520 2018 271,996 8,943 2019 271,996 7,117 2020 271,996 6,254 2021 271,996 4,591 2022 271,996 1,571 2023 271,996 934 2024 (1) 314,911 700 2025 271,996 228 2026 (2) 309,113 2 2027 219,332 — 2028 (3) 257,387 — 2029 (4) 203,344 — 2030 (5) 146,674 — 2031 67,573 — 2032 (6) 47,644 — (1) Includes previously deferred rent payments of $42,915 due on June 30, 2024. (2) Includes previously deferred rent payments of $29,324 and estimated cost of removing underground storage tanks on the leased properties of $7,793 due on December 31, 2026. (3) Includes previously deferred rent payments of $29,107 and estimated cost of removing underground storage tanks on the leased properties of $8,948 due on December 31, 2028. (4) Includes previously deferred rent payments of $27,421 and estimated cost of removing underground storage tanks on the leased properties of $8,918 due on December 31, 2029. (5) Includes previously deferred rent payments of $21,233 and estimated cost of removing underground storage tanks on the leased properties of $9,872 due on December 31, 2030. (6) Includes estimated cost of removing underground storage tanks on the leased properties of $13,858 due on June 30, 2032. The number of properties leased, the terms, the minimum annual rents and deferred rent balances owed by us under our HPT Leases as of December 31, 2016, were as follows: Number of Properties Initial Term End Date (1) Minimum Annual Rent as of December 31, 2016 Deferred Rent (2) TA Lease 1 40 December 31, 2029 $ 51,435 $ 27,421 TA Lease 2 40 December 31, 2028 52,327 29,107 TA Lease 3 39 December 31, 2026 52,665 29,324 TA Lease 4 39 December 31, 2030 47,996 21,233 Petro Lease 40 June 30, 2032 67,573 42,915 Total 198 $ 271,996 $ 150,000 (1) We have two renewal options of 15 years each under each of our HPT Leases. (2) Pursuant to a rent deferral agreement with HPT, from July 2008 through December 31, 2010, HPT deferred a total of $150,000 of rent payable by us, which remained outstanding as of December 31, 2016. This deferred rent obligation was subsequently allocated among the HPT Leases and is due at the end of the respective initial term end dates for the TA Leases noted above. Deferred rent for the Petro Lease is due and payable on June 30, 2024. Deferred rent is subject to acceleration at HPT's option upon an uncured default by, or a change in control of, us.</t>
  </si>
  <si>
    <t>The following table summarizes the various amounts related to the HPT Leases and leases with other lessors that are reflected in real estate rent expense in our consolidated statements of operations and comprehensive (loss) income. Year Ended December 31, 2016 2015 2014 Cash payments for rent under the HPT Leases $ 265,482 $ 241,962 $ 222,722 Change in accrued estimated percentage rent 430 (1,275 ) 959 Adjustments to recognize expense on a straight line basis (216 ) (4,910 ) (1,621 ) Less: sale leaseback financing obligation amortization (477 ) (974 ) (2,380 ) Less: portion of rent payments recognized as interest expense (1,729 ) (3,445 ) (5,887 ) Less: deferred tenant improvements allowance amortization (3,769 ) (5,019 ) (6,769 ) Amortization of deferred gain on sale leaseback transactions (9,755 ) (5,180 ) (385 ) Rent expense related to HPT Leases 249,966 221,159 206,639 Rent paid to others (1) 12,447 10,583 10,786 Adjustments to recognize expense on a straight line basis for other leases (115 ) (151 ) (270 ) Total real estate rent expense $ 262,298 $ 231,591 $ 217,155 (1) Includes rent paid directly to HPT's landlords under leases for properties we sublease from HPT as well as rent related to properties we lease from landlords other than HPT.</t>
  </si>
  <si>
    <t>Summary of various amounts realted to HPT Leases under entity's consolidated balance sheets</t>
  </si>
  <si>
    <t>The following table summarizes the various amounts related to the HPT Leases that are included in our consolidated balance sheets. December 31, December 31, Current HPT Leases liabilities: Accrued rent $ 22,868 $ 21,098 Sale leaseback financing obligation (1) 484 469 Straight line rent accrual (2) 2,458 2,458 Deferred gain (3) 10,140 9,235 Deferred tenant improvements allowance (4) 3,770 3,770 Total Current HPT Leases liabilities $ 39,720 $ 37,030 Noncurrent HPT Leases liabilities: Deferred rent obligation $ 150,000 $ 150,000 Sale leaseback financing obligation (1) 21,165 20,719 Straight line rent accrual (2) 47,771 48,373 Deferred gain (3) 121,331 121,049 Deferred tenant improvements allowance (4) 41,587 45,357 Total Noncurrent HPT Leases liabilities $ 381,854 $ 385,498 (1) Sale Leaseback Financing Obligation. Prior to the Transaction Agreement, the assets related to nine travel centers we leased from HPT were reflected in our consolidated balance sheets, as was the related financing obligation. This accounting was required primarily because, at the time of the inception of the prior leases with HPT, more than a minor portion of these nine travel centers was subleased to third parties. As part of the June 2015 Transaction Agreement, we purchased five of these nine travel centers from HPT. That purchase was accounted for as an extinguishment of the related financing obligation and resulted in a loss on extinguishment of debt of $10,502 because the price we paid to HPT to purchase the five properties was $10,502 in excess of the then remaining related financing obligation. Also, because the TA Leases we entered into with HPT in connection with the Transaction Agreement were accounted for as new leases and two of the remaining four properties reflected as financings under the Prior TA Lease then qualified for operating lease treatment, the remaining net assets and financing obligation related to these two properties were eliminated, resulting in a gain of $1,033 , which was deferred and will be recognized over the terms of the applicable TA Leases as a reduction of rent expense. (2) Straight Line Rent Accrual. We accrued rent expense from 2007 to 2012 for stated increases in our minimum annual rents due under our then existing TA lease. While the TA Leases we entered into with HPT in connection with the Transaction Agreement contain no stated rent payment increases, we continue to amortize this accrual on a straight line basis over the current terms of the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nt expense. (3) Deferred Gain. The deferred gain primarily includes $145,462 of gains from the sales of travel centers and certain other assets to HPT during 2015 and 2016 pursuant to the Transaction Agreement and the amended Transaction Agreement. We amortize the deferred gains on a straight line basis over the terms of the related leases as a reduction of rent expense. (4) Deferred Tenant Improvements Allowance. HPT funded certain capital projects at the properties we lease under the HPT Leases without an increase in rent payable by us. In connection with HPT's initial capital commitment, we recognized a liability for rent deemed to be related to this capital commitment as a deferred tenant improvements allowance. We amortize the deferred tenant improvements allowance on a straight line basis over the terms of the HPT Leases as a reduction of real estate rent expense.</t>
  </si>
  <si>
    <t>Shareholders' Equity (Tables)</t>
  </si>
  <si>
    <t>Schedule of number and weighted average grant date fair value of unvested common shares and common shares issued under the Share Award Plans</t>
  </si>
  <si>
    <t>The following table sets forth the number and weighted average grant date fair value of unvested common shares and common shares awarded under the Share Award Plans for the year ended December 31, 2016 . Number of Shares Weighted Average Grant Date Fair Value Per Share Unvested shares balance as of December 31, 2015 1,934 $ 7.95 Granted 926 6.61 Vested (760 ) 7.54 Forfeited/canceled (2 ) 9.33 Unvested shares balance as of December 31, 2016 2,098 7.50</t>
  </si>
  <si>
    <t>Reconciliation from net (loss) income attributable to common shareholders to net (loss) income available to common shareholders</t>
  </si>
  <si>
    <t>The following table presents a reconciliation of net (loss) income attributable to common shareholders to net (loss) income available to common shareholders and the related earnings per share. Year Ended December 31, 2016 2015 2014 Net (loss) income attributable to common shareholders, as reported $ (2,018 ) $ 27,719 $ 60,969 Less: net (loss) income attributable to participating securities (100 ) 1,386 2,986 Net (loss) income available to common shareholders $ (1,918 ) $ 26,333 $ 57,983 Weighted average common shares (1) 36,976 36,485 35,856 Basic and diluted net (loss) income per common share $ (0.05 ) $ 0.72 $ 1.62 (1) Excludes the unvested shares awarded under our Share Award Plans, which shares are considered participating securities because they participate equally in earnings and losses with all of our other common shares. The weighted average number of unvested shares outstanding was 1,920 for the years ended December 31, 2016 and 2015 , and 1,846 for the year ended December 31, 2014 .</t>
  </si>
  <si>
    <t>Income Taxes (Tables)</t>
  </si>
  <si>
    <t>Schedule of principal reasons for the difference between income tax (benefit) provision and the income tax (benefit) provision at the U.S. Federal statutory income tax rate</t>
  </si>
  <si>
    <t>Effective Tax Rate Reconciliation Year Ended December 31, 2016 2015 2014 U.S. federal statutory rate applied to (loss) income before taxes $ (1,074 ) $ 15,661 $ 34,826 State income taxes, net of federal benefit (1,621 ) 1,695 4,106 Nondeductible executive compensation 841 1,499 892 Other nondeductible expenses 331 271 496 Benefit of tax credits (2,849 ) (2,574 ) (2,188 ) Taxes on foreign income at rates different than U.S. rates — — 244 Provision to return adjustments 910 (199 ) — Other, net 1,729 186 (353 ) Total tax (benefit) provision $ (1,733 ) $ 16,539 $ 38,023</t>
  </si>
  <si>
    <t>Schedule of (benefit) provision for income taxes</t>
  </si>
  <si>
    <t>Components of the Income Tax (Benefit) Provision Year Ended December 31, 2016 2015 2014 Current tax (benefit) provision: Federal $ (2,101 ) $ 6,513 $ 23,037 State (3,974 ) 2,659 1,196 Total current tax (benefit) provision (6,075 ) 9,172 24,233 Deferred tax (benefit) provision: Federal 2,861 7,438 10,880 State 1,481 (71 ) 2,910 Total deferred tax (benefit) provision 4,342 7,367 13,790 Total tax (benefit) provision $ (1,733 ) $ 16,539 $ 38,023</t>
  </si>
  <si>
    <t>Schedule of significant components of deferred tax assets and liabilities</t>
  </si>
  <si>
    <t>The following table presents the classification in our consolidated balance sheets of the deferred tax assets and liabilities presented in the table above. December 31, 2016 2015 Deferred tax amounts are included in: Other noncurrent assets $ — $ 87 Other noncurrent liabilities (12,866 ) (8,554 ) Components of Deferred Tax Assets and Liabilities December 31, 2016 2015 Deferred tax assets: Straight line rent accrual $ 19,846 $ 19,974 Reserves 24,575 24,740 Deferred gains 55,110 54,424 Asset retirement obligation 3,827 3,117 Tax credit carryforwards 10,331 3,627 Tax loss carryforwards 29,782 5,971 Deferred tenant improvements allowance 18,596 20,142 Other 10,699 10,281 Total deferred tax asset before valuation allowance 172,766 142,276 Valuation allowance (600 ) (2,380 ) Total deferred tax assets 172,166 139,896 Deferred tax liabilities: Property and equipment (176,117 ) (142,257 ) Goodwill and other intangible assets (7,865 ) (5,269 ) Other (1,050 ) (837 ) Total deferred tax liabilities (185,032 ) (148,363 ) Net deferred tax liabilities $ (12,866 ) $ (8,467 )</t>
  </si>
  <si>
    <t>Summary of activity related to unrecognized tax benefits</t>
  </si>
  <si>
    <t>Uncertain Tax Positions Year Ended December 31, 2016 2015 2014 Balance at beginning of period $ 59,742 $ 59,557 $ 59,557 Interest — 185 — Balance at end of period $ 59,742 $ 59,742 $ 59,557</t>
  </si>
  <si>
    <t>Equity Investments Equity Investments (Tables)</t>
  </si>
  <si>
    <t>Summarized financial information</t>
  </si>
  <si>
    <t>As of December 31, 2016, our investment in equity affiliates, which are presented in our consolidated balance sheet in other noncurrent assets, and our proportional share of our investees' net income recognized in our consolidated financial statements were as follows: PTP Other (1) Total Investment balance: As of December 31, 2016 $ 21,657 $ 24,097 $ 45,754 As of December 31, 2015 20,042 6,828 26,870 Income (loss) from equity investments: Year ended December 31, 2016 $ 4,614 $ (70 ) $ 4,544 Year ended December 31, 2015 4,036 20 4,056 Year ended December 31, 2014 3,135 89 3,224 (1) Includes equity investments that are individually immaterial to our consolidated financial statements, including our investment in Affiliates Insurance Company, or AIC. See Note 12 for more information about our investment in AIC. The following tables set forth summarized financial information of PTP and do not represent the amounts we have included in our consolidated financial statements in connection with our investment in PTP. December 31, 2016 2015 Total current assets $ 12,605 $ 12,013 Total noncurrent assets 56,047 52,471 Total current liabilities 1,909 2,691 Total noncurrent liabilities 15,456 15,083 Year Ended December 31, 2016 2015 2014 Total revenues $ 114,947 $ 115,776 $ 122,584 Cost of goods sold (excluding depreciation) 81,280 85,283 96,565 Operating income 12,784 11,083 8,701 Net income and comprehensive income 12,077 10,629 8,229</t>
  </si>
  <si>
    <t>Inventory (Tables)</t>
  </si>
  <si>
    <t>Schedule of inventories</t>
  </si>
  <si>
    <t>Inventory at December 31, 2016 and 2015 , consisted of the following: 2016 2015 Nonfuel products $ 171,497 $ 159,256 Fuel products 36,332 24,236 Total inventory $ 207,829 $ 183,492</t>
  </si>
  <si>
    <t>Segment Information (Tables)</t>
  </si>
  <si>
    <t>Schedule of segment information</t>
  </si>
  <si>
    <t>Segment Information Year Ended December 31, 2016 Travel Centers Convenience Stores Corporate and Other Consolidated Revenues: Fuel $ 3,036,861 $ 420,747 $ 72,541 $ 3,530,149 Nonfuel 1,644,411 294,852 24,641 1,963,904 Rent and royalties from franchisees 13,628 306 3,418 17,352 Total revenues 4,694,900 715,905 100,600 5,511,405 Site level gross margin in excess of site level operating expenses $ 468,912 $ 36,660 $ 10,227 $ 515,799 Corporate operating expenses: Selling, general and administrative $ 139,052 $ 139,052 Real estate rent 262,298 262,298 Depreciation and amortization 92,389 92,389 Income from operations 22,060 Acquisition costs 2,451 2,451 Interest expense, net 27,815 27,815 Income from equity investees 4,544 4,544 Loss before income taxes (3,662 ) Benefit for income taxes (1,733 ) (1,733 ) Net loss (1,929 ) Less net income for noncontrolling interests 89 Net loss attributable to common shareholders $ (2,018 ) Capital expenditures for property and equipment $ 200,513 $ 58,197 $ 71,287 $ 329,997 Acquisitions of businesses, net of cash acquired — 45,153 26,782 71,935 Total assets 767,639 516,343 375,859 1,659,841 Year Ended December 31, 2015 Travel Centers Convenience Stores Corporate and Other Consolidated Revenues: Fuel $ 3,763,536 $ 224,894 $ 67,018 $ 4,055,448 Nonfuel 1,626,646 155,197 918 1,782,761 Rent and royalties from franchisees 12,424 — — 12,424 Total revenues 5,402,606 380,091 67,936 5,850,633 Site level gross margin in excess of site level operating expenses $ 483,564 $ 17,259 $ 3,215 $ 504,038 Corporate operating expenses: Selling, general and administrative $ 121,767 $ 121,767 Real estate rent 231,591 231,591 Depreciation and amortization 72,383 72,383 Income from operations 78,297 Acquisition costs 5,048 5,048 Interest expense, net 22,545 22,545 Income from equity investees 4,056 4,056 Loss on extinguishment of debt 10,502 10,502 Income before income taxes 44,258 Provision for income taxes 16,539 16,539 Net income 27,719 Less net income for noncontrolling interests — Net income attributable to common shareholders $ 27,719 Capital expenditures for property and equipment $ 210,385 $ 14,191 $ 70,861 $ 295,437 Acquisitions of businesses, net of cash acquired 9,338 310,952 — 320,290 Total assets 725,714 431,014 464,813 1,621,541 Year Ended December 31, 2014 Travel Centers Convenience Stores Corporate and Other Consolidated Revenues: Fuel $ 5,961,985 $ 113,221 $ 74,243 $ 6,149,449 Nonfuel 1,539,996 76,634 172 1,616,802 Rent and royalties from franchisees 12,382 — — 12,382 Total revenues 7,514,363 189,855 74,415 7,778,633 Site level gross margin in excess of site level operating expenses $ 492,778 $ 8,834 $ 1,590 $ 503,202 Corporate operating expenses: Selling, general and administrative $ 106,823 $ 106,823 Real estate rent 217,155 217,155 Depreciation and amortization 65,584 65,584 Income from operations 113,640 Acquisition costs 1,160 1,160 Interest expense, net 16,712 16,712 Income from equity investees 3,224 3,224 Income before income taxes 98,992 Provision for income taxes 38,023 38,023 Net income 60,969 Less net income for noncontrolling interests — Net income attributable to common shareholders $ 60,969 Capital expenditures for property and equipment $ 147,509 $ 3,668 $ 18,648 $ 169,825 Acquisitions of businesses, net of cash acquired 28,695 — — 28,695 Total assets 829,071 87,782 476,154 1,393,007</t>
  </si>
  <si>
    <t>Selected Quarterly Financial Data (unaudited) (Tables)</t>
  </si>
  <si>
    <t>Summary of unaudited quarterly results of operations</t>
  </si>
  <si>
    <t>The following is a summary of our unaudited quarterly results of operations for the years ended December 31, 2016 and 2015 : Year Ended December 31, 2016 First Quarter Second Quarter Third Quarter Fourth Quarter Total revenues $ 1,164,450 $ 1,445,065 $ 1,477,603 $ 1,424,287 Gross profit (excluding depreciation) 340,292 378,498 394,796 361,620 (Loss) income from operations (8,778 ) 12,311 23,129 (4,602 ) (Benefit) provision for income taxes (5,677 ) 1,985 6,263 (4,304 ) Net (loss) income attributable to common shareholders (9,944 ) 3,521 10,898 (6,493 ) Net (loss) income per common share attributable to common shareholders: Basic and diluted $ (0.26 ) $ 0.09 $ 0.28 $ (0.17 ) Comprehensive (loss) income attributable to common shareholders $ (9,698 ) $ 3,581 $ 10,932 $ (6,582 ) Year Ended December 31, 2015 First Quarter Second Quarter Third Quarter Fourth Quarter Total revenues $ 1,407,701 $ 1,582,883 $ 1,508,993 $ 1,351,056 Gross profit (excluding depreciation) 338,499 345,794 358,480 346,911 Income from operations 32,170 21,974 21,444 2,709 Provision (benefit) for income taxes 10,486 2,515 6,157 (2,619 ) Net income (loss) attributable to common shareholders 15,729 3,772 9,826 (1,608 ) Net income (loss) per common share attributable to common shareholders: Basic and diluted $ 0.41 $ 0.10 $ 0.26 $ (0.04 ) Comprehensive income (loss) attributable to common shareholders $ 15,428 $ 3,754 $ 9,514 $ (1,652 )</t>
  </si>
  <si>
    <t>Summary of Significant Accounting Policies - General Information and Basis of Presentation (Details)</t>
  </si>
  <si>
    <t>Dec. 31, 2016statestorepropertyrestaurantconvenience_storetravel_centersegment</t>
  </si>
  <si>
    <t>Number of reportable segments | segment</t>
  </si>
  <si>
    <t>Real Estate Properties [Line Items]</t>
  </si>
  <si>
    <t>Number of stores | store</t>
  </si>
  <si>
    <t>HPT | Principal landlord and largest shareholder</t>
  </si>
  <si>
    <t>Number of stores leased | property</t>
  </si>
  <si>
    <t>Travel centers</t>
  </si>
  <si>
    <t>Number of stores</t>
  </si>
  <si>
    <t>Number of states | state</t>
  </si>
  <si>
    <t>Number of stores owned</t>
  </si>
  <si>
    <t>Number of stores leased</t>
  </si>
  <si>
    <t>Travel centers | Company operated stores</t>
  </si>
  <si>
    <t>Travel centers | Franchisee operated stores</t>
  </si>
  <si>
    <t>Number of stores owned by franchisees or leased from others</t>
  </si>
  <si>
    <t>Travel centers | TA brand</t>
  </si>
  <si>
    <t>Travel centers | TA brand | Franchisee units leases</t>
  </si>
  <si>
    <t>Number of stores owned and leased by franchisees</t>
  </si>
  <si>
    <t>Travel centers | Petro brand</t>
  </si>
  <si>
    <t>Convenience stores</t>
  </si>
  <si>
    <t>Number of stores owned | convenience_store</t>
  </si>
  <si>
    <t>Number of stores leased | convenience_store</t>
  </si>
  <si>
    <t>Convenience stores | Minit Mart brand</t>
  </si>
  <si>
    <t>Number of stores | convenience_store</t>
  </si>
  <si>
    <t>Restaurants</t>
  </si>
  <si>
    <t>Number of stores | restaurant</t>
  </si>
  <si>
    <t>Number of stores owned | restaurant</t>
  </si>
  <si>
    <t>Number of stores leased | restaurant</t>
  </si>
  <si>
    <t>Restaurants | Franchisee operated stores</t>
  </si>
  <si>
    <t>PTP | Travel centers</t>
  </si>
  <si>
    <t>Number of stores operated under joint venture</t>
  </si>
  <si>
    <t>PTP | Convenience stores</t>
  </si>
  <si>
    <t>Number of stores operated under joint venture | convenience_store</t>
  </si>
  <si>
    <t>PTP | Restaurants</t>
  </si>
  <si>
    <t>Number of stores operated under joint venture | restaurant</t>
  </si>
  <si>
    <t>Summary of Significant Accounting Policies - Property and Equipment (Details)</t>
  </si>
  <si>
    <t>Buildings and site improvements | Minimum</t>
  </si>
  <si>
    <t>Estimated useful lives</t>
  </si>
  <si>
    <t>15 years</t>
  </si>
  <si>
    <t>Buildings and site improvements | Maximum</t>
  </si>
  <si>
    <t>40 years</t>
  </si>
  <si>
    <t>Machinery and equipment | Minimum</t>
  </si>
  <si>
    <t>3 years</t>
  </si>
  <si>
    <t>Machinery and equipment | Maximum</t>
  </si>
  <si>
    <t>Furniture and fixtures | Minimum</t>
  </si>
  <si>
    <t>5 years</t>
  </si>
  <si>
    <t>Furniture and fixtures | Maximum</t>
  </si>
  <si>
    <t>10 years</t>
  </si>
  <si>
    <t>Summary of Significant Accounting Policies - Share Based Employee Compensation (Details) - Restricted shares</t>
  </si>
  <si>
    <t>Minimum</t>
  </si>
  <si>
    <t>Share-based Compensation Arrangement by Share-based Payment Award [Line Items]</t>
  </si>
  <si>
    <t>Vesting period of shares issued to other than directors</t>
  </si>
  <si>
    <t>Maximum</t>
  </si>
  <si>
    <t>Summary of Significant Accounting Policies - Asset Retirement Obligations (Details) - USD ($) $ in Thousands</t>
  </si>
  <si>
    <t>Asset retirement obligation</t>
  </si>
  <si>
    <t>Summary of Significant Accounting Policies - Leasing Transactions (Details)</t>
  </si>
  <si>
    <t>Dec. 31, 2016lease</t>
  </si>
  <si>
    <t>Number of leases with HPT</t>
  </si>
  <si>
    <t>Summary of Significant Accounting Policies - Reclassifications (Details) - USD ($) $ in Thousands</t>
  </si>
  <si>
    <t>Senior Notes</t>
  </si>
  <si>
    <t>Debt Instrument [Line Items]</t>
  </si>
  <si>
    <t>Deferred financing costs</t>
  </si>
  <si>
    <t>Acquisitions -  Acquisitions (Details)</t>
  </si>
  <si>
    <t>2 Months Ended</t>
  </si>
  <si>
    <t>6 Months Ended</t>
  </si>
  <si>
    <t>Feb. 27, 2017USD ($)restaurant</t>
  </si>
  <si>
    <t>Jun. 30, 2017USD ($)franchiseerestauranttravel_center</t>
  </si>
  <si>
    <t>Dec. 31, 2016USD ($)restaurantconvenience_store</t>
  </si>
  <si>
    <t>Dec. 31, 2015USD ($)convenience_storetravel_center</t>
  </si>
  <si>
    <t>Dec. 31, 2014USD ($)travel_center</t>
  </si>
  <si>
    <t>Business Acquisition [Line Items]</t>
  </si>
  <si>
    <t>Purchase price paid</t>
  </si>
  <si>
    <t>Revenues attributable to acquisitions</t>
  </si>
  <si>
    <t>Number of properties acquired | restaurant</t>
  </si>
  <si>
    <t>Restaurants | Subsequent event</t>
  </si>
  <si>
    <t>Purchase price per agreement</t>
  </si>
  <si>
    <t>Restaurants | Forecast</t>
  </si>
  <si>
    <t>Number of franchisees | franchisee</t>
  </si>
  <si>
    <t>Restaurants | Franchisee operated</t>
  </si>
  <si>
    <t>Number of properties acquired | convenience_store</t>
  </si>
  <si>
    <t>Number of properties acquired | travel_center</t>
  </si>
  <si>
    <t>Travel centers | Forecast</t>
  </si>
  <si>
    <t>Travel centers | Forecast | Subsequent event</t>
  </si>
  <si>
    <t>Acquisitions - Assets Acquired and Liabilities Assumed (Details) - USD ($) $ in Thousands</t>
  </si>
  <si>
    <t>Property and equipment</t>
  </si>
  <si>
    <t>Intangible assets</t>
  </si>
  <si>
    <t>Other liabilities</t>
  </si>
  <si>
    <t>Total aggregate purchase price</t>
  </si>
  <si>
    <t>Corporate and Other | Restaurants</t>
  </si>
  <si>
    <t>Acquisitions - Pro forma Revenues (Details) - USD ($) $ in Thousands</t>
  </si>
  <si>
    <t>Property and Equipment (Details) - USD ($) $ in Thousands</t>
  </si>
  <si>
    <t>Depreciation expense</t>
  </si>
  <si>
    <t>Property and equipment, gross</t>
  </si>
  <si>
    <t>Less: accumulated depreciation and amortization</t>
  </si>
  <si>
    <t>Principal landlord and largest shareholder | HPT | Leasehold improvements</t>
  </si>
  <si>
    <t>Improvement assets to be purchased for an increase in rent</t>
  </si>
  <si>
    <t>Land and improvements</t>
  </si>
  <si>
    <t>Land and improvements | Principal landlord and largest shareholder | HPT</t>
  </si>
  <si>
    <t>Buildings and improvements</t>
  </si>
  <si>
    <t>Buildings and improvements | Principal landlord and largest shareholder | HPT</t>
  </si>
  <si>
    <t>Machinery, equipment and furniture</t>
  </si>
  <si>
    <t>Machinery, equipment and furniture | Principal landlord and largest shareholder | HPT</t>
  </si>
  <si>
    <t>Leasehold improvements</t>
  </si>
  <si>
    <t>Leasehold improvements | Principal landlord and largest shareholder | HPT</t>
  </si>
  <si>
    <t>Construction in progress</t>
  </si>
  <si>
    <t>Goodwill and Intangible Assets - Goodwill and Intangible Assets, Net (Details) - USD ($) $ in Thousands</t>
  </si>
  <si>
    <t>Total intangible assets, Cost</t>
  </si>
  <si>
    <t>Total intangible assets, Accumulated Amortization</t>
  </si>
  <si>
    <t>Total intangible assets, Net</t>
  </si>
  <si>
    <t>Total goodwill and intangible assets, Cost</t>
  </si>
  <si>
    <t>Total goodwill and intangible assets, Net</t>
  </si>
  <si>
    <t>Finite-Lived Intangible Assets [Line Items]</t>
  </si>
  <si>
    <t>Total amortizable intangible assets, Cost</t>
  </si>
  <si>
    <t>Total amortizable intangible assets, Accumulated Amortization</t>
  </si>
  <si>
    <t>Total amortizable intangible assets, Net</t>
  </si>
  <si>
    <t>Trademarks</t>
  </si>
  <si>
    <t>Indefinite-lived Intangible Assets [Line Items]</t>
  </si>
  <si>
    <t>Carrying value of trademarks (indefinite lives)</t>
  </si>
  <si>
    <t>Agreements with franchisees</t>
  </si>
  <si>
    <t>Leasehold interests</t>
  </si>
  <si>
    <t>Agreements with franchisors</t>
  </si>
  <si>
    <t>Other</t>
  </si>
  <si>
    <t>Goodwill and Intangible Assets - Narrative (Details) - USD ($) $ in Thousands</t>
  </si>
  <si>
    <t>Amortization expense for amortizable intangible assets</t>
  </si>
  <si>
    <t>Weighted average period of amortizable intangible assets</t>
  </si>
  <si>
    <t>12 years</t>
  </si>
  <si>
    <t>Goodwill acquired during period</t>
  </si>
  <si>
    <t>Goodwill deductible for tax purposes</t>
  </si>
  <si>
    <t>Goodwill and Intangible Assets - Future Amortization Expense (Details) $ in Thousands</t>
  </si>
  <si>
    <t>Dec. 31, 2016USD ($)</t>
  </si>
  <si>
    <t>Goodwill and Intangible Assets - Goodwill by Segment (Details) - USD ($) $ in Thousands</t>
  </si>
  <si>
    <t>Goodwill [Line Items]</t>
  </si>
  <si>
    <t>Total goodwill</t>
  </si>
  <si>
    <t>Quaker Steak &amp; Lube business</t>
  </si>
  <si>
    <t>Travel center segment</t>
  </si>
  <si>
    <t>Convenience store segment</t>
  </si>
  <si>
    <t>Other Current Liabilities (Details) - USD ($) $ in Thousands</t>
  </si>
  <si>
    <t>Taxes payable, other than income taxes</t>
  </si>
  <si>
    <t>Accrued wages and benefits</t>
  </si>
  <si>
    <t>Self insurance program accruals, current portion</t>
  </si>
  <si>
    <t>Loyalty program accruals</t>
  </si>
  <si>
    <t>Accrued capital expenditures</t>
  </si>
  <si>
    <t>Total other current liabilities</t>
  </si>
  <si>
    <t>Long Term Debt - Schedule of Debt (Details) - USD ($) $ in Thousands</t>
  </si>
  <si>
    <t>Total long term debt</t>
  </si>
  <si>
    <t>Other long term debt</t>
  </si>
  <si>
    <t>2028 Senior Notes | Senior Notes</t>
  </si>
  <si>
    <t>2029 Senior Notes | Senior Notes</t>
  </si>
  <si>
    <t>2030 Senior Notes | Senior Notes</t>
  </si>
  <si>
    <t>Long Term Debt - Senior Notes (Details) - Senior Notes - USD ($)</t>
  </si>
  <si>
    <t>1 Months Ended</t>
  </si>
  <si>
    <t>Oct. 31, 2015</t>
  </si>
  <si>
    <t>Jan. 31, 2013</t>
  </si>
  <si>
    <t>2030 Senior Notes</t>
  </si>
  <si>
    <t>Aggregate principal amount issued</t>
  </si>
  <si>
    <t>Interest rate (as a percent)</t>
  </si>
  <si>
    <t>8.00%</t>
  </si>
  <si>
    <t>Net proceeds from issuance</t>
  </si>
  <si>
    <t>Redemption price of debt instrument (as a percent)</t>
  </si>
  <si>
    <t>100.00%</t>
  </si>
  <si>
    <t>Fair value of debt instrument</t>
  </si>
  <si>
    <t>2029 Senior Notes</t>
  </si>
  <si>
    <t>2028 Senior Notes</t>
  </si>
  <si>
    <t>8.25%</t>
  </si>
  <si>
    <t>Long Term Debt - Revolving Credit Facility (Details) - Credit Facility</t>
  </si>
  <si>
    <t>Line of Credit Facility [Line Items]</t>
  </si>
  <si>
    <t>Maximum borrowing capacity</t>
  </si>
  <si>
    <t>Increase in maximum borrowing capacity subject to available collateral and lender participation</t>
  </si>
  <si>
    <t>Fee on outstanding commitments (as a percent)</t>
  </si>
  <si>
    <t>1.50%</t>
  </si>
  <si>
    <t>Fee on unused commitments (as a percent)</t>
  </si>
  <si>
    <t>0.25%</t>
  </si>
  <si>
    <t>Amount available for borrowings and letters of credit</t>
  </si>
  <si>
    <t>Borrowings outstanding</t>
  </si>
  <si>
    <t>Outstanding amount of letters of credit</t>
  </si>
  <si>
    <t>Long Term Debt - Deferred Financing Costs (Details) - USD ($) $ in Thousands</t>
  </si>
  <si>
    <t>Future amortization of deferred financing fees in 2017</t>
  </si>
  <si>
    <t>Future amortization of deferred financing fees in 2018</t>
  </si>
  <si>
    <t>Future amortization of deferred financing fees in 2019</t>
  </si>
  <si>
    <t>Future amortization of deferred financing fees in 2020</t>
  </si>
  <si>
    <t>Future amortization of deferred financing fees in 2021</t>
  </si>
  <si>
    <t>Interest expense from the amortization of deferred financing fees</t>
  </si>
  <si>
    <t>Accumulated amortization</t>
  </si>
  <si>
    <t>Senior Notes | 2030 Senior Notes</t>
  </si>
  <si>
    <t>Capitalized costs</t>
  </si>
  <si>
    <t>Senior Notes | 2029 Senior Notes</t>
  </si>
  <si>
    <t>Credit Facility</t>
  </si>
  <si>
    <t>Expense recognized to write off deferred financing fees</t>
  </si>
  <si>
    <t>Leasing Transactions - As a Lessee (Details)</t>
  </si>
  <si>
    <t>Leasing Transactions - Future Minimum Lease Payments (Details) $ in Thousands</t>
  </si>
  <si>
    <t>Thereafter</t>
  </si>
  <si>
    <t>Leasing Transactions - Rent Expense Under Operating Leases (Details) $ in Thousands</t>
  </si>
  <si>
    <t>Dec. 31, 2015USD ($)</t>
  </si>
  <si>
    <t>Dec. 31, 2014USD ($)</t>
  </si>
  <si>
    <t>Jun. 30, 2015lease</t>
  </si>
  <si>
    <t>Minimum rent</t>
  </si>
  <si>
    <t>Sublease rent</t>
  </si>
  <si>
    <t>Contingent rent</t>
  </si>
  <si>
    <t>Total rent expense</t>
  </si>
  <si>
    <t>Operating Leased Assets [Line Items]</t>
  </si>
  <si>
    <t>Number of leases with contingent rent | lease</t>
  </si>
  <si>
    <t>Leasing Transactions - HPT Leases (Details) $ in Thousands</t>
  </si>
  <si>
    <t>Sep. 30, 2016USD ($)travel_center</t>
  </si>
  <si>
    <t>Sep. 14, 2016USD ($)</t>
  </si>
  <si>
    <t>Jun. 30, 2016USD ($)travel_center</t>
  </si>
  <si>
    <t>Jun. 22, 2016USD ($)travel_center</t>
  </si>
  <si>
    <t>Mar. 31, 2016USD ($)travel_center</t>
  </si>
  <si>
    <t>Oct. 30, 2015USD ($)</t>
  </si>
  <si>
    <t>Jun. 09, 2015USD ($)travel_center</t>
  </si>
  <si>
    <t>Jun. 01, 2015USD ($)travel_center</t>
  </si>
  <si>
    <t>Jan. 06, 2014USD ($)</t>
  </si>
  <si>
    <t>Jan. 31, 2014USD ($)</t>
  </si>
  <si>
    <t>Dec. 31, 2015USD ($)propertytravel_center</t>
  </si>
  <si>
    <t>Dec. 31, 2016USD ($)propertyleasetravel_center</t>
  </si>
  <si>
    <t>Dec. 31, 2015USD ($)travel_center</t>
  </si>
  <si>
    <t>Total real estate rent expense</t>
  </si>
  <si>
    <t>Percentage rent incurred</t>
  </si>
  <si>
    <t>Number of stores leased | travel_center</t>
  </si>
  <si>
    <t>Number of leases with HPT | lease</t>
  </si>
  <si>
    <t>Lease payment multiple (as a percent) for basis in increase in rent</t>
  </si>
  <si>
    <t>8.50%</t>
  </si>
  <si>
    <t>Basis spread on U.S. Treasury interest rate (as a percent)</t>
  </si>
  <si>
    <t>3.50%</t>
  </si>
  <si>
    <t>Aggregate selling price</t>
  </si>
  <si>
    <t>Increase (decrease) in minimum annual rent</t>
  </si>
  <si>
    <t>Number of properties with certain assets owned | property</t>
  </si>
  <si>
    <t>Principal landlord and largest shareholder | HPT | Travel centers</t>
  </si>
  <si>
    <t>Number of properties sold | travel_center</t>
  </si>
  <si>
    <t>Deferred gain from sale of assets</t>
  </si>
  <si>
    <t>Aggregate purchase price of acquisition</t>
  </si>
  <si>
    <t>Number of stores agreed to be sold | travel_center</t>
  </si>
  <si>
    <t>Number of stores replaced | travel_center</t>
  </si>
  <si>
    <t>Aggregate deferred gain</t>
  </si>
  <si>
    <t>Principal landlord and largest shareholder | HPT | TA Leases</t>
  </si>
  <si>
    <t>Percentage rent, TA Leases, percentage of nonfuel revenues over base year levels</t>
  </si>
  <si>
    <t>3.00%</t>
  </si>
  <si>
    <t>Principal landlord and largest shareholder | HPT | Petro Lease</t>
  </si>
  <si>
    <t>Percentage rent, Petro Lease, percentage of nonfuel revenues over base year levels</t>
  </si>
  <si>
    <t>Percentage rent waived</t>
  </si>
  <si>
    <t>Cumulative percentage rent waived</t>
  </si>
  <si>
    <t>Principal landlord and largest shareholder | HPT | Petro Lease | Ground rent</t>
  </si>
  <si>
    <t>Annual rent terminated</t>
  </si>
  <si>
    <t>Principal landlord and largest shareholder | HPT | TA Lease 4</t>
  </si>
  <si>
    <t>Purchase price of vacant parcel of land</t>
  </si>
  <si>
    <t>Principal landlord and largest shareholder | HPT | Prior TA Lease</t>
  </si>
  <si>
    <t>Proceeds from VDOT</t>
  </si>
  <si>
    <t>Leasing Transactions - Summarized Information for Each HPT Lease (Details) $ in Thousands</t>
  </si>
  <si>
    <t>Dec. 31, 2016USD ($)renewal_optionproperty</t>
  </si>
  <si>
    <t>Minimum annual rent</t>
  </si>
  <si>
    <t>Number of renewal options | renewal_option</t>
  </si>
  <si>
    <t>Number of properties | property</t>
  </si>
  <si>
    <t>Deferred rent</t>
  </si>
  <si>
    <t>Renewal term (in years)</t>
  </si>
  <si>
    <t>Principal landlord and largest shareholder | HPT | TA Lease 1</t>
  </si>
  <si>
    <t>Principal landlord and largest shareholder | HPT | TA Lease 2</t>
  </si>
  <si>
    <t>Principal landlord and largest shareholder | HPT | TA Lease 3</t>
  </si>
  <si>
    <t>Leasing Transactions - Future Minimum Lease Payments Under the HPT Leases (Details) - USD ($) $ in Thousands</t>
  </si>
  <si>
    <t>Minimum Lease Payments, Operating Leases and Sale Leaseback Transactions, Fiscal Year Maturity [Abstract]</t>
  </si>
  <si>
    <t>Deferred rent obligation</t>
  </si>
  <si>
    <t>Estimated cost of removing underground storage tanks on leased properties</t>
  </si>
  <si>
    <t>Principal landlord and largest shareholder | HPT | Ground leases</t>
  </si>
  <si>
    <t>Leasing Transactions - Summary of Various Amounts Reflected in Real Estate Rent Expense (Details) - USD ($) $ in Thousands</t>
  </si>
  <si>
    <t>HPT's landlords and other landlords</t>
  </si>
  <si>
    <t>Cash payments for rent</t>
  </si>
  <si>
    <t>Adjustments to recognize expense on a straight line basis</t>
  </si>
  <si>
    <t>Change in accrued estimated percentage rent</t>
  </si>
  <si>
    <t>Less: sale leaseback financing obligation amortization</t>
  </si>
  <si>
    <t>Less: portion of rent payments recognized as interest expense</t>
  </si>
  <si>
    <t>Less: deferred tenant improvements allowance amortization</t>
  </si>
  <si>
    <t>Amortization of deferred gain on sale leaseback transactions</t>
  </si>
  <si>
    <t>Leasing Transactions - Summary of Various Amounts Included in the Consolidated Balance Sheets (Details) $ in Thousands</t>
  </si>
  <si>
    <t>Jun. 22, 2016USD ($)</t>
  </si>
  <si>
    <t>Current HPT Leases Liabilities</t>
  </si>
  <si>
    <t>Total Current HPT Leases liabilities</t>
  </si>
  <si>
    <t>Noncurrent HPT Leases Liabilities</t>
  </si>
  <si>
    <t>Total Noncurrent HPT Leases liabilities</t>
  </si>
  <si>
    <t>Various Amounts Related to HPT Leases Included in Consolidated Balance Sheets (Footnotes):</t>
  </si>
  <si>
    <t>Accrued rent</t>
  </si>
  <si>
    <t>Sale leaseback financing obligation</t>
  </si>
  <si>
    <t>Straight line rent accrual</t>
  </si>
  <si>
    <t>Deferred gain</t>
  </si>
  <si>
    <t>Deferred tenant improvements allowance</t>
  </si>
  <si>
    <t>Principal landlord and largest shareholder | HPT | Prior TA Lease | Travel center property</t>
  </si>
  <si>
    <t>Number of sites reflected on consolidated balance sheets | travel_center</t>
  </si>
  <si>
    <t>Principal landlord and largest shareholder | HPT | TA Leases | Travel centers</t>
  </si>
  <si>
    <t>Number of sites leased | travel_center</t>
  </si>
  <si>
    <t>Number of sites subject to capital lease | travel_center</t>
  </si>
  <si>
    <t>Leasing Transactions - As a Lessor (Details) $ in Thousands</t>
  </si>
  <si>
    <t>Dec. 31, 2016USD ($)travel_centerrenewal_optionlease</t>
  </si>
  <si>
    <t>Number of leases that have one remaining renewal option | lease</t>
  </si>
  <si>
    <t>Number of remaining renewal options available | renewal_option</t>
  </si>
  <si>
    <t>Term of renewal options</t>
  </si>
  <si>
    <t>Rent revenue from operating leases | $</t>
  </si>
  <si>
    <t>Future minimum lease payments due in 2017 | $</t>
  </si>
  <si>
    <t>Franchise units</t>
  </si>
  <si>
    <t>Number of leases with franchisees | lease</t>
  </si>
  <si>
    <t>Travel centers | Franchise units</t>
  </si>
  <si>
    <t>Number of sites subject to lease | travel_center</t>
  </si>
  <si>
    <t>Shareholders' Equity - Share Award Plans (Details) - USD ($) $ / shares in Units, shares in Thousands, $ in Thousands</t>
  </si>
  <si>
    <t>May 19, 2016</t>
  </si>
  <si>
    <t>Aggregate number of shares repurchased</t>
  </si>
  <si>
    <t>Aggregate value of shares repurchased</t>
  </si>
  <si>
    <t>Number of treasury shares retired</t>
  </si>
  <si>
    <t>Carrying value of treasury shares retired</t>
  </si>
  <si>
    <t>Share award plan</t>
  </si>
  <si>
    <t>Number of common shares authorized under the 2016 Plan</t>
  </si>
  <si>
    <t>Number of common shares awarded under the plan</t>
  </si>
  <si>
    <t>Market value of common shares awarded</t>
  </si>
  <si>
    <t>Total share based compensation expense recognized</t>
  </si>
  <si>
    <t>Fair value</t>
  </si>
  <si>
    <t>Weighted average grant date fair value of common shares (in usd per share)</t>
  </si>
  <si>
    <t>Common shares that remained available for issuance</t>
  </si>
  <si>
    <t>Total share based compensation related to unvested shares</t>
  </si>
  <si>
    <t>Weighted average remaining service period over which share based compensation related to unvested shares will be expensed</t>
  </si>
  <si>
    <t>Share award plan | Employees, excluding Directors | Minimum</t>
  </si>
  <si>
    <t>Vesting period</t>
  </si>
  <si>
    <t>Share award plan | Employees, excluding Directors | Maximum</t>
  </si>
  <si>
    <t>Shareholders' Equity - Unvested Common Shares (Details) - Share award plan - $ / shares shares in Thousands</t>
  </si>
  <si>
    <t>Number of Shares</t>
  </si>
  <si>
    <t>Unvested shares balance at the beginning of the period</t>
  </si>
  <si>
    <t>Granted (in shares)</t>
  </si>
  <si>
    <t>Vested (in shares)</t>
  </si>
  <si>
    <t>Forfeited/canceled (in shares)</t>
  </si>
  <si>
    <t>Unvested shares balance at the end of the period</t>
  </si>
  <si>
    <t>Weighted Average Grant Date Fair Value Per Share</t>
  </si>
  <si>
    <t>Unvested shares balance at the beginning of the period (in usd per share)</t>
  </si>
  <si>
    <t>Granted (in usd per share)</t>
  </si>
  <si>
    <t>Vested (in usd per share)</t>
  </si>
  <si>
    <t>Forfeited/canceled (in usd per share)</t>
  </si>
  <si>
    <t>Unvested shares balance at the end of the period (in usd per share)</t>
  </si>
  <si>
    <t>Shareholders' Equity - Earnings Per Share (Details) - USD ($) $ / shares in Units, shares in Thousands, $ in Thousands</t>
  </si>
  <si>
    <t>3 Months Ended</t>
  </si>
  <si>
    <t>Sep. 30, 2016</t>
  </si>
  <si>
    <t>Mar. 31, 2016</t>
  </si>
  <si>
    <t>Sep. 30, 2015</t>
  </si>
  <si>
    <t>Jun. 30, 2015</t>
  </si>
  <si>
    <t>Mar. 31, 2015</t>
  </si>
  <si>
    <t>Net (loss) income attributable to common shareholders, as reported</t>
  </si>
  <si>
    <t>Less: net (loss) income attributable to participating securities</t>
  </si>
  <si>
    <t>Net (loss) income available to common shareholders</t>
  </si>
  <si>
    <t>Weighted average common shares</t>
  </si>
  <si>
    <t>Basic and diluted net (loss) income per common share (in shares)</t>
  </si>
  <si>
    <t>Weighted average number of unvested shares outstanding (in shares)</t>
  </si>
  <si>
    <t>Income Taxes - Narrative (Details) - USD ($) $ in Thousands</t>
  </si>
  <si>
    <t>Dec. 31, 2013</t>
  </si>
  <si>
    <t>Valuation allowance</t>
  </si>
  <si>
    <t>Unrecognized tax benefits</t>
  </si>
  <si>
    <t>Uncertain tax benefits if settled, would favorably impact on the effective tax rate</t>
  </si>
  <si>
    <t>Unrecognized tax benefits classified as noncurrent asset</t>
  </si>
  <si>
    <t>Unrecognized tax benefits classified as noncurrent liability</t>
  </si>
  <si>
    <t>Operating Loss Carryforwards [Line Items]</t>
  </si>
  <si>
    <t>Federal tax credit carryforwards</t>
  </si>
  <si>
    <t>Domestic Tax Authority [Member]</t>
  </si>
  <si>
    <t>Federal and state net operating loss carryforwards</t>
  </si>
  <si>
    <t>State and Local Jurisdiction</t>
  </si>
  <si>
    <t>Net operating loss to expire in 2030 | Domestic Tax Authority [Member]</t>
  </si>
  <si>
    <t>Net operating loss to expire in 2017 | State and Local Jurisdiction</t>
  </si>
  <si>
    <t>Tax Credit to expire between 2019 and 2025</t>
  </si>
  <si>
    <t>Income Taxes - Effective Tax Rate Reconciliation (Details) - USD ($) $ in Thousands</t>
  </si>
  <si>
    <t>U.S. federal statutory rate applied to (loss) income before taxes</t>
  </si>
  <si>
    <t>State income taxes, net of federal benefit</t>
  </si>
  <si>
    <t>Nondeductible executive compensation</t>
  </si>
  <si>
    <t>Other nondeductible expenses</t>
  </si>
  <si>
    <t>Benefit of tax credits</t>
  </si>
  <si>
    <t>Taxes on foreign income at rates different than U.S. rates</t>
  </si>
  <si>
    <t>Provision to return</t>
  </si>
  <si>
    <t>Total tax (benefit) provision</t>
  </si>
  <si>
    <t>Income Taxes - Components of Income Tax Provision (Details) - USD ($) $ in Thousands</t>
  </si>
  <si>
    <t>Current tax (benefit) provision:</t>
  </si>
  <si>
    <t>Federal</t>
  </si>
  <si>
    <t>State</t>
  </si>
  <si>
    <t>Total current tax (benefit) provision</t>
  </si>
  <si>
    <t>Deferred tax (benefit) provision:</t>
  </si>
  <si>
    <t>Total deferred tax (benefit) provision</t>
  </si>
  <si>
    <t>Income Taxes - Components of Deferred Tax Assets and Liabilities (Details) - USD ($) $ in Thousands</t>
  </si>
  <si>
    <t>Deferred tax assets:</t>
  </si>
  <si>
    <t>Reserves</t>
  </si>
  <si>
    <t>Deferred gains</t>
  </si>
  <si>
    <t>Tax credit carryforwards</t>
  </si>
  <si>
    <t>Tax loss carryforwards</t>
  </si>
  <si>
    <t>Total deferred tax asset before valuation allowance</t>
  </si>
  <si>
    <t>Total deferred tax assets</t>
  </si>
  <si>
    <t>Deferred tax liabilities:</t>
  </si>
  <si>
    <t>Goodwill and other intangible assets</t>
  </si>
  <si>
    <t>Total deferred tax liabilities</t>
  </si>
  <si>
    <t>Net deferred tax liabilities</t>
  </si>
  <si>
    <t>Income Taxes - Classification of Deferred Tax Assets and Liabilities (Details) - USD ($) $ in Thousands</t>
  </si>
  <si>
    <t>Deferred tax amounts are included in:</t>
  </si>
  <si>
    <t>Income Taxes - Uncertain Tax Provisions (Details) - USD ($) $ in Thousands</t>
  </si>
  <si>
    <t>Activity related to unrecognized tax benefits</t>
  </si>
  <si>
    <t>Balance at beginning of period</t>
  </si>
  <si>
    <t>Interest</t>
  </si>
  <si>
    <t>Balance at end of period</t>
  </si>
  <si>
    <t>Equity Investments - Equity Investments (Details) - USD ($) $ in Thousands</t>
  </si>
  <si>
    <t>Schedule of Equity Method Investments [Line Items]</t>
  </si>
  <si>
    <t>Investment balance</t>
  </si>
  <si>
    <t>Income from equity investments</t>
  </si>
  <si>
    <t>PTP</t>
  </si>
  <si>
    <t>Management Fees Revenue</t>
  </si>
  <si>
    <t>Equity Investments - Petro Travel Plaza Holdings LLC (Details) $ in Thousands</t>
  </si>
  <si>
    <t>Dec. 31, 2016USD ($)storerestaurantconvenience_storetravel_center</t>
  </si>
  <si>
    <t>Carrying value of investment</t>
  </si>
  <si>
    <t>Number of stores | travel_center</t>
  </si>
  <si>
    <t>Ownership interest (as a percent)</t>
  </si>
  <si>
    <t>40.00%</t>
  </si>
  <si>
    <t>Management and accounting fee income</t>
  </si>
  <si>
    <t>Equity Investments - PTP summarized financial information (Details) - PTP - USD ($) $ in Thousands</t>
  </si>
  <si>
    <t>Total noncurrent assets</t>
  </si>
  <si>
    <t>Total noncurrent liabilities</t>
  </si>
  <si>
    <t>Cost of goods sold (excluding depreciation)</t>
  </si>
  <si>
    <t>Operating income</t>
  </si>
  <si>
    <t>Net income and comprehensive income</t>
  </si>
  <si>
    <t>Business and Property Management Agreements with RMR - Narrative (Details) - Affiliated entity - RMR $ in Thousands</t>
  </si>
  <si>
    <t>Dec. 31, 2016USD ($)agreement</t>
  </si>
  <si>
    <t>Number of agreements with RMR | agreement</t>
  </si>
  <si>
    <t>Share in internal audit costs</t>
  </si>
  <si>
    <t>Amended and restated business management agreement</t>
  </si>
  <si>
    <t>Annual business management fee percentage</t>
  </si>
  <si>
    <t>0.60%</t>
  </si>
  <si>
    <t>Business management agreement, automatic renewal term (in years)</t>
  </si>
  <si>
    <t>1 year</t>
  </si>
  <si>
    <t>Period before which written notice is required to be given (in days)</t>
  </si>
  <si>
    <t>120 days</t>
  </si>
  <si>
    <t>Period for wrtitten notice to withdraw, subject to approval by majority vote of Independent Directors</t>
  </si>
  <si>
    <t>60 days</t>
  </si>
  <si>
    <t>Multiple in calculating termination fee</t>
  </si>
  <si>
    <t>Period over which base management fee is determined as basis to calculate termination fee</t>
  </si>
  <si>
    <t>24 months</t>
  </si>
  <si>
    <t>Period of transition services (in days)</t>
  </si>
  <si>
    <t>Property management agreement</t>
  </si>
  <si>
    <t>Property management agreement, automatic renewal term (in years)</t>
  </si>
  <si>
    <t>Selling, general and administrative expenses | Amended and restated business management agreement</t>
  </si>
  <si>
    <t>Business management fee</t>
  </si>
  <si>
    <t>Selling, general and administrative expenses | Property management agreement</t>
  </si>
  <si>
    <t>Property management fee</t>
  </si>
  <si>
    <t>Related Party Transactions - Relationship with HPT (Details)</t>
  </si>
  <si>
    <t>Dec. 31, 2016propertydirectorshares</t>
  </si>
  <si>
    <t>Dec. 31, 2015shares</t>
  </si>
  <si>
    <t>Percentage of outstanding common shares owned</t>
  </si>
  <si>
    <t>8.70%</t>
  </si>
  <si>
    <t>Number of managing directors who are also managing trustees of HPT | director</t>
  </si>
  <si>
    <t>Affiliated entity | RMR | Maximum</t>
  </si>
  <si>
    <t>Percentage of any class of equity shares that can be acquired</t>
  </si>
  <si>
    <t>9.80%</t>
  </si>
  <si>
    <t>Related Party Transactions - Our Manager, RMR (Details) shares in Thousands, $ in Thousands</t>
  </si>
  <si>
    <t>Dec. 31, 2016USD ($)directoragreementshares</t>
  </si>
  <si>
    <t>Dec. 31, 2015USD ($)shares</t>
  </si>
  <si>
    <t>Dec. 31, 2014USD ($)shares</t>
  </si>
  <si>
    <t>Vests on the grant dates</t>
  </si>
  <si>
    <t>Vesting percentage</t>
  </si>
  <si>
    <t>20.00%</t>
  </si>
  <si>
    <t>Vests on each of the next four anniversaries of the grant dates</t>
  </si>
  <si>
    <t>Number of managing directors who are also managing directors, controlling shareholders and officers of RMR | director</t>
  </si>
  <si>
    <t>RMR | Affiliated entity | Restricted shares</t>
  </si>
  <si>
    <t>Number of common shares awarded under the plan | shares</t>
  </si>
  <si>
    <t>Market value of common shares awarded | $</t>
  </si>
  <si>
    <t>Related Party Transactions - Relationship with AIC (Details) shares in Thousands, $ in Thousands</t>
  </si>
  <si>
    <t>May 09, 2014USD ($)shares</t>
  </si>
  <si>
    <t>Dec. 31, 2016USD ($)shareholdercompany</t>
  </si>
  <si>
    <t>Value of common shares purchased</t>
  </si>
  <si>
    <t>Unrealized gains (losses) on securities held for sale</t>
  </si>
  <si>
    <t>AIC | Equity method investee</t>
  </si>
  <si>
    <t>Common shares purchased | shares</t>
  </si>
  <si>
    <t>Number of other shareholders in equity investment | shareholder</t>
  </si>
  <si>
    <t>14.30%</t>
  </si>
  <si>
    <t>Service fee percentage</t>
  </si>
  <si>
    <t>Amount of investment</t>
  </si>
  <si>
    <t>AIC | Equity method investee | Property insurance annual premium</t>
  </si>
  <si>
    <t>Annual premiums for property insurance</t>
  </si>
  <si>
    <t>Number of companies managed by RMR | company</t>
  </si>
  <si>
    <t>Related Party Transactions - Directors' and Officers' Liability Insurance (Details) - USD ($) $ in Thousands</t>
  </si>
  <si>
    <t>Affiliated entity | RMR | Directors and officers liability insurance</t>
  </si>
  <si>
    <t>Combined policy premium paid</t>
  </si>
  <si>
    <t>Contingencies - Contingencies (Details)</t>
  </si>
  <si>
    <t>Oct. 31, 2015violation</t>
  </si>
  <si>
    <t>Feb. 28, 2014USD ($)</t>
  </si>
  <si>
    <t>Litigation by California State Water Resources Control Board</t>
  </si>
  <si>
    <t>Commitments and contingencies</t>
  </si>
  <si>
    <t>Loss contingency liability</t>
  </si>
  <si>
    <t>Settlement amount</t>
  </si>
  <si>
    <t>Suspended penalties</t>
  </si>
  <si>
    <t>Maximum verified costs</t>
  </si>
  <si>
    <t>Number of alleged violations | violation</t>
  </si>
  <si>
    <t>Environmental matters</t>
  </si>
  <si>
    <t>Total recorded liabilities</t>
  </si>
  <si>
    <t>Expected recoveries of future expenditures</t>
  </si>
  <si>
    <t>Loss contingency insurance limit for liabilities per incident</t>
  </si>
  <si>
    <t>Loss contingency insurance limit for liabilities</t>
  </si>
  <si>
    <t>Contingencies - Other Disputes (Details) - Litigation with FleetCor and Comdata $ in Thousands</t>
  </si>
  <si>
    <t>Feb. 01, 2017USD ($)</t>
  </si>
  <si>
    <t>Nov. 03, 2016agreement</t>
  </si>
  <si>
    <t>Other Commitments [Line Items]</t>
  </si>
  <si>
    <t>Agreements in notice of termination | agreement</t>
  </si>
  <si>
    <t>Litigation costs</t>
  </si>
  <si>
    <t>Subsequent event</t>
  </si>
  <si>
    <t>Minimum transaction fees withheld</t>
  </si>
  <si>
    <t>Maximum transaction fees withheld</t>
  </si>
  <si>
    <t>Inventory (Details) - USD ($) $ in Thousands</t>
  </si>
  <si>
    <t>Inventory [Line Items]</t>
  </si>
  <si>
    <t>Total inventory</t>
  </si>
  <si>
    <t>Nonfuel products</t>
  </si>
  <si>
    <t>Fuel products</t>
  </si>
  <si>
    <t>Segment Information - Segment Results (Details) - USD ($) $ in Thousands</t>
  </si>
  <si>
    <t>Site level gross margin in excess of site level operating expenses</t>
  </si>
  <si>
    <t>Corporate operating expenses:</t>
  </si>
  <si>
    <t>Capital expenditures for property and equipment</t>
  </si>
  <si>
    <t>Operating Segments | Travel center segment</t>
  </si>
  <si>
    <t>Operating Segments | Convenience store segment</t>
  </si>
  <si>
    <t>Corporate and Other</t>
  </si>
  <si>
    <t>Selected Quarterly Financial Data (unaudited) (Details) - USD ($) $ / shares in Units, $ in Thousands</t>
  </si>
  <si>
    <t>Gross profit (excluding depreciation)</t>
  </si>
  <si>
    <t>(Loss) income from operations</t>
  </si>
  <si>
    <t>Benefit related to reinstatement of biodiesel and renewable energy fuel tax credi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4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2.9</v>
      </c>
    </row>
    <row r="15" spans="1:4">
      <c r="A15" s="4" t="s">
        <v>25</v>
      </c>
      <c r="C15" s="5" t="n">
        <v>3952053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row r="5" spans="1:2">
      <c r="A5" s="4" t="s">
        <v>187</v>
      </c>
    </row>
    <row r="6" spans="1:2">
      <c r="A6" s="3" t="s">
        <v>185</v>
      </c>
    </row>
    <row r="7" spans="1:2">
      <c r="A7" s="4" t="s">
        <v>184</v>
      </c>
      <c r="B7"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1312</v>
      </c>
      <c r="C3" s="7" t="n">
        <v>172087</v>
      </c>
    </row>
    <row r="4" spans="1:3">
      <c r="A4" s="4" t="s">
        <v>33</v>
      </c>
      <c r="B4" s="5" t="n">
        <v>107246</v>
      </c>
      <c r="C4" s="5" t="n">
        <v>91580</v>
      </c>
    </row>
    <row r="5" spans="1:3">
      <c r="A5" s="4" t="s">
        <v>34</v>
      </c>
      <c r="B5" s="5" t="n">
        <v>207829</v>
      </c>
      <c r="C5" s="5" t="n">
        <v>183492</v>
      </c>
    </row>
    <row r="6" spans="1:3">
      <c r="A6" s="4" t="s">
        <v>35</v>
      </c>
      <c r="B6" s="5" t="n">
        <v>25674</v>
      </c>
      <c r="C6" s="5" t="n">
        <v>48181</v>
      </c>
    </row>
    <row r="7" spans="1:3">
      <c r="A7" s="4" t="s">
        <v>36</v>
      </c>
      <c r="B7" s="5" t="n">
        <v>402061</v>
      </c>
      <c r="C7" s="5" t="n">
        <v>495340</v>
      </c>
    </row>
    <row r="8" spans="1:3">
      <c r="A8" s="4" t="s">
        <v>37</v>
      </c>
      <c r="B8" s="5" t="n">
        <v>1082022</v>
      </c>
      <c r="C8" s="5" t="n">
        <v>989606</v>
      </c>
    </row>
    <row r="9" spans="1:3">
      <c r="A9" s="4" t="s">
        <v>38</v>
      </c>
      <c r="B9" s="5" t="n">
        <v>88542</v>
      </c>
      <c r="C9" s="5" t="n">
        <v>79768</v>
      </c>
    </row>
    <row r="10" spans="1:3">
      <c r="A10" s="4" t="s">
        <v>39</v>
      </c>
      <c r="B10" s="5" t="n">
        <v>37738</v>
      </c>
      <c r="C10" s="5" t="n">
        <v>26209</v>
      </c>
    </row>
    <row r="11" spans="1:3">
      <c r="A11" s="4" t="s">
        <v>40</v>
      </c>
      <c r="B11" s="5" t="n">
        <v>49478</v>
      </c>
      <c r="C11" s="5" t="n">
        <v>30618</v>
      </c>
    </row>
    <row r="12" spans="1:3">
      <c r="A12" s="4" t="s">
        <v>41</v>
      </c>
      <c r="B12" s="5" t="n">
        <v>1659841</v>
      </c>
      <c r="C12" s="5" t="n">
        <v>1621541</v>
      </c>
    </row>
    <row r="13" spans="1:3">
      <c r="A13" s="3" t="s">
        <v>42</v>
      </c>
    </row>
    <row r="14" spans="1:3">
      <c r="A14" s="4" t="s">
        <v>43</v>
      </c>
      <c r="B14" s="5" t="n">
        <v>157964</v>
      </c>
      <c r="C14" s="5" t="n">
        <v>125079</v>
      </c>
    </row>
    <row r="15" spans="1:3">
      <c r="A15" s="4" t="s">
        <v>44</v>
      </c>
      <c r="B15" s="5" t="n">
        <v>39720</v>
      </c>
      <c r="C15" s="5" t="n">
        <v>37030</v>
      </c>
    </row>
    <row r="16" spans="1:3">
      <c r="A16" s="4" t="s">
        <v>45</v>
      </c>
      <c r="B16" s="5" t="n">
        <v>132648</v>
      </c>
      <c r="C16" s="5" t="n">
        <v>133513</v>
      </c>
    </row>
    <row r="17" spans="1:3">
      <c r="A17" s="4" t="s">
        <v>46</v>
      </c>
      <c r="B17" s="5" t="n">
        <v>330332</v>
      </c>
      <c r="C17" s="5" t="n">
        <v>295622</v>
      </c>
    </row>
    <row r="18" spans="1:3">
      <c r="A18" s="4" t="s">
        <v>47</v>
      </c>
      <c r="B18" s="5" t="n">
        <v>318739</v>
      </c>
      <c r="C18" s="5" t="n">
        <v>316447</v>
      </c>
    </row>
    <row r="19" spans="1:3">
      <c r="A19" s="4" t="s">
        <v>48</v>
      </c>
      <c r="B19" s="5" t="n">
        <v>381854</v>
      </c>
      <c r="C19" s="5" t="n">
        <v>385498</v>
      </c>
    </row>
    <row r="20" spans="1:3">
      <c r="A20" s="4" t="s">
        <v>49</v>
      </c>
      <c r="B20" s="5" t="n">
        <v>75837</v>
      </c>
      <c r="C20" s="5" t="n">
        <v>74655</v>
      </c>
    </row>
    <row r="21" spans="1:3">
      <c r="A21" s="4" t="s">
        <v>50</v>
      </c>
      <c r="B21" s="5" t="n">
        <v>1106762</v>
      </c>
      <c r="C21" s="5" t="n">
        <v>1072222</v>
      </c>
    </row>
    <row r="22" spans="1:3">
      <c r="A22" s="3" t="s">
        <v>51</v>
      </c>
    </row>
    <row r="23" spans="1:3">
      <c r="A23" s="4" t="s">
        <v>52</v>
      </c>
      <c r="B23" s="5" t="n">
        <v>686348</v>
      </c>
      <c r="C23" s="5" t="n">
        <v>682219</v>
      </c>
    </row>
    <row r="24" spans="1:3">
      <c r="A24" s="4" t="s">
        <v>53</v>
      </c>
      <c r="B24" s="5" t="n">
        <v>11</v>
      </c>
      <c r="C24" s="5" t="n">
        <v>-240</v>
      </c>
    </row>
    <row r="25" spans="1:3">
      <c r="A25" s="4" t="s">
        <v>54</v>
      </c>
      <c r="B25" s="5" t="n">
        <v>-134678</v>
      </c>
      <c r="C25" s="5" t="n">
        <v>-132660</v>
      </c>
    </row>
    <row r="26" spans="1:3">
      <c r="A26" s="4" t="s">
        <v>55</v>
      </c>
      <c r="B26" s="5" t="n">
        <v>551681</v>
      </c>
      <c r="C26" s="5" t="n">
        <v>549319</v>
      </c>
    </row>
    <row r="27" spans="1:3">
      <c r="A27" s="4" t="s">
        <v>56</v>
      </c>
      <c r="B27" s="5" t="n">
        <v>1398</v>
      </c>
      <c r="C27" s="5" t="n">
        <v>0</v>
      </c>
    </row>
    <row r="28" spans="1:3">
      <c r="A28" s="4" t="s">
        <v>57</v>
      </c>
      <c r="B28" s="5" t="n">
        <v>553079</v>
      </c>
      <c r="C28" s="5" t="n">
        <v>549319</v>
      </c>
    </row>
    <row r="29" spans="1:3">
      <c r="A29" s="4" t="s">
        <v>58</v>
      </c>
      <c r="B29" s="7" t="n">
        <v>1659841</v>
      </c>
      <c r="C29" s="7" t="n">
        <v>1621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4</v>
      </c>
    </row>
    <row r="4" spans="1:2">
      <c r="A4" s="4" t="s">
        <v>3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34</v>
      </c>
      <c r="B9" s="4" t="s">
        <v>213</v>
      </c>
    </row>
    <row r="10" spans="1:2">
      <c r="A10" s="4" t="s">
        <v>160</v>
      </c>
      <c r="B10" s="4" t="s">
        <v>214</v>
      </c>
    </row>
    <row r="11" spans="1:2">
      <c r="A11" s="4" t="s">
        <v>163</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172</v>
      </c>
      <c r="B17" s="4" t="s">
        <v>226</v>
      </c>
    </row>
    <row r="18" spans="1:2">
      <c r="A18" s="4" t="s">
        <v>178</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55</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5</v>
      </c>
      <c r="B1" s="2" t="s">
        <v>1</v>
      </c>
    </row>
    <row r="2" spans="1:3">
      <c r="B2" s="2" t="s">
        <v>2</v>
      </c>
      <c r="C2" s="2" t="s">
        <v>30</v>
      </c>
    </row>
    <row r="3" spans="1:3">
      <c r="A3" s="3" t="s">
        <v>158</v>
      </c>
    </row>
    <row r="4" spans="1:3">
      <c r="A4" s="4" t="s">
        <v>236</v>
      </c>
      <c r="B4" s="4" t="s">
        <v>237</v>
      </c>
      <c r="C4" s="4" t="s">
        <v>238</v>
      </c>
    </row>
    <row r="5" spans="1:3">
      <c r="A5" s="4" t="s">
        <v>239</v>
      </c>
      <c r="B5" s="4" t="s">
        <v>2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3</v>
      </c>
      <c r="B4" s="4" t="s">
        <v>234</v>
      </c>
    </row>
    <row r="5" spans="1:2">
      <c r="A5" s="4" t="s">
        <v>244</v>
      </c>
    </row>
    <row r="6" spans="1:2">
      <c r="A6" s="3" t="s">
        <v>242</v>
      </c>
    </row>
    <row r="7" spans="1:2">
      <c r="A7" s="4" t="s">
        <v>243</v>
      </c>
      <c r="B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67</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7" t="n">
        <v>744</v>
      </c>
      <c r="C3" s="7" t="n">
        <v>850</v>
      </c>
    </row>
    <row r="4" spans="1:3">
      <c r="A4" s="4" t="s">
        <v>62</v>
      </c>
      <c r="B4" s="5" t="n">
        <v>41369</v>
      </c>
      <c r="C4" s="5" t="n">
        <v>39069</v>
      </c>
    </row>
    <row r="5" spans="1:3">
      <c r="A5" s="4" t="s">
        <v>63</v>
      </c>
      <c r="B5" s="5" t="n">
        <v>39523</v>
      </c>
      <c r="C5" s="5" t="n">
        <v>38808</v>
      </c>
    </row>
    <row r="6" spans="1:3">
      <c r="A6" s="4" t="s">
        <v>64</v>
      </c>
      <c r="B6" s="5" t="n">
        <v>39523</v>
      </c>
      <c r="C6" s="5" t="n">
        <v>38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5</v>
      </c>
    </row>
    <row r="4" spans="1:2">
      <c r="A4" s="4" t="s">
        <v>260</v>
      </c>
      <c r="B4" s="4" t="s">
        <v>261</v>
      </c>
    </row>
    <row r="5" spans="1:2">
      <c r="A5" s="4" t="s">
        <v>262</v>
      </c>
      <c r="B5" s="4" t="s">
        <v>263</v>
      </c>
    </row>
    <row r="6" spans="1:2">
      <c r="A6" s="4" t="s">
        <v>244</v>
      </c>
    </row>
    <row r="7" spans="1:2">
      <c r="A7" s="3" t="s">
        <v>185</v>
      </c>
    </row>
    <row r="8" spans="1:2">
      <c r="A8" s="4" t="s">
        <v>260</v>
      </c>
      <c r="B8" s="4" t="s">
        <v>264</v>
      </c>
    </row>
    <row r="9" spans="1:2">
      <c r="A9" s="4" t="s">
        <v>262</v>
      </c>
      <c r="B9" s="4" t="s">
        <v>265</v>
      </c>
    </row>
    <row r="10" spans="1:2">
      <c r="A10" s="4" t="s">
        <v>266</v>
      </c>
      <c r="B10"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8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97</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00</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79"/>
  </cols>
  <sheetData>
    <row r="1" spans="1:2">
      <c r="A1" s="1" t="s">
        <v>294</v>
      </c>
      <c r="B1" s="2" t="s">
        <v>1</v>
      </c>
    </row>
    <row r="2" spans="1:2">
      <c r="B2" s="2" t="s">
        <v>295</v>
      </c>
    </row>
    <row r="3" spans="1:2">
      <c r="A3" s="3" t="s">
        <v>155</v>
      </c>
    </row>
    <row r="4" spans="1:2">
      <c r="A4" s="4" t="s">
        <v>296</v>
      </c>
      <c r="B4" s="5" t="n">
        <v>2</v>
      </c>
    </row>
    <row r="5" spans="1:2">
      <c r="A5" s="3" t="s">
        <v>297</v>
      </c>
    </row>
    <row r="6" spans="1:2">
      <c r="A6" s="4" t="s">
        <v>298</v>
      </c>
      <c r="B6" s="5" t="n">
        <v>540</v>
      </c>
    </row>
    <row r="7" spans="1:2">
      <c r="A7" s="4" t="s">
        <v>299</v>
      </c>
    </row>
    <row r="8" spans="1:2">
      <c r="A8" s="3" t="s">
        <v>297</v>
      </c>
    </row>
    <row r="9" spans="1:2">
      <c r="A9" s="4" t="s">
        <v>300</v>
      </c>
      <c r="B9" s="5" t="n">
        <v>198</v>
      </c>
    </row>
    <row r="10" spans="1:2">
      <c r="A10" s="4" t="s">
        <v>301</v>
      </c>
    </row>
    <row r="11" spans="1:2">
      <c r="A11" s="3" t="s">
        <v>297</v>
      </c>
    </row>
    <row r="12" spans="1:2">
      <c r="A12" s="4" t="s">
        <v>302</v>
      </c>
      <c r="B12" s="5" t="n">
        <v>255</v>
      </c>
    </row>
    <row r="13" spans="1:2">
      <c r="A13" s="4" t="s">
        <v>303</v>
      </c>
      <c r="B13" s="5" t="n">
        <v>43</v>
      </c>
    </row>
    <row r="14" spans="1:2">
      <c r="A14" s="4" t="s">
        <v>304</v>
      </c>
      <c r="B14" s="5" t="n">
        <v>29</v>
      </c>
    </row>
    <row r="15" spans="1:2">
      <c r="A15" s="4" t="s">
        <v>305</v>
      </c>
      <c r="B15" s="5" t="n">
        <v>199</v>
      </c>
    </row>
    <row r="16" spans="1:2">
      <c r="A16" s="4" t="s">
        <v>306</v>
      </c>
    </row>
    <row r="17" spans="1:2">
      <c r="A17" s="3" t="s">
        <v>297</v>
      </c>
    </row>
    <row r="18" spans="1:2">
      <c r="A18" s="4" t="s">
        <v>302</v>
      </c>
      <c r="B18" s="5" t="n">
        <v>225</v>
      </c>
    </row>
    <row r="19" spans="1:2">
      <c r="A19" s="4" t="s">
        <v>307</v>
      </c>
    </row>
    <row r="20" spans="1:2">
      <c r="A20" s="3" t="s">
        <v>297</v>
      </c>
    </row>
    <row r="21" spans="1:2">
      <c r="A21" s="4" t="s">
        <v>302</v>
      </c>
      <c r="B21" s="5" t="n">
        <v>30</v>
      </c>
    </row>
    <row r="22" spans="1:2">
      <c r="A22" s="4" t="s">
        <v>308</v>
      </c>
      <c r="B22" s="5" t="n">
        <v>25</v>
      </c>
    </row>
    <row r="23" spans="1:2">
      <c r="A23" s="4" t="s">
        <v>309</v>
      </c>
    </row>
    <row r="24" spans="1:2">
      <c r="A24" s="3" t="s">
        <v>297</v>
      </c>
    </row>
    <row r="25" spans="1:2">
      <c r="A25" s="4" t="s">
        <v>302</v>
      </c>
      <c r="B25" s="5" t="n">
        <v>178</v>
      </c>
    </row>
    <row r="26" spans="1:2">
      <c r="A26" s="4" t="s">
        <v>310</v>
      </c>
    </row>
    <row r="27" spans="1:2">
      <c r="A27" s="3" t="s">
        <v>297</v>
      </c>
    </row>
    <row r="28" spans="1:2">
      <c r="A28" s="4" t="s">
        <v>311</v>
      </c>
      <c r="B28" s="5" t="n">
        <v>5</v>
      </c>
    </row>
    <row r="29" spans="1:2">
      <c r="A29" s="4" t="s">
        <v>312</v>
      </c>
    </row>
    <row r="30" spans="1:2">
      <c r="A30" s="3" t="s">
        <v>297</v>
      </c>
    </row>
    <row r="31" spans="1:2">
      <c r="A31" s="4" t="s">
        <v>302</v>
      </c>
      <c r="B31" s="5" t="n">
        <v>77</v>
      </c>
    </row>
    <row r="32" spans="1:2">
      <c r="A32" s="4" t="s">
        <v>313</v>
      </c>
    </row>
    <row r="33" spans="1:2">
      <c r="A33" s="3" t="s">
        <v>297</v>
      </c>
    </row>
    <row r="34" spans="1:2">
      <c r="A34" s="4" t="s">
        <v>303</v>
      </c>
      <c r="B34" s="5" t="n">
        <v>11</v>
      </c>
    </row>
    <row r="35" spans="1:2">
      <c r="A35" s="4" t="s">
        <v>314</v>
      </c>
      <c r="B35" s="5" t="n">
        <v>198</v>
      </c>
    </row>
    <row r="36" spans="1:2">
      <c r="A36" s="4" t="s">
        <v>315</v>
      </c>
      <c r="B36" s="5" t="n">
        <v>32</v>
      </c>
    </row>
    <row r="37" spans="1:2">
      <c r="A37" s="4" t="s">
        <v>316</v>
      </c>
    </row>
    <row r="38" spans="1:2">
      <c r="A38" s="3" t="s">
        <v>297</v>
      </c>
    </row>
    <row r="39" spans="1:2">
      <c r="A39" s="4" t="s">
        <v>317</v>
      </c>
      <c r="B39" s="5" t="n">
        <v>233</v>
      </c>
    </row>
    <row r="40" spans="1:2">
      <c r="A40" s="4" t="s">
        <v>318</v>
      </c>
    </row>
    <row r="41" spans="1:2">
      <c r="A41" s="3" t="s">
        <v>297</v>
      </c>
    </row>
    <row r="42" spans="1:2">
      <c r="A42" s="4" t="s">
        <v>319</v>
      </c>
      <c r="B42" s="5" t="n">
        <v>52</v>
      </c>
    </row>
    <row r="43" spans="1:2">
      <c r="A43" s="4" t="s">
        <v>303</v>
      </c>
      <c r="B43" s="5" t="n">
        <v>15</v>
      </c>
    </row>
    <row r="44" spans="1:2">
      <c r="A44" s="4" t="s">
        <v>320</v>
      </c>
      <c r="B44" s="5" t="n">
        <v>5</v>
      </c>
    </row>
    <row r="45" spans="1:2">
      <c r="A45" s="4" t="s">
        <v>321</v>
      </c>
      <c r="B45" s="5" t="n">
        <v>7</v>
      </c>
    </row>
    <row r="46" spans="1:2">
      <c r="A46" s="4" t="s">
        <v>322</v>
      </c>
    </row>
    <row r="47" spans="1:2">
      <c r="A47" s="3" t="s">
        <v>297</v>
      </c>
    </row>
    <row r="48" spans="1:2">
      <c r="A48" s="4" t="s">
        <v>319</v>
      </c>
      <c r="B48" s="5" t="n">
        <v>39</v>
      </c>
    </row>
    <row r="49" spans="1:2">
      <c r="A49" s="4" t="s">
        <v>323</v>
      </c>
    </row>
    <row r="50" spans="1:2">
      <c r="A50" s="3" t="s">
        <v>297</v>
      </c>
    </row>
    <row r="51" spans="1:2">
      <c r="A51" s="4" t="s">
        <v>302</v>
      </c>
      <c r="B51" s="5" t="n">
        <v>2</v>
      </c>
    </row>
    <row r="52" spans="1:2">
      <c r="A52" s="4" t="s">
        <v>324</v>
      </c>
      <c r="B52" s="5" t="n">
        <v>2</v>
      </c>
    </row>
    <row r="53" spans="1:2">
      <c r="A53" s="4" t="s">
        <v>325</v>
      </c>
    </row>
    <row r="54" spans="1:2">
      <c r="A54" s="3" t="s">
        <v>297</v>
      </c>
    </row>
    <row r="55" spans="1:2">
      <c r="A55" s="4" t="s">
        <v>317</v>
      </c>
      <c r="B55" s="5" t="n">
        <v>3</v>
      </c>
    </row>
    <row r="56" spans="1:2">
      <c r="A56" s="4" t="s">
        <v>326</v>
      </c>
      <c r="B56" s="5" t="n">
        <v>3</v>
      </c>
    </row>
    <row r="57" spans="1:2">
      <c r="A57" s="4" t="s">
        <v>327</v>
      </c>
    </row>
    <row r="58" spans="1:2">
      <c r="A58" s="3" t="s">
        <v>297</v>
      </c>
    </row>
    <row r="59" spans="1:2">
      <c r="A59" s="4" t="s">
        <v>319</v>
      </c>
      <c r="B59" s="5" t="n">
        <v>1</v>
      </c>
    </row>
    <row r="60" spans="1:2">
      <c r="A60" s="4" t="s">
        <v>328</v>
      </c>
      <c r="B60"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29</v>
      </c>
      <c r="B1" s="2" t="s">
        <v>1</v>
      </c>
    </row>
    <row r="2" spans="1:2">
      <c r="B2" s="2" t="s">
        <v>2</v>
      </c>
    </row>
    <row r="3" spans="1:2">
      <c r="A3" s="4" t="s">
        <v>330</v>
      </c>
    </row>
    <row r="4" spans="1:2">
      <c r="A4" s="3" t="s">
        <v>242</v>
      </c>
    </row>
    <row r="5" spans="1:2">
      <c r="A5" s="4" t="s">
        <v>331</v>
      </c>
      <c r="B5" s="4" t="s">
        <v>332</v>
      </c>
    </row>
    <row r="6" spans="1:2">
      <c r="A6" s="4" t="s">
        <v>333</v>
      </c>
    </row>
    <row r="7" spans="1:2">
      <c r="A7" s="3" t="s">
        <v>242</v>
      </c>
    </row>
    <row r="8" spans="1:2">
      <c r="A8" s="4" t="s">
        <v>331</v>
      </c>
      <c r="B8" s="4" t="s">
        <v>334</v>
      </c>
    </row>
    <row r="9" spans="1:2">
      <c r="A9" s="4" t="s">
        <v>335</v>
      </c>
    </row>
    <row r="10" spans="1:2">
      <c r="A10" s="3" t="s">
        <v>242</v>
      </c>
    </row>
    <row r="11" spans="1:2">
      <c r="A11" s="4" t="s">
        <v>331</v>
      </c>
      <c r="B11" s="4" t="s">
        <v>336</v>
      </c>
    </row>
    <row r="12" spans="1:2">
      <c r="A12" s="4" t="s">
        <v>337</v>
      </c>
    </row>
    <row r="13" spans="1:2">
      <c r="A13" s="3" t="s">
        <v>242</v>
      </c>
    </row>
    <row r="14" spans="1:2">
      <c r="A14" s="4" t="s">
        <v>331</v>
      </c>
      <c r="B14" s="4" t="s">
        <v>332</v>
      </c>
    </row>
    <row r="15" spans="1:2">
      <c r="A15" s="4" t="s">
        <v>338</v>
      </c>
    </row>
    <row r="16" spans="1:2">
      <c r="A16" s="3" t="s">
        <v>242</v>
      </c>
    </row>
    <row r="17" spans="1:2">
      <c r="A17" s="4" t="s">
        <v>331</v>
      </c>
      <c r="B17" s="4" t="s">
        <v>339</v>
      </c>
    </row>
    <row r="18" spans="1:2">
      <c r="A18" s="4" t="s">
        <v>340</v>
      </c>
    </row>
    <row r="19" spans="1:2">
      <c r="A19" s="3" t="s">
        <v>242</v>
      </c>
    </row>
    <row r="20" spans="1:2">
      <c r="A20" s="4" t="s">
        <v>331</v>
      </c>
      <c r="B20"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7" t="n">
        <v>3530149</v>
      </c>
      <c r="C4" s="7" t="n">
        <v>4055448</v>
      </c>
      <c r="D4" s="7" t="n">
        <v>6149449</v>
      </c>
    </row>
    <row r="5" spans="1:4">
      <c r="A5" s="4" t="s">
        <v>69</v>
      </c>
      <c r="B5" s="5" t="n">
        <v>1963904</v>
      </c>
      <c r="C5" s="5" t="n">
        <v>1782761</v>
      </c>
      <c r="D5" s="5" t="n">
        <v>1616802</v>
      </c>
    </row>
    <row r="6" spans="1:4">
      <c r="A6" s="4" t="s">
        <v>70</v>
      </c>
      <c r="B6" s="5" t="n">
        <v>17352</v>
      </c>
      <c r="C6" s="5" t="n">
        <v>12424</v>
      </c>
      <c r="D6" s="5" t="n">
        <v>12382</v>
      </c>
    </row>
    <row r="7" spans="1:4">
      <c r="A7" s="4" t="s">
        <v>71</v>
      </c>
      <c r="B7" s="5" t="n">
        <v>5511405</v>
      </c>
      <c r="C7" s="5" t="n">
        <v>5850633</v>
      </c>
      <c r="D7" s="5" t="n">
        <v>7778633</v>
      </c>
    </row>
    <row r="8" spans="1:4">
      <c r="A8" s="3" t="s">
        <v>72</v>
      </c>
    </row>
    <row r="9" spans="1:4">
      <c r="A9" s="4" t="s">
        <v>68</v>
      </c>
      <c r="B9" s="5" t="n">
        <v>3125372</v>
      </c>
      <c r="C9" s="5" t="n">
        <v>3640954</v>
      </c>
      <c r="D9" s="5" t="n">
        <v>5720949</v>
      </c>
    </row>
    <row r="10" spans="1:4">
      <c r="A10" s="4" t="s">
        <v>69</v>
      </c>
      <c r="B10" s="5" t="n">
        <v>910827</v>
      </c>
      <c r="C10" s="5" t="n">
        <v>819995</v>
      </c>
      <c r="D10" s="5" t="n">
        <v>738871</v>
      </c>
    </row>
    <row r="11" spans="1:4">
      <c r="A11" s="4" t="s">
        <v>73</v>
      </c>
      <c r="B11" s="5" t="n">
        <v>4036199</v>
      </c>
      <c r="C11" s="5" t="n">
        <v>4460949</v>
      </c>
      <c r="D11" s="5" t="n">
        <v>6459820</v>
      </c>
    </row>
    <row r="12" spans="1:4">
      <c r="A12" s="3" t="s">
        <v>74</v>
      </c>
    </row>
    <row r="13" spans="1:4">
      <c r="A13" s="4" t="s">
        <v>75</v>
      </c>
      <c r="B13" s="5" t="n">
        <v>959407</v>
      </c>
      <c r="C13" s="5" t="n">
        <v>885646</v>
      </c>
      <c r="D13" s="5" t="n">
        <v>815611</v>
      </c>
    </row>
    <row r="14" spans="1:4">
      <c r="A14" s="4" t="s">
        <v>76</v>
      </c>
      <c r="B14" s="5" t="n">
        <v>139052</v>
      </c>
      <c r="C14" s="5" t="n">
        <v>121767</v>
      </c>
      <c r="D14" s="5" t="n">
        <v>106823</v>
      </c>
    </row>
    <row r="15" spans="1:4">
      <c r="A15" s="4" t="s">
        <v>77</v>
      </c>
      <c r="B15" s="5" t="n">
        <v>262298</v>
      </c>
      <c r="C15" s="5" t="n">
        <v>231591</v>
      </c>
      <c r="D15" s="5" t="n">
        <v>217155</v>
      </c>
    </row>
    <row r="16" spans="1:4">
      <c r="A16" s="4" t="s">
        <v>78</v>
      </c>
      <c r="B16" s="5" t="n">
        <v>92389</v>
      </c>
      <c r="C16" s="5" t="n">
        <v>72383</v>
      </c>
      <c r="D16" s="5" t="n">
        <v>65584</v>
      </c>
    </row>
    <row r="17" spans="1:4">
      <c r="A17" s="4" t="s">
        <v>79</v>
      </c>
      <c r="B17" s="5" t="n">
        <v>1453146</v>
      </c>
      <c r="C17" s="5" t="n">
        <v>1311387</v>
      </c>
      <c r="D17" s="5" t="n">
        <v>1205173</v>
      </c>
    </row>
    <row r="18" spans="1:4">
      <c r="A18" s="4" t="s">
        <v>80</v>
      </c>
      <c r="B18" s="5" t="n">
        <v>22060</v>
      </c>
      <c r="C18" s="5" t="n">
        <v>78297</v>
      </c>
      <c r="D18" s="5" t="n">
        <v>113640</v>
      </c>
    </row>
    <row r="19" spans="1:4">
      <c r="A19" s="4" t="s">
        <v>81</v>
      </c>
      <c r="B19" s="5" t="n">
        <v>2451</v>
      </c>
      <c r="C19" s="5" t="n">
        <v>5048</v>
      </c>
      <c r="D19" s="5" t="n">
        <v>1160</v>
      </c>
    </row>
    <row r="20" spans="1:4">
      <c r="A20" s="4" t="s">
        <v>82</v>
      </c>
      <c r="B20" s="5" t="n">
        <v>27815</v>
      </c>
      <c r="C20" s="5" t="n">
        <v>22545</v>
      </c>
      <c r="D20" s="5" t="n">
        <v>16712</v>
      </c>
    </row>
    <row r="21" spans="1:4">
      <c r="A21" s="4" t="s">
        <v>83</v>
      </c>
      <c r="B21" s="5" t="n">
        <v>4544</v>
      </c>
      <c r="C21" s="5" t="n">
        <v>4056</v>
      </c>
      <c r="D21" s="5" t="n">
        <v>3224</v>
      </c>
    </row>
    <row r="22" spans="1:4">
      <c r="A22" s="4" t="s">
        <v>84</v>
      </c>
      <c r="B22" s="5" t="n">
        <v>0</v>
      </c>
      <c r="C22" s="5" t="n">
        <v>10502</v>
      </c>
      <c r="D22" s="5" t="n">
        <v>0</v>
      </c>
    </row>
    <row r="23" spans="1:4">
      <c r="A23" s="4" t="s">
        <v>85</v>
      </c>
      <c r="B23" s="5" t="n">
        <v>-3662</v>
      </c>
      <c r="C23" s="5" t="n">
        <v>44258</v>
      </c>
      <c r="D23" s="5" t="n">
        <v>98992</v>
      </c>
    </row>
    <row r="24" spans="1:4">
      <c r="A24" s="4" t="s">
        <v>86</v>
      </c>
      <c r="B24" s="5" t="n">
        <v>-1733</v>
      </c>
      <c r="C24" s="5" t="n">
        <v>16539</v>
      </c>
      <c r="D24" s="5" t="n">
        <v>38023</v>
      </c>
    </row>
    <row r="25" spans="1:4">
      <c r="A25" s="4" t="s">
        <v>87</v>
      </c>
      <c r="B25" s="5" t="n">
        <v>-1929</v>
      </c>
      <c r="C25" s="5" t="n">
        <v>27719</v>
      </c>
      <c r="D25" s="5" t="n">
        <v>60969</v>
      </c>
    </row>
    <row r="26" spans="1:4">
      <c r="A26" s="4" t="s">
        <v>88</v>
      </c>
      <c r="B26" s="5" t="n">
        <v>89</v>
      </c>
      <c r="C26" s="5" t="n">
        <v>0</v>
      </c>
      <c r="D26" s="5" t="n">
        <v>0</v>
      </c>
    </row>
    <row r="27" spans="1:4">
      <c r="A27" s="4" t="s">
        <v>89</v>
      </c>
      <c r="B27" s="5" t="n">
        <v>-2018</v>
      </c>
      <c r="C27" s="5" t="n">
        <v>27719</v>
      </c>
      <c r="D27" s="5" t="n">
        <v>60969</v>
      </c>
    </row>
    <row r="28" spans="1:4">
      <c r="A28" s="3" t="s">
        <v>90</v>
      </c>
    </row>
    <row r="29" spans="1:4">
      <c r="A29" s="4" t="s">
        <v>91</v>
      </c>
      <c r="B29" s="5" t="n">
        <v>99</v>
      </c>
      <c r="C29" s="5" t="n">
        <v>-655</v>
      </c>
      <c r="D29" s="5" t="n">
        <v>-400</v>
      </c>
    </row>
    <row r="30" spans="1:4">
      <c r="A30" s="4" t="s">
        <v>92</v>
      </c>
      <c r="B30" s="5" t="n">
        <v>152</v>
      </c>
      <c r="C30" s="5" t="n">
        <v>-20</v>
      </c>
      <c r="D30" s="5" t="n">
        <v>1</v>
      </c>
    </row>
    <row r="31" spans="1:4">
      <c r="A31" s="4" t="s">
        <v>93</v>
      </c>
      <c r="B31" s="5" t="n">
        <v>251</v>
      </c>
      <c r="C31" s="5" t="n">
        <v>-675</v>
      </c>
      <c r="D31" s="5" t="n">
        <v>-399</v>
      </c>
    </row>
    <row r="32" spans="1:4">
      <c r="A32" s="4" t="s">
        <v>94</v>
      </c>
      <c r="B32" s="7" t="n">
        <v>-1767</v>
      </c>
      <c r="C32" s="7" t="n">
        <v>27044</v>
      </c>
      <c r="D32" s="7" t="n">
        <v>60570</v>
      </c>
    </row>
    <row r="33" spans="1:4">
      <c r="A33" s="3" t="s">
        <v>95</v>
      </c>
    </row>
    <row r="34" spans="1:4">
      <c r="A34" s="4" t="s">
        <v>96</v>
      </c>
      <c r="B34" s="8" t="n">
        <v>-0.05</v>
      </c>
      <c r="C34" s="8" t="n">
        <v>0.72</v>
      </c>
      <c r="D34" s="8" t="n">
        <v>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43</v>
      </c>
    </row>
    <row r="4" spans="1:2">
      <c r="A4" s="3" t="s">
        <v>344</v>
      </c>
    </row>
    <row r="5" spans="1:2">
      <c r="A5" s="4" t="s">
        <v>345</v>
      </c>
      <c r="B5" s="4" t="s">
        <v>339</v>
      </c>
    </row>
    <row r="6" spans="1:2">
      <c r="A6" s="4" t="s">
        <v>346</v>
      </c>
    </row>
    <row r="7" spans="1:2">
      <c r="A7" s="3" t="s">
        <v>344</v>
      </c>
    </row>
    <row r="8" spans="1:2">
      <c r="A8" s="4" t="s">
        <v>345</v>
      </c>
      <c r="B8"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155</v>
      </c>
    </row>
    <row r="3" spans="1:3">
      <c r="A3" s="4" t="s">
        <v>348</v>
      </c>
      <c r="B3" s="7" t="n">
        <v>9335</v>
      </c>
      <c r="C3" s="7" t="n">
        <v>76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9"/>
  </cols>
  <sheetData>
    <row r="1" spans="1:2">
      <c r="A1" s="1" t="s">
        <v>349</v>
      </c>
      <c r="B1" s="2" t="s">
        <v>350</v>
      </c>
    </row>
    <row r="2" spans="1:2">
      <c r="A2" s="4" t="s">
        <v>244</v>
      </c>
    </row>
    <row r="3" spans="1:2">
      <c r="A3" s="3" t="s">
        <v>297</v>
      </c>
    </row>
    <row r="4" spans="1:2">
      <c r="A4" s="4" t="s">
        <v>351</v>
      </c>
      <c r="B4" s="5"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353</v>
      </c>
    </row>
    <row r="3" spans="1:3">
      <c r="A3" s="3" t="s">
        <v>354</v>
      </c>
    </row>
    <row r="4" spans="1:3">
      <c r="A4" s="4" t="s">
        <v>355</v>
      </c>
      <c r="B4" s="7" t="n">
        <v>12553</v>
      </c>
      <c r="C4" s="7" t="n">
        <v>135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0"/>
    <col customWidth="1" max="2" min="2" width="31"/>
    <col customWidth="1" max="3" min="3" width="54"/>
    <col customWidth="1" max="4" min="4" width="48"/>
    <col customWidth="1" max="5" min="5" width="51"/>
    <col customWidth="1" max="6" min="6" width="34"/>
  </cols>
  <sheetData>
    <row r="1" spans="1:6">
      <c r="A1" s="1" t="s">
        <v>356</v>
      </c>
      <c r="B1" s="2" t="s">
        <v>357</v>
      </c>
      <c r="C1" s="2" t="s">
        <v>358</v>
      </c>
      <c r="D1" s="2" t="s">
        <v>1</v>
      </c>
    </row>
    <row r="2" spans="1:6">
      <c r="B2" s="2" t="s">
        <v>359</v>
      </c>
      <c r="C2" s="2" t="s">
        <v>360</v>
      </c>
      <c r="D2" s="2" t="s">
        <v>361</v>
      </c>
      <c r="E2" s="2" t="s">
        <v>362</v>
      </c>
      <c r="F2" s="2" t="s">
        <v>363</v>
      </c>
    </row>
    <row r="3" spans="1:6">
      <c r="A3" s="3" t="s">
        <v>364</v>
      </c>
    </row>
    <row r="4" spans="1:6">
      <c r="A4" s="4" t="s">
        <v>365</v>
      </c>
      <c r="D4" s="7" t="n">
        <v>71935000</v>
      </c>
      <c r="E4" s="7" t="n">
        <v>320290000</v>
      </c>
      <c r="F4" s="7" t="n">
        <v>28695000</v>
      </c>
    </row>
    <row r="5" spans="1:6">
      <c r="A5" s="4" t="s">
        <v>366</v>
      </c>
      <c r="E5" s="7" t="n">
        <v>237148000</v>
      </c>
    </row>
    <row r="6" spans="1:6">
      <c r="A6" s="4" t="s">
        <v>318</v>
      </c>
    </row>
    <row r="7" spans="1:6">
      <c r="A7" s="3" t="s">
        <v>364</v>
      </c>
    </row>
    <row r="8" spans="1:6">
      <c r="A8" s="4" t="s">
        <v>367</v>
      </c>
      <c r="D8" s="5" t="n">
        <v>11</v>
      </c>
    </row>
    <row r="9" spans="1:6">
      <c r="A9" s="4" t="s">
        <v>368</v>
      </c>
    </row>
    <row r="10" spans="1:6">
      <c r="A10" s="3" t="s">
        <v>364</v>
      </c>
    </row>
    <row r="11" spans="1:6">
      <c r="A11" s="4" t="s">
        <v>367</v>
      </c>
      <c r="B11" s="5" t="n">
        <v>6</v>
      </c>
    </row>
    <row r="12" spans="1:6">
      <c r="A12" s="4" t="s">
        <v>369</v>
      </c>
      <c r="B12" s="7" t="n">
        <v>6000000</v>
      </c>
    </row>
    <row r="13" spans="1:6">
      <c r="A13" s="4" t="s">
        <v>370</v>
      </c>
    </row>
    <row r="14" spans="1:6">
      <c r="A14" s="3" t="s">
        <v>364</v>
      </c>
    </row>
    <row r="15" spans="1:6">
      <c r="A15" s="4" t="s">
        <v>367</v>
      </c>
      <c r="C15" s="5" t="n">
        <v>6</v>
      </c>
    </row>
    <row r="16" spans="1:6">
      <c r="A16" s="4" t="s">
        <v>371</v>
      </c>
      <c r="C16" s="5" t="n">
        <v>1</v>
      </c>
    </row>
    <row r="17" spans="1:6">
      <c r="A17" s="4" t="s">
        <v>369</v>
      </c>
      <c r="C17" s="7" t="n">
        <v>6000000</v>
      </c>
    </row>
    <row r="18" spans="1:6">
      <c r="A18" s="4" t="s">
        <v>372</v>
      </c>
    </row>
    <row r="19" spans="1:6">
      <c r="A19" s="3" t="s">
        <v>364</v>
      </c>
    </row>
    <row r="20" spans="1:6">
      <c r="A20" s="4" t="s">
        <v>367</v>
      </c>
      <c r="D20" s="5" t="n">
        <v>39</v>
      </c>
    </row>
    <row r="21" spans="1:6">
      <c r="A21" s="4" t="s">
        <v>313</v>
      </c>
    </row>
    <row r="22" spans="1:6">
      <c r="A22" s="3" t="s">
        <v>364</v>
      </c>
    </row>
    <row r="23" spans="1:6">
      <c r="A23" s="4" t="s">
        <v>373</v>
      </c>
      <c r="D23" s="5" t="n">
        <v>29</v>
      </c>
      <c r="E23" s="5" t="n">
        <v>169</v>
      </c>
    </row>
    <row r="24" spans="1:6">
      <c r="A24" s="4" t="s">
        <v>301</v>
      </c>
    </row>
    <row r="25" spans="1:6">
      <c r="A25" s="3" t="s">
        <v>364</v>
      </c>
    </row>
    <row r="26" spans="1:6">
      <c r="A26" s="4" t="s">
        <v>374</v>
      </c>
      <c r="E26" s="5" t="n">
        <v>3</v>
      </c>
      <c r="F26" s="5" t="n">
        <v>4</v>
      </c>
    </row>
    <row r="27" spans="1:6">
      <c r="A27" s="4" t="s">
        <v>375</v>
      </c>
    </row>
    <row r="28" spans="1:6">
      <c r="A28" s="3" t="s">
        <v>364</v>
      </c>
    </row>
    <row r="29" spans="1:6">
      <c r="A29" s="4" t="s">
        <v>374</v>
      </c>
      <c r="C29" s="5" t="n">
        <v>1</v>
      </c>
    </row>
    <row r="30" spans="1:6">
      <c r="A30" s="4" t="s">
        <v>371</v>
      </c>
      <c r="C30" s="5" t="n">
        <v>1</v>
      </c>
    </row>
    <row r="31" spans="1:6">
      <c r="A31" s="4" t="s">
        <v>369</v>
      </c>
      <c r="C31" s="7" t="n">
        <v>13050000</v>
      </c>
    </row>
    <row r="32" spans="1:6">
      <c r="A32" s="4" t="s">
        <v>376</v>
      </c>
    </row>
    <row r="33" spans="1:6">
      <c r="A33" s="3" t="s">
        <v>364</v>
      </c>
    </row>
    <row r="34" spans="1:6">
      <c r="A34" s="4" t="s">
        <v>369</v>
      </c>
      <c r="C34" s="7" t="n">
        <v>417500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64</v>
      </c>
    </row>
    <row r="3" spans="1:3">
      <c r="A3" s="4" t="s">
        <v>34</v>
      </c>
      <c r="B3" s="7" t="n">
        <v>3640</v>
      </c>
      <c r="C3" s="7" t="n">
        <v>15979</v>
      </c>
    </row>
    <row r="4" spans="1:3">
      <c r="A4" s="4" t="s">
        <v>378</v>
      </c>
      <c r="B4" s="5" t="n">
        <v>49114</v>
      </c>
      <c r="C4" s="5" t="n">
        <v>259771</v>
      </c>
    </row>
    <row r="5" spans="1:3">
      <c r="A5" s="4" t="s">
        <v>38</v>
      </c>
      <c r="B5" s="5" t="n">
        <v>8809</v>
      </c>
      <c r="C5" s="5" t="n">
        <v>47497</v>
      </c>
    </row>
    <row r="6" spans="1:3">
      <c r="A6" s="4" t="s">
        <v>379</v>
      </c>
      <c r="B6" s="5" t="n">
        <v>14390</v>
      </c>
      <c r="C6" s="5" t="n">
        <v>5228</v>
      </c>
    </row>
    <row r="7" spans="1:3">
      <c r="A7" s="4" t="s">
        <v>108</v>
      </c>
      <c r="B7" s="5" t="n">
        <v>1148</v>
      </c>
    </row>
    <row r="8" spans="1:3">
      <c r="A8" s="4" t="s">
        <v>380</v>
      </c>
      <c r="B8" s="5" t="n">
        <v>-5166</v>
      </c>
      <c r="C8" s="5" t="n">
        <v>-8185</v>
      </c>
    </row>
    <row r="9" spans="1:3">
      <c r="A9" s="4" t="s">
        <v>381</v>
      </c>
      <c r="B9" s="5" t="n">
        <v>71935</v>
      </c>
      <c r="C9" s="5" t="n">
        <v>320290</v>
      </c>
    </row>
    <row r="10" spans="1:3">
      <c r="A10" s="4" t="s">
        <v>313</v>
      </c>
    </row>
    <row r="11" spans="1:3">
      <c r="A11" s="3" t="s">
        <v>364</v>
      </c>
    </row>
    <row r="12" spans="1:3">
      <c r="A12" s="4" t="s">
        <v>34</v>
      </c>
      <c r="B12" s="5" t="n">
        <v>3175</v>
      </c>
      <c r="C12" s="5" t="n">
        <v>15296</v>
      </c>
    </row>
    <row r="13" spans="1:3">
      <c r="A13" s="4" t="s">
        <v>378</v>
      </c>
      <c r="B13" s="5" t="n">
        <v>36289</v>
      </c>
      <c r="C13" s="5" t="n">
        <v>251956</v>
      </c>
    </row>
    <row r="14" spans="1:3">
      <c r="A14" s="4" t="s">
        <v>38</v>
      </c>
      <c r="B14" s="5" t="n">
        <v>6919</v>
      </c>
      <c r="C14" s="5" t="n">
        <v>46360</v>
      </c>
    </row>
    <row r="15" spans="1:3">
      <c r="A15" s="4" t="s">
        <v>379</v>
      </c>
      <c r="B15" s="5" t="n">
        <v>370</v>
      </c>
      <c r="C15" s="5" t="n">
        <v>5070</v>
      </c>
    </row>
    <row r="16" spans="1:3">
      <c r="A16" s="4" t="s">
        <v>108</v>
      </c>
      <c r="B16" s="5" t="n">
        <v>18</v>
      </c>
    </row>
    <row r="17" spans="1:3">
      <c r="A17" s="4" t="s">
        <v>380</v>
      </c>
      <c r="B17" s="5" t="n">
        <v>-1618</v>
      </c>
      <c r="C17" s="5" t="n">
        <v>-7730</v>
      </c>
    </row>
    <row r="18" spans="1:3">
      <c r="A18" s="4" t="s">
        <v>381</v>
      </c>
      <c r="B18" s="5" t="n">
        <v>45153</v>
      </c>
      <c r="C18" s="5" t="n">
        <v>310952</v>
      </c>
    </row>
    <row r="19" spans="1:3">
      <c r="A19" s="4" t="s">
        <v>301</v>
      </c>
    </row>
    <row r="20" spans="1:3">
      <c r="A20" s="3" t="s">
        <v>364</v>
      </c>
    </row>
    <row r="21" spans="1:3">
      <c r="A21" s="4" t="s">
        <v>34</v>
      </c>
      <c r="C21" s="5" t="n">
        <v>683</v>
      </c>
    </row>
    <row r="22" spans="1:3">
      <c r="A22" s="4" t="s">
        <v>378</v>
      </c>
      <c r="C22" s="5" t="n">
        <v>7815</v>
      </c>
    </row>
    <row r="23" spans="1:3">
      <c r="A23" s="4" t="s">
        <v>38</v>
      </c>
      <c r="C23" s="5" t="n">
        <v>1137</v>
      </c>
    </row>
    <row r="24" spans="1:3">
      <c r="A24" s="4" t="s">
        <v>379</v>
      </c>
      <c r="C24" s="5" t="n">
        <v>158</v>
      </c>
    </row>
    <row r="25" spans="1:3">
      <c r="A25" s="4" t="s">
        <v>380</v>
      </c>
      <c r="C25" s="5" t="n">
        <v>-455</v>
      </c>
    </row>
    <row r="26" spans="1:3">
      <c r="A26" s="4" t="s">
        <v>381</v>
      </c>
      <c r="C26" s="7" t="n">
        <v>9338</v>
      </c>
    </row>
    <row r="27" spans="1:3">
      <c r="A27" s="4" t="s">
        <v>382</v>
      </c>
    </row>
    <row r="28" spans="1:3">
      <c r="A28" s="3" t="s">
        <v>364</v>
      </c>
    </row>
    <row r="29" spans="1:3">
      <c r="A29" s="4" t="s">
        <v>34</v>
      </c>
      <c r="B29" s="5" t="n">
        <v>465</v>
      </c>
    </row>
    <row r="30" spans="1:3">
      <c r="A30" s="4" t="s">
        <v>378</v>
      </c>
      <c r="B30" s="5" t="n">
        <v>12825</v>
      </c>
    </row>
    <row r="31" spans="1:3">
      <c r="A31" s="4" t="s">
        <v>38</v>
      </c>
      <c r="B31" s="5" t="n">
        <v>1890</v>
      </c>
    </row>
    <row r="32" spans="1:3">
      <c r="A32" s="4" t="s">
        <v>379</v>
      </c>
      <c r="B32" s="5" t="n">
        <v>14020</v>
      </c>
    </row>
    <row r="33" spans="1:3">
      <c r="A33" s="4" t="s">
        <v>108</v>
      </c>
      <c r="B33" s="5" t="n">
        <v>1130</v>
      </c>
    </row>
    <row r="34" spans="1:3">
      <c r="A34" s="4" t="s">
        <v>380</v>
      </c>
      <c r="B34" s="5" t="n">
        <v>-3548</v>
      </c>
    </row>
    <row r="35" spans="1:3">
      <c r="A35" s="4" t="s">
        <v>381</v>
      </c>
      <c r="B35" s="7" t="n">
        <v>267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3</v>
      </c>
      <c r="B1" s="2" t="s">
        <v>1</v>
      </c>
    </row>
    <row r="2" spans="1:3">
      <c r="B2" s="2" t="s">
        <v>30</v>
      </c>
      <c r="C2" s="2" t="s">
        <v>66</v>
      </c>
    </row>
    <row r="3" spans="1:3">
      <c r="A3" s="3" t="s">
        <v>158</v>
      </c>
    </row>
    <row r="4" spans="1:3">
      <c r="A4" s="4" t="s">
        <v>71</v>
      </c>
      <c r="B4" s="7" t="n">
        <v>6299036</v>
      </c>
      <c r="C4" s="7" t="n">
        <v>83211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66</v>
      </c>
    </row>
    <row r="3" spans="1:4">
      <c r="A3" s="3" t="s">
        <v>161</v>
      </c>
    </row>
    <row r="4" spans="1:4">
      <c r="A4" s="4" t="s">
        <v>385</v>
      </c>
      <c r="B4" s="7" t="n">
        <v>88892</v>
      </c>
      <c r="C4" s="7" t="n">
        <v>70042</v>
      </c>
      <c r="D4" s="7" t="n">
        <v>63880</v>
      </c>
    </row>
    <row r="5" spans="1:4">
      <c r="A5" s="3" t="s">
        <v>242</v>
      </c>
    </row>
    <row r="6" spans="1:4">
      <c r="A6" s="4" t="s">
        <v>386</v>
      </c>
      <c r="B6" s="5" t="n">
        <v>1494065</v>
      </c>
      <c r="C6" s="5" t="n">
        <v>1319345</v>
      </c>
    </row>
    <row r="7" spans="1:4">
      <c r="A7" s="4" t="s">
        <v>387</v>
      </c>
      <c r="B7" s="5" t="n">
        <v>412043</v>
      </c>
      <c r="C7" s="5" t="n">
        <v>329739</v>
      </c>
    </row>
    <row r="8" spans="1:4">
      <c r="A8" s="4" t="s">
        <v>37</v>
      </c>
      <c r="B8" s="5" t="n">
        <v>1082022</v>
      </c>
      <c r="C8" s="5" t="n">
        <v>989606</v>
      </c>
    </row>
    <row r="9" spans="1:4">
      <c r="A9" s="4" t="s">
        <v>244</v>
      </c>
    </row>
    <row r="10" spans="1:4">
      <c r="A10" s="3" t="s">
        <v>242</v>
      </c>
    </row>
    <row r="11" spans="1:4">
      <c r="A11" s="4" t="s">
        <v>386</v>
      </c>
      <c r="B11" s="5" t="n">
        <v>139779</v>
      </c>
      <c r="C11" s="5" t="n">
        <v>138844</v>
      </c>
    </row>
    <row r="12" spans="1:4">
      <c r="A12" s="4" t="s">
        <v>387</v>
      </c>
      <c r="B12" s="5" t="n">
        <v>80533</v>
      </c>
      <c r="C12" s="5" t="n">
        <v>71357</v>
      </c>
    </row>
    <row r="13" spans="1:4">
      <c r="A13" s="4" t="s">
        <v>37</v>
      </c>
      <c r="B13" s="5" t="n">
        <v>59246</v>
      </c>
      <c r="C13" s="5" t="n">
        <v>67487</v>
      </c>
    </row>
    <row r="14" spans="1:4">
      <c r="A14" s="4" t="s">
        <v>388</v>
      </c>
    </row>
    <row r="15" spans="1:4">
      <c r="A15" s="3" t="s">
        <v>242</v>
      </c>
    </row>
    <row r="16" spans="1:4">
      <c r="A16" s="4" t="s">
        <v>389</v>
      </c>
      <c r="B16" s="5" t="n">
        <v>57201</v>
      </c>
    </row>
    <row r="17" spans="1:4">
      <c r="A17" s="4" t="s">
        <v>390</v>
      </c>
    </row>
    <row r="18" spans="1:4">
      <c r="A18" s="3" t="s">
        <v>242</v>
      </c>
    </row>
    <row r="19" spans="1:4">
      <c r="A19" s="4" t="s">
        <v>386</v>
      </c>
      <c r="B19" s="5" t="n">
        <v>303422</v>
      </c>
      <c r="C19" s="5" t="n">
        <v>280550</v>
      </c>
    </row>
    <row r="20" spans="1:4">
      <c r="A20" s="4" t="s">
        <v>391</v>
      </c>
    </row>
    <row r="21" spans="1:4">
      <c r="A21" s="3" t="s">
        <v>242</v>
      </c>
    </row>
    <row r="22" spans="1:4">
      <c r="A22" s="4" t="s">
        <v>386</v>
      </c>
      <c r="B22" s="5" t="n">
        <v>14055</v>
      </c>
      <c r="C22" s="5" t="n">
        <v>14053</v>
      </c>
    </row>
    <row r="23" spans="1:4">
      <c r="A23" s="4" t="s">
        <v>392</v>
      </c>
    </row>
    <row r="24" spans="1:4">
      <c r="A24" s="3" t="s">
        <v>242</v>
      </c>
    </row>
    <row r="25" spans="1:4">
      <c r="A25" s="4" t="s">
        <v>386</v>
      </c>
      <c r="B25" s="5" t="n">
        <v>341803</v>
      </c>
      <c r="C25" s="5" t="n">
        <v>287276</v>
      </c>
    </row>
    <row r="26" spans="1:4">
      <c r="A26" s="4" t="s">
        <v>393</v>
      </c>
    </row>
    <row r="27" spans="1:4">
      <c r="A27" s="3" t="s">
        <v>242</v>
      </c>
    </row>
    <row r="28" spans="1:4">
      <c r="A28" s="4" t="s">
        <v>386</v>
      </c>
      <c r="B28" s="5" t="n">
        <v>7498</v>
      </c>
      <c r="C28" s="5" t="n">
        <v>6586</v>
      </c>
    </row>
    <row r="29" spans="1:4">
      <c r="A29" s="4" t="s">
        <v>394</v>
      </c>
    </row>
    <row r="30" spans="1:4">
      <c r="A30" s="3" t="s">
        <v>242</v>
      </c>
    </row>
    <row r="31" spans="1:4">
      <c r="A31" s="4" t="s">
        <v>386</v>
      </c>
      <c r="B31" s="5" t="n">
        <v>425527</v>
      </c>
      <c r="C31" s="5" t="n">
        <v>327853</v>
      </c>
    </row>
    <row r="32" spans="1:4">
      <c r="A32" s="4" t="s">
        <v>395</v>
      </c>
    </row>
    <row r="33" spans="1:4">
      <c r="A33" s="3" t="s">
        <v>242</v>
      </c>
    </row>
    <row r="34" spans="1:4">
      <c r="A34" s="4" t="s">
        <v>386</v>
      </c>
      <c r="B34" s="5" t="n">
        <v>3239</v>
      </c>
      <c r="C34" s="5" t="n">
        <v>3216</v>
      </c>
    </row>
    <row r="35" spans="1:4">
      <c r="A35" s="4" t="s">
        <v>396</v>
      </c>
    </row>
    <row r="36" spans="1:4">
      <c r="A36" s="3" t="s">
        <v>242</v>
      </c>
    </row>
    <row r="37" spans="1:4">
      <c r="A37" s="4" t="s">
        <v>386</v>
      </c>
      <c r="B37" s="5" t="n">
        <v>224713</v>
      </c>
      <c r="C37" s="5" t="n">
        <v>216177</v>
      </c>
    </row>
    <row r="38" spans="1:4">
      <c r="A38" s="4" t="s">
        <v>397</v>
      </c>
    </row>
    <row r="39" spans="1:4">
      <c r="A39" s="3" t="s">
        <v>242</v>
      </c>
    </row>
    <row r="40" spans="1:4">
      <c r="A40" s="4" t="s">
        <v>386</v>
      </c>
      <c r="B40" s="5" t="n">
        <v>114987</v>
      </c>
      <c r="C40" s="5" t="n">
        <v>114989</v>
      </c>
    </row>
    <row r="41" spans="1:4">
      <c r="A41" s="4" t="s">
        <v>398</v>
      </c>
    </row>
    <row r="42" spans="1:4">
      <c r="A42" s="3" t="s">
        <v>242</v>
      </c>
    </row>
    <row r="43" spans="1:4">
      <c r="A43" s="4" t="s">
        <v>386</v>
      </c>
      <c r="B43" s="7" t="n">
        <v>198600</v>
      </c>
      <c r="C43" s="7" t="n">
        <v>2074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164</v>
      </c>
    </row>
    <row r="3" spans="1:3">
      <c r="A3" s="4" t="s">
        <v>400</v>
      </c>
      <c r="B3" s="7" t="n">
        <v>55689</v>
      </c>
      <c r="C3" s="7" t="n">
        <v>41655</v>
      </c>
    </row>
    <row r="4" spans="1:3">
      <c r="A4" s="4" t="s">
        <v>401</v>
      </c>
      <c r="B4" s="5" t="n">
        <v>-17951</v>
      </c>
      <c r="C4" s="5" t="n">
        <v>-15446</v>
      </c>
    </row>
    <row r="5" spans="1:3">
      <c r="A5" s="4" t="s">
        <v>402</v>
      </c>
      <c r="B5" s="5" t="n">
        <v>37738</v>
      </c>
      <c r="C5" s="5" t="n">
        <v>26209</v>
      </c>
    </row>
    <row r="6" spans="1:3">
      <c r="A6" s="4" t="s">
        <v>38</v>
      </c>
      <c r="B6" s="5" t="n">
        <v>88542</v>
      </c>
      <c r="C6" s="5" t="n">
        <v>79768</v>
      </c>
    </row>
    <row r="7" spans="1:3">
      <c r="A7" s="4" t="s">
        <v>403</v>
      </c>
      <c r="B7" s="5" t="n">
        <v>144231</v>
      </c>
      <c r="C7" s="5" t="n">
        <v>121423</v>
      </c>
    </row>
    <row r="8" spans="1:3">
      <c r="A8" s="4" t="s">
        <v>404</v>
      </c>
      <c r="B8" s="5" t="n">
        <v>126280</v>
      </c>
      <c r="C8" s="5" t="n">
        <v>105977</v>
      </c>
    </row>
    <row r="9" spans="1:3">
      <c r="A9" s="3" t="s">
        <v>405</v>
      </c>
    </row>
    <row r="10" spans="1:3">
      <c r="A10" s="4" t="s">
        <v>406</v>
      </c>
      <c r="B10" s="5" t="n">
        <v>39572</v>
      </c>
      <c r="C10" s="5" t="n">
        <v>29948</v>
      </c>
    </row>
    <row r="11" spans="1:3">
      <c r="A11" s="4" t="s">
        <v>407</v>
      </c>
      <c r="B11" s="5" t="n">
        <v>-17951</v>
      </c>
      <c r="C11" s="5" t="n">
        <v>-15446</v>
      </c>
    </row>
    <row r="12" spans="1:3">
      <c r="A12" s="4" t="s">
        <v>408</v>
      </c>
      <c r="B12" s="5" t="n">
        <v>21621</v>
      </c>
      <c r="C12" s="5" t="n">
        <v>14502</v>
      </c>
    </row>
    <row r="13" spans="1:3">
      <c r="A13" s="4" t="s">
        <v>409</v>
      </c>
    </row>
    <row r="14" spans="1:3">
      <c r="A14" s="3" t="s">
        <v>410</v>
      </c>
    </row>
    <row r="15" spans="1:3">
      <c r="A15" s="4" t="s">
        <v>411</v>
      </c>
      <c r="B15" s="5" t="n">
        <v>16117</v>
      </c>
      <c r="C15" s="5" t="n">
        <v>11707</v>
      </c>
    </row>
    <row r="16" spans="1:3">
      <c r="A16" s="4" t="s">
        <v>412</v>
      </c>
    </row>
    <row r="17" spans="1:3">
      <c r="A17" s="3" t="s">
        <v>164</v>
      </c>
    </row>
    <row r="18" spans="1:3">
      <c r="A18" s="4" t="s">
        <v>401</v>
      </c>
      <c r="B18" s="5" t="n">
        <v>-10473</v>
      </c>
      <c r="C18" s="5" t="n">
        <v>-8907</v>
      </c>
    </row>
    <row r="19" spans="1:3">
      <c r="A19" s="3" t="s">
        <v>405</v>
      </c>
    </row>
    <row r="20" spans="1:3">
      <c r="A20" s="4" t="s">
        <v>406</v>
      </c>
      <c r="B20" s="5" t="n">
        <v>24593</v>
      </c>
      <c r="C20" s="5" t="n">
        <v>15913</v>
      </c>
    </row>
    <row r="21" spans="1:3">
      <c r="A21" s="4" t="s">
        <v>407</v>
      </c>
      <c r="B21" s="5" t="n">
        <v>-10473</v>
      </c>
      <c r="C21" s="5" t="n">
        <v>-8907</v>
      </c>
    </row>
    <row r="22" spans="1:3">
      <c r="A22" s="4" t="s">
        <v>408</v>
      </c>
      <c r="B22" s="5" t="n">
        <v>14120</v>
      </c>
      <c r="C22" s="5" t="n">
        <v>7006</v>
      </c>
    </row>
    <row r="23" spans="1:3">
      <c r="A23" s="4" t="s">
        <v>413</v>
      </c>
    </row>
    <row r="24" spans="1:3">
      <c r="A24" s="3" t="s">
        <v>164</v>
      </c>
    </row>
    <row r="25" spans="1:3">
      <c r="A25" s="4" t="s">
        <v>401</v>
      </c>
      <c r="B25" s="5" t="n">
        <v>-2510</v>
      </c>
      <c r="C25" s="5" t="n">
        <v>-2259</v>
      </c>
    </row>
    <row r="26" spans="1:3">
      <c r="A26" s="3" t="s">
        <v>405</v>
      </c>
    </row>
    <row r="27" spans="1:3">
      <c r="A27" s="4" t="s">
        <v>406</v>
      </c>
      <c r="B27" s="5" t="n">
        <v>6867</v>
      </c>
      <c r="C27" s="5" t="n">
        <v>5837</v>
      </c>
    </row>
    <row r="28" spans="1:3">
      <c r="A28" s="4" t="s">
        <v>407</v>
      </c>
      <c r="B28" s="5" t="n">
        <v>-2510</v>
      </c>
      <c r="C28" s="5" t="n">
        <v>-2259</v>
      </c>
    </row>
    <row r="29" spans="1:3">
      <c r="A29" s="4" t="s">
        <v>408</v>
      </c>
      <c r="B29" s="5" t="n">
        <v>4357</v>
      </c>
      <c r="C29" s="5" t="n">
        <v>3578</v>
      </c>
    </row>
    <row r="30" spans="1:3">
      <c r="A30" s="4" t="s">
        <v>414</v>
      </c>
    </row>
    <row r="31" spans="1:3">
      <c r="A31" s="3" t="s">
        <v>164</v>
      </c>
    </row>
    <row r="32" spans="1:3">
      <c r="A32" s="4" t="s">
        <v>401</v>
      </c>
      <c r="B32" s="5" t="n">
        <v>-1490</v>
      </c>
      <c r="C32" s="5" t="n">
        <v>-1003</v>
      </c>
    </row>
    <row r="33" spans="1:3">
      <c r="A33" s="3" t="s">
        <v>405</v>
      </c>
    </row>
    <row r="34" spans="1:3">
      <c r="A34" s="4" t="s">
        <v>406</v>
      </c>
      <c r="B34" s="5" t="n">
        <v>2836</v>
      </c>
      <c r="C34" s="5" t="n">
        <v>2836</v>
      </c>
    </row>
    <row r="35" spans="1:3">
      <c r="A35" s="4" t="s">
        <v>407</v>
      </c>
      <c r="B35" s="5" t="n">
        <v>-1490</v>
      </c>
      <c r="C35" s="5" t="n">
        <v>-1003</v>
      </c>
    </row>
    <row r="36" spans="1:3">
      <c r="A36" s="4" t="s">
        <v>408</v>
      </c>
      <c r="B36" s="5" t="n">
        <v>1346</v>
      </c>
      <c r="C36" s="5" t="n">
        <v>1833</v>
      </c>
    </row>
    <row r="37" spans="1:3">
      <c r="A37" s="4" t="s">
        <v>415</v>
      </c>
    </row>
    <row r="38" spans="1:3">
      <c r="A38" s="3" t="s">
        <v>164</v>
      </c>
    </row>
    <row r="39" spans="1:3">
      <c r="A39" s="4" t="s">
        <v>401</v>
      </c>
      <c r="B39" s="5" t="n">
        <v>-3478</v>
      </c>
      <c r="C39" s="5" t="n">
        <v>-3277</v>
      </c>
    </row>
    <row r="40" spans="1:3">
      <c r="A40" s="3" t="s">
        <v>405</v>
      </c>
    </row>
    <row r="41" spans="1:3">
      <c r="A41" s="4" t="s">
        <v>406</v>
      </c>
      <c r="B41" s="5" t="n">
        <v>5276</v>
      </c>
      <c r="C41" s="5" t="n">
        <v>5362</v>
      </c>
    </row>
    <row r="42" spans="1:3">
      <c r="A42" s="4" t="s">
        <v>407</v>
      </c>
      <c r="B42" s="5" t="n">
        <v>-3478</v>
      </c>
      <c r="C42" s="5" t="n">
        <v>-3277</v>
      </c>
    </row>
    <row r="43" spans="1:3">
      <c r="A43" s="4" t="s">
        <v>408</v>
      </c>
      <c r="B43" s="7" t="n">
        <v>1798</v>
      </c>
      <c r="C43" s="7" t="n">
        <v>20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6</v>
      </c>
      <c r="B1" s="2" t="s">
        <v>1</v>
      </c>
    </row>
    <row r="2" spans="1:4">
      <c r="B2" s="2" t="s">
        <v>2</v>
      </c>
      <c r="C2" s="2" t="s">
        <v>30</v>
      </c>
      <c r="D2" s="2" t="s">
        <v>66</v>
      </c>
    </row>
    <row r="3" spans="1:4">
      <c r="A3" s="3" t="s">
        <v>164</v>
      </c>
    </row>
    <row r="4" spans="1:4">
      <c r="A4" s="4" t="s">
        <v>417</v>
      </c>
      <c r="B4" s="7" t="n">
        <v>2570</v>
      </c>
      <c r="C4" s="7" t="n">
        <v>1703</v>
      </c>
      <c r="D4" s="7" t="n">
        <v>1491</v>
      </c>
    </row>
    <row r="5" spans="1:4">
      <c r="A5" s="4" t="s">
        <v>418</v>
      </c>
      <c r="B5" s="4" t="s">
        <v>419</v>
      </c>
    </row>
    <row r="6" spans="1:4">
      <c r="A6" s="4" t="s">
        <v>420</v>
      </c>
      <c r="B6" s="7" t="n">
        <v>8809</v>
      </c>
      <c r="C6" s="7" t="n">
        <v>47497</v>
      </c>
    </row>
    <row r="7" spans="1:4">
      <c r="A7" s="4" t="s">
        <v>421</v>
      </c>
      <c r="B7" s="7" t="n">
        <v>724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66</v>
      </c>
    </row>
    <row r="3" spans="1:4">
      <c r="A3" s="3" t="s">
        <v>98</v>
      </c>
    </row>
    <row r="4" spans="1:4">
      <c r="A4" s="4" t="s">
        <v>99</v>
      </c>
      <c r="B4" s="7" t="n">
        <v>57</v>
      </c>
      <c r="C4" s="7" t="n">
        <v>-355</v>
      </c>
      <c r="D4" s="7" t="n">
        <v>-1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134</v>
      </c>
    </row>
    <row r="3" spans="1:2">
      <c r="A3" s="5" t="n">
        <v>2017</v>
      </c>
      <c r="B3" s="7" t="n">
        <v>2807</v>
      </c>
    </row>
    <row r="4" spans="1:2">
      <c r="A4" s="5" t="n">
        <v>2018</v>
      </c>
      <c r="B4" s="5" t="n">
        <v>2690</v>
      </c>
    </row>
    <row r="5" spans="1:2">
      <c r="A5" s="5" t="n">
        <v>2019</v>
      </c>
      <c r="B5" s="5" t="n">
        <v>2572</v>
      </c>
    </row>
    <row r="6" spans="1:2">
      <c r="A6" s="5" t="n">
        <v>2020</v>
      </c>
      <c r="B6" s="5" t="n">
        <v>2390</v>
      </c>
    </row>
    <row r="7" spans="1:2">
      <c r="A7" s="5" t="n">
        <v>2021</v>
      </c>
      <c r="B7" s="7" t="n">
        <v>19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426</v>
      </c>
      <c r="B3" s="7" t="n">
        <v>88542</v>
      </c>
      <c r="C3" s="7" t="n">
        <v>79768</v>
      </c>
    </row>
    <row r="4" spans="1:3">
      <c r="A4" s="4" t="s">
        <v>427</v>
      </c>
    </row>
    <row r="5" spans="1:3">
      <c r="A5" s="3" t="s">
        <v>425</v>
      </c>
    </row>
    <row r="6" spans="1:3">
      <c r="A6" s="4" t="s">
        <v>426</v>
      </c>
      <c r="B6" s="5" t="n">
        <v>1890</v>
      </c>
      <c r="C6" s="5" t="n">
        <v>0</v>
      </c>
    </row>
    <row r="7" spans="1:3">
      <c r="A7" s="4" t="s">
        <v>428</v>
      </c>
    </row>
    <row r="8" spans="1:3">
      <c r="A8" s="3" t="s">
        <v>425</v>
      </c>
    </row>
    <row r="9" spans="1:3">
      <c r="A9" s="4" t="s">
        <v>426</v>
      </c>
      <c r="B9" s="5" t="n">
        <v>17252</v>
      </c>
      <c r="C9" s="5" t="n">
        <v>17287</v>
      </c>
    </row>
    <row r="10" spans="1:3">
      <c r="A10" s="4" t="s">
        <v>429</v>
      </c>
    </row>
    <row r="11" spans="1:3">
      <c r="A11" s="3" t="s">
        <v>425</v>
      </c>
    </row>
    <row r="12" spans="1:3">
      <c r="A12" s="4" t="s">
        <v>426</v>
      </c>
      <c r="B12" s="7" t="n">
        <v>69400</v>
      </c>
      <c r="C12" s="7" t="n">
        <v>624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0</v>
      </c>
      <c r="B1" s="2" t="s">
        <v>2</v>
      </c>
      <c r="C1" s="2" t="s">
        <v>30</v>
      </c>
    </row>
    <row r="2" spans="1:3">
      <c r="A2" s="3" t="s">
        <v>167</v>
      </c>
    </row>
    <row r="3" spans="1:3">
      <c r="A3" s="4" t="s">
        <v>431</v>
      </c>
      <c r="B3" s="7" t="n">
        <v>47875</v>
      </c>
      <c r="C3" s="7" t="n">
        <v>43457</v>
      </c>
    </row>
    <row r="4" spans="1:3">
      <c r="A4" s="4" t="s">
        <v>432</v>
      </c>
      <c r="B4" s="5" t="n">
        <v>19146</v>
      </c>
      <c r="C4" s="5" t="n">
        <v>15410</v>
      </c>
    </row>
    <row r="5" spans="1:3">
      <c r="A5" s="4" t="s">
        <v>433</v>
      </c>
      <c r="B5" s="5" t="n">
        <v>14732</v>
      </c>
      <c r="C5" s="5" t="n">
        <v>16374</v>
      </c>
    </row>
    <row r="6" spans="1:3">
      <c r="A6" s="4" t="s">
        <v>434</v>
      </c>
      <c r="B6" s="5" t="n">
        <v>13686</v>
      </c>
      <c r="C6" s="5" t="n">
        <v>13470</v>
      </c>
    </row>
    <row r="7" spans="1:3">
      <c r="A7" s="4" t="s">
        <v>435</v>
      </c>
      <c r="B7" s="5" t="n">
        <v>12135</v>
      </c>
      <c r="C7" s="5" t="n">
        <v>22739</v>
      </c>
    </row>
    <row r="8" spans="1:3">
      <c r="A8" s="4" t="s">
        <v>415</v>
      </c>
      <c r="B8" s="5" t="n">
        <v>25074</v>
      </c>
      <c r="C8" s="5" t="n">
        <v>22063</v>
      </c>
    </row>
    <row r="9" spans="1:3">
      <c r="A9" s="4" t="s">
        <v>436</v>
      </c>
      <c r="B9" s="7" t="n">
        <v>132648</v>
      </c>
      <c r="C9" s="7" t="n">
        <v>133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7</v>
      </c>
      <c r="B1" s="2" t="s">
        <v>2</v>
      </c>
      <c r="C1" s="2" t="s">
        <v>30</v>
      </c>
    </row>
    <row r="2" spans="1:3">
      <c r="A2" s="3" t="s">
        <v>354</v>
      </c>
    </row>
    <row r="3" spans="1:3">
      <c r="A3" s="4" t="s">
        <v>438</v>
      </c>
      <c r="B3" s="7" t="n">
        <v>318739</v>
      </c>
      <c r="C3" s="7" t="n">
        <v>316447</v>
      </c>
    </row>
    <row r="4" spans="1:3">
      <c r="A4" s="4" t="s">
        <v>439</v>
      </c>
      <c r="B4" s="5" t="n">
        <v>1292</v>
      </c>
      <c r="C4" s="5" t="n">
        <v>0</v>
      </c>
    </row>
    <row r="5" spans="1:3">
      <c r="A5" s="4" t="s">
        <v>353</v>
      </c>
    </row>
    <row r="6" spans="1:3">
      <c r="A6" s="3" t="s">
        <v>354</v>
      </c>
    </row>
    <row r="7" spans="1:3">
      <c r="A7" s="4" t="s">
        <v>355</v>
      </c>
      <c r="B7" s="5" t="n">
        <v>-12553</v>
      </c>
      <c r="C7" s="5" t="n">
        <v>-13553</v>
      </c>
    </row>
    <row r="8" spans="1:3">
      <c r="A8" s="4" t="s">
        <v>440</v>
      </c>
    </row>
    <row r="9" spans="1:3">
      <c r="A9" s="3" t="s">
        <v>354</v>
      </c>
    </row>
    <row r="10" spans="1:3">
      <c r="A10" s="4" t="s">
        <v>438</v>
      </c>
      <c r="B10" s="5" t="n">
        <v>110000</v>
      </c>
      <c r="C10" s="5" t="n">
        <v>110000</v>
      </c>
    </row>
    <row r="11" spans="1:3">
      <c r="A11" s="4" t="s">
        <v>441</v>
      </c>
    </row>
    <row r="12" spans="1:3">
      <c r="A12" s="3" t="s">
        <v>354</v>
      </c>
    </row>
    <row r="13" spans="1:3">
      <c r="A13" s="4" t="s">
        <v>438</v>
      </c>
      <c r="B13" s="5" t="n">
        <v>120000</v>
      </c>
      <c r="C13" s="5" t="n">
        <v>120000</v>
      </c>
    </row>
    <row r="14" spans="1:3">
      <c r="A14" s="4" t="s">
        <v>442</v>
      </c>
    </row>
    <row r="15" spans="1:3">
      <c r="A15" s="3" t="s">
        <v>354</v>
      </c>
    </row>
    <row r="16" spans="1:3">
      <c r="A16" s="4" t="s">
        <v>438</v>
      </c>
      <c r="B16" s="7" t="n">
        <v>100000</v>
      </c>
      <c r="C16" s="7"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43</v>
      </c>
      <c r="B1" s="2" t="s">
        <v>444</v>
      </c>
    </row>
    <row r="2" spans="1:5">
      <c r="B2" s="2" t="s">
        <v>445</v>
      </c>
      <c r="C2" s="2" t="s">
        <v>66</v>
      </c>
      <c r="D2" s="2" t="s">
        <v>446</v>
      </c>
      <c r="E2" s="2" t="s">
        <v>2</v>
      </c>
    </row>
    <row r="3" spans="1:5">
      <c r="A3" s="4" t="s">
        <v>447</v>
      </c>
    </row>
    <row r="4" spans="1:5">
      <c r="A4" s="3" t="s">
        <v>354</v>
      </c>
    </row>
    <row r="5" spans="1:5">
      <c r="A5" s="4" t="s">
        <v>448</v>
      </c>
      <c r="B5" s="7" t="n">
        <v>100000000</v>
      </c>
    </row>
    <row r="6" spans="1:5">
      <c r="A6" s="4" t="s">
        <v>449</v>
      </c>
      <c r="B6" s="4" t="s">
        <v>450</v>
      </c>
    </row>
    <row r="7" spans="1:5">
      <c r="A7" s="4" t="s">
        <v>451</v>
      </c>
      <c r="B7" s="7" t="n">
        <v>95494000</v>
      </c>
    </row>
    <row r="8" spans="1:5">
      <c r="A8" s="4" t="s">
        <v>452</v>
      </c>
      <c r="B8" s="4" t="s">
        <v>453</v>
      </c>
    </row>
    <row r="9" spans="1:5">
      <c r="A9" s="4" t="s">
        <v>454</v>
      </c>
      <c r="E9" s="7" t="n">
        <v>100280000</v>
      </c>
    </row>
    <row r="10" spans="1:5">
      <c r="A10" s="4" t="s">
        <v>455</v>
      </c>
    </row>
    <row r="11" spans="1:5">
      <c r="A11" s="3" t="s">
        <v>354</v>
      </c>
    </row>
    <row r="12" spans="1:5">
      <c r="A12" s="4" t="s">
        <v>448</v>
      </c>
      <c r="C12" s="7" t="n">
        <v>120000000</v>
      </c>
    </row>
    <row r="13" spans="1:5">
      <c r="A13" s="4" t="s">
        <v>449</v>
      </c>
      <c r="C13" s="4" t="s">
        <v>450</v>
      </c>
    </row>
    <row r="14" spans="1:5">
      <c r="A14" s="4" t="s">
        <v>451</v>
      </c>
      <c r="C14" s="7" t="n">
        <v>114448000</v>
      </c>
    </row>
    <row r="15" spans="1:5">
      <c r="A15" s="4" t="s">
        <v>452</v>
      </c>
      <c r="C15" s="4" t="s">
        <v>453</v>
      </c>
    </row>
    <row r="16" spans="1:5">
      <c r="A16" s="4" t="s">
        <v>454</v>
      </c>
      <c r="E16" s="5" t="n">
        <v>121488000</v>
      </c>
    </row>
    <row r="17" spans="1:5">
      <c r="A17" s="4" t="s">
        <v>456</v>
      </c>
    </row>
    <row r="18" spans="1:5">
      <c r="A18" s="3" t="s">
        <v>354</v>
      </c>
    </row>
    <row r="19" spans="1:5">
      <c r="A19" s="4" t="s">
        <v>449</v>
      </c>
      <c r="D19" s="4" t="s">
        <v>457</v>
      </c>
    </row>
    <row r="20" spans="1:5">
      <c r="A20" s="4" t="s">
        <v>452</v>
      </c>
      <c r="D20" s="4" t="s">
        <v>453</v>
      </c>
    </row>
    <row r="21" spans="1:5">
      <c r="A21" s="4" t="s">
        <v>454</v>
      </c>
      <c r="E21" s="7" t="n">
        <v>11118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23</v>
      </c>
    </row>
    <row r="3" spans="1:2">
      <c r="A3" s="3" t="s">
        <v>459</v>
      </c>
    </row>
    <row r="4" spans="1:2">
      <c r="A4" s="4" t="s">
        <v>460</v>
      </c>
      <c r="B4" s="7" t="n">
        <v>200000000</v>
      </c>
    </row>
    <row r="5" spans="1:2">
      <c r="A5" s="4" t="s">
        <v>461</v>
      </c>
      <c r="B5" s="7" t="n">
        <v>300000000</v>
      </c>
    </row>
    <row r="6" spans="1:2">
      <c r="A6" s="4" t="s">
        <v>462</v>
      </c>
      <c r="B6" s="4" t="s">
        <v>463</v>
      </c>
    </row>
    <row r="7" spans="1:2">
      <c r="A7" s="4" t="s">
        <v>464</v>
      </c>
      <c r="B7" s="4" t="s">
        <v>465</v>
      </c>
    </row>
    <row r="8" spans="1:2">
      <c r="A8" s="4" t="s">
        <v>466</v>
      </c>
      <c r="B8" s="7" t="n">
        <v>102625000</v>
      </c>
    </row>
    <row r="9" spans="1:2">
      <c r="A9" s="4" t="s">
        <v>467</v>
      </c>
      <c r="B9" s="5" t="n">
        <v>0</v>
      </c>
    </row>
    <row r="10" spans="1:2">
      <c r="A10" s="4" t="s">
        <v>468</v>
      </c>
      <c r="B10" s="7" t="n">
        <v>2312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9</v>
      </c>
      <c r="B1" s="2" t="s">
        <v>1</v>
      </c>
    </row>
    <row r="2" spans="1:4">
      <c r="B2" s="2" t="s">
        <v>2</v>
      </c>
      <c r="C2" s="2" t="s">
        <v>30</v>
      </c>
      <c r="D2" s="2" t="s">
        <v>66</v>
      </c>
    </row>
    <row r="3" spans="1:4">
      <c r="A3" s="3" t="s">
        <v>354</v>
      </c>
    </row>
    <row r="4" spans="1:4">
      <c r="A4" s="4" t="s">
        <v>470</v>
      </c>
      <c r="B4" s="7" t="n">
        <v>1221</v>
      </c>
    </row>
    <row r="5" spans="1:4">
      <c r="A5" s="4" t="s">
        <v>471</v>
      </c>
      <c r="B5" s="5" t="n">
        <v>1221</v>
      </c>
    </row>
    <row r="6" spans="1:4">
      <c r="A6" s="4" t="s">
        <v>472</v>
      </c>
      <c r="B6" s="5" t="n">
        <v>1214</v>
      </c>
    </row>
    <row r="7" spans="1:4">
      <c r="A7" s="4" t="s">
        <v>473</v>
      </c>
      <c r="B7" s="5" t="n">
        <v>1000</v>
      </c>
    </row>
    <row r="8" spans="1:4">
      <c r="A8" s="4" t="s">
        <v>474</v>
      </c>
      <c r="B8" s="5" t="n">
        <v>997</v>
      </c>
    </row>
    <row r="9" spans="1:4">
      <c r="A9" s="4" t="s">
        <v>475</v>
      </c>
      <c r="B9" s="5" t="n">
        <v>1225</v>
      </c>
      <c r="C9" s="7" t="n">
        <v>995</v>
      </c>
      <c r="D9" s="7" t="n">
        <v>703</v>
      </c>
    </row>
    <row r="10" spans="1:4">
      <c r="A10" s="4" t="s">
        <v>353</v>
      </c>
    </row>
    <row r="11" spans="1:4">
      <c r="A11" s="3" t="s">
        <v>354</v>
      </c>
    </row>
    <row r="12" spans="1:4">
      <c r="A12" s="4" t="s">
        <v>355</v>
      </c>
      <c r="B12" s="5" t="n">
        <v>12553</v>
      </c>
      <c r="C12" s="5" t="n">
        <v>13553</v>
      </c>
    </row>
    <row r="13" spans="1:4">
      <c r="A13" s="4" t="s">
        <v>476</v>
      </c>
      <c r="B13" s="5" t="n">
        <v>2428</v>
      </c>
      <c r="C13" s="5" t="n">
        <v>1428</v>
      </c>
    </row>
    <row r="14" spans="1:4">
      <c r="A14" s="4" t="s">
        <v>477</v>
      </c>
    </row>
    <row r="15" spans="1:4">
      <c r="A15" s="3" t="s">
        <v>354</v>
      </c>
    </row>
    <row r="16" spans="1:4">
      <c r="A16" s="4" t="s">
        <v>478</v>
      </c>
      <c r="C16" s="5" t="n">
        <v>4506</v>
      </c>
    </row>
    <row r="17" spans="1:4">
      <c r="A17" s="4" t="s">
        <v>479</v>
      </c>
    </row>
    <row r="18" spans="1:4">
      <c r="A18" s="3" t="s">
        <v>354</v>
      </c>
    </row>
    <row r="19" spans="1:4">
      <c r="A19" s="4" t="s">
        <v>478</v>
      </c>
      <c r="D19" s="5" t="n">
        <v>5552</v>
      </c>
    </row>
    <row r="20" spans="1:4">
      <c r="A20" s="4" t="s">
        <v>480</v>
      </c>
    </row>
    <row r="21" spans="1:4">
      <c r="A21" s="3" t="s">
        <v>354</v>
      </c>
    </row>
    <row r="22" spans="1:4">
      <c r="A22" s="4" t="s">
        <v>355</v>
      </c>
      <c r="B22" s="5" t="n">
        <v>664</v>
      </c>
      <c r="C22" s="5" t="n">
        <v>889</v>
      </c>
    </row>
    <row r="23" spans="1:4">
      <c r="A23" s="4" t="s">
        <v>476</v>
      </c>
      <c r="B23" s="7" t="n">
        <v>456</v>
      </c>
      <c r="C23" s="7" t="n">
        <v>231</v>
      </c>
    </row>
    <row r="24" spans="1:4">
      <c r="A24" s="4" t="s">
        <v>478</v>
      </c>
      <c r="D24" s="5" t="n">
        <v>583</v>
      </c>
    </row>
    <row r="25" spans="1:4">
      <c r="A25" s="4" t="s">
        <v>481</v>
      </c>
      <c r="D25" s="7" t="n">
        <v>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9"/>
  </cols>
  <sheetData>
    <row r="1" spans="1:2">
      <c r="A1" s="1" t="s">
        <v>482</v>
      </c>
      <c r="B1" s="2" t="s">
        <v>350</v>
      </c>
    </row>
    <row r="2" spans="1:2">
      <c r="A2" s="4" t="s">
        <v>244</v>
      </c>
    </row>
    <row r="3" spans="1:2">
      <c r="A3" s="3" t="s">
        <v>185</v>
      </c>
    </row>
    <row r="4" spans="1:2">
      <c r="A4" s="4" t="s">
        <v>351</v>
      </c>
      <c r="B4" s="5"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83</v>
      </c>
      <c r="B1" s="2" t="s">
        <v>423</v>
      </c>
    </row>
    <row r="2" spans="1:2">
      <c r="A2" s="3" t="s">
        <v>173</v>
      </c>
    </row>
    <row r="3" spans="1:2">
      <c r="A3" s="5" t="n">
        <v>2017</v>
      </c>
      <c r="B3" s="7" t="n">
        <v>292347</v>
      </c>
    </row>
    <row r="4" spans="1:2">
      <c r="A4" s="5" t="n">
        <v>2018</v>
      </c>
      <c r="B4" s="5" t="n">
        <v>289723</v>
      </c>
    </row>
    <row r="5" spans="1:2">
      <c r="A5" s="5" t="n">
        <v>2019</v>
      </c>
      <c r="B5" s="5" t="n">
        <v>286019</v>
      </c>
    </row>
    <row r="6" spans="1:2">
      <c r="A6" s="5" t="n">
        <v>2020</v>
      </c>
      <c r="B6" s="5" t="n">
        <v>283406</v>
      </c>
    </row>
    <row r="7" spans="1:2">
      <c r="A7" s="5" t="n">
        <v>2021</v>
      </c>
      <c r="B7" s="5" t="n">
        <v>280680</v>
      </c>
    </row>
    <row r="8" spans="1:2">
      <c r="A8" s="4" t="s">
        <v>484</v>
      </c>
      <c r="B8" s="5" t="n">
        <v>2407323</v>
      </c>
    </row>
    <row r="9" spans="1:2">
      <c r="A9" s="4" t="s">
        <v>134</v>
      </c>
      <c r="B9" s="7" t="n">
        <v>38394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s>
  <sheetData>
    <row r="1" spans="1:5">
      <c r="A1" s="1" t="s">
        <v>485</v>
      </c>
      <c r="B1" s="2" t="s">
        <v>1</v>
      </c>
    </row>
    <row r="2" spans="1:5">
      <c r="B2" s="2" t="s">
        <v>423</v>
      </c>
      <c r="C2" s="2" t="s">
        <v>486</v>
      </c>
      <c r="D2" s="2" t="s">
        <v>487</v>
      </c>
      <c r="E2" s="2" t="s">
        <v>488</v>
      </c>
    </row>
    <row r="3" spans="1:5">
      <c r="A3" s="3" t="s">
        <v>173</v>
      </c>
    </row>
    <row r="4" spans="1:5">
      <c r="A4" s="4" t="s">
        <v>489</v>
      </c>
      <c r="B4" s="7" t="n">
        <v>263212</v>
      </c>
      <c r="C4" s="7" t="n">
        <v>233211</v>
      </c>
      <c r="D4" s="7" t="n">
        <v>212711</v>
      </c>
    </row>
    <row r="5" spans="1:5">
      <c r="A5" s="4" t="s">
        <v>490</v>
      </c>
      <c r="B5" s="5" t="n">
        <v>7463</v>
      </c>
      <c r="C5" s="5" t="n">
        <v>8422</v>
      </c>
      <c r="D5" s="5" t="n">
        <v>8932</v>
      </c>
    </row>
    <row r="6" spans="1:5">
      <c r="A6" s="4" t="s">
        <v>491</v>
      </c>
      <c r="B6" s="5" t="n">
        <v>1304</v>
      </c>
      <c r="C6" s="5" t="n">
        <v>-1266</v>
      </c>
      <c r="D6" s="5" t="n">
        <v>3671</v>
      </c>
    </row>
    <row r="7" spans="1:5">
      <c r="A7" s="4" t="s">
        <v>492</v>
      </c>
      <c r="B7" s="5" t="n">
        <v>271979</v>
      </c>
      <c r="C7" s="7" t="n">
        <v>240367</v>
      </c>
      <c r="D7" s="7" t="n">
        <v>225314</v>
      </c>
    </row>
    <row r="8" spans="1:5">
      <c r="A8" s="4" t="s">
        <v>244</v>
      </c>
    </row>
    <row r="9" spans="1:5">
      <c r="A9" s="3" t="s">
        <v>173</v>
      </c>
    </row>
    <row r="10" spans="1:5">
      <c r="A10" s="4" t="s">
        <v>489</v>
      </c>
      <c r="B10" s="7" t="n">
        <v>271996</v>
      </c>
    </row>
    <row r="11" spans="1:5">
      <c r="A11" s="3" t="s">
        <v>493</v>
      </c>
    </row>
    <row r="12" spans="1:5">
      <c r="A12" s="4" t="s">
        <v>494</v>
      </c>
      <c r="E12" s="5"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66</v>
      </c>
    </row>
    <row r="3" spans="1:4">
      <c r="A3" s="3" t="s">
        <v>101</v>
      </c>
    </row>
    <row r="4" spans="1:4">
      <c r="A4" s="4" t="s">
        <v>87</v>
      </c>
      <c r="B4" s="7" t="n">
        <v>-1929</v>
      </c>
      <c r="C4" s="7" t="n">
        <v>27719</v>
      </c>
      <c r="D4" s="7" t="n">
        <v>60969</v>
      </c>
    </row>
    <row r="5" spans="1:4">
      <c r="A5" s="3" t="s">
        <v>102</v>
      </c>
    </row>
    <row r="6" spans="1:4">
      <c r="A6" s="4" t="s">
        <v>103</v>
      </c>
      <c r="B6" s="5" t="n">
        <v>-13683</v>
      </c>
      <c r="C6" s="5" t="n">
        <v>-15170</v>
      </c>
      <c r="D6" s="5" t="n">
        <v>-8982</v>
      </c>
    </row>
    <row r="7" spans="1:4">
      <c r="A7" s="4" t="s">
        <v>104</v>
      </c>
      <c r="B7" s="5" t="n">
        <v>92389</v>
      </c>
      <c r="C7" s="5" t="n">
        <v>72383</v>
      </c>
      <c r="D7" s="5" t="n">
        <v>65584</v>
      </c>
    </row>
    <row r="8" spans="1:4">
      <c r="A8" s="4" t="s">
        <v>105</v>
      </c>
      <c r="B8" s="5" t="n">
        <v>4342</v>
      </c>
      <c r="C8" s="5" t="n">
        <v>7367</v>
      </c>
      <c r="D8" s="5" t="n">
        <v>13790</v>
      </c>
    </row>
    <row r="9" spans="1:4">
      <c r="A9" s="4" t="s">
        <v>84</v>
      </c>
      <c r="B9" s="5" t="n">
        <v>0</v>
      </c>
      <c r="C9" s="5" t="n">
        <v>10502</v>
      </c>
      <c r="D9" s="5" t="n">
        <v>0</v>
      </c>
    </row>
    <row r="10" spans="1:4">
      <c r="A10" s="3" t="s">
        <v>106</v>
      </c>
    </row>
    <row r="11" spans="1:4">
      <c r="A11" s="4" t="s">
        <v>107</v>
      </c>
      <c r="B11" s="5" t="n">
        <v>-14503</v>
      </c>
      <c r="C11" s="5" t="n">
        <v>5076</v>
      </c>
      <c r="D11" s="5" t="n">
        <v>8838</v>
      </c>
    </row>
    <row r="12" spans="1:4">
      <c r="A12" s="4" t="s">
        <v>34</v>
      </c>
      <c r="B12" s="5" t="n">
        <v>-20642</v>
      </c>
      <c r="C12" s="5" t="n">
        <v>5140</v>
      </c>
      <c r="D12" s="5" t="n">
        <v>27594</v>
      </c>
    </row>
    <row r="13" spans="1:4">
      <c r="A13" s="4" t="s">
        <v>108</v>
      </c>
      <c r="B13" s="5" t="n">
        <v>22539</v>
      </c>
      <c r="C13" s="5" t="n">
        <v>-1546</v>
      </c>
      <c r="D13" s="5" t="n">
        <v>2414</v>
      </c>
    </row>
    <row r="14" spans="1:4">
      <c r="A14" s="4" t="s">
        <v>109</v>
      </c>
      <c r="B14" s="5" t="n">
        <v>39896</v>
      </c>
      <c r="C14" s="5" t="n">
        <v>18023</v>
      </c>
      <c r="D14" s="5" t="n">
        <v>-12010</v>
      </c>
    </row>
    <row r="15" spans="1:4">
      <c r="A15" s="4" t="s">
        <v>110</v>
      </c>
      <c r="B15" s="5" t="n">
        <v>2368</v>
      </c>
      <c r="C15" s="5" t="n">
        <v>7394</v>
      </c>
      <c r="D15" s="5" t="n">
        <v>2928</v>
      </c>
    </row>
    <row r="16" spans="1:4">
      <c r="A16" s="4" t="s">
        <v>111</v>
      </c>
      <c r="B16" s="5" t="n">
        <v>110777</v>
      </c>
      <c r="C16" s="5" t="n">
        <v>136888</v>
      </c>
      <c r="D16" s="5" t="n">
        <v>161125</v>
      </c>
    </row>
    <row r="17" spans="1:4">
      <c r="A17" s="3" t="s">
        <v>112</v>
      </c>
    </row>
    <row r="18" spans="1:4">
      <c r="A18" s="4" t="s">
        <v>113</v>
      </c>
      <c r="B18" s="5" t="n">
        <v>193082</v>
      </c>
      <c r="C18" s="5" t="n">
        <v>378250</v>
      </c>
      <c r="D18" s="5" t="n">
        <v>64927</v>
      </c>
    </row>
    <row r="19" spans="1:4">
      <c r="A19" s="4" t="s">
        <v>114</v>
      </c>
      <c r="B19" s="5" t="n">
        <v>-329997</v>
      </c>
      <c r="C19" s="5" t="n">
        <v>-295437</v>
      </c>
      <c r="D19" s="5" t="n">
        <v>-169825</v>
      </c>
    </row>
    <row r="20" spans="1:4">
      <c r="A20" s="4" t="s">
        <v>115</v>
      </c>
      <c r="B20" s="5" t="n">
        <v>-71935</v>
      </c>
      <c r="C20" s="5" t="n">
        <v>-320290</v>
      </c>
      <c r="D20" s="5" t="n">
        <v>-28695</v>
      </c>
    </row>
    <row r="21" spans="1:4">
      <c r="A21" s="4" t="s">
        <v>116</v>
      </c>
      <c r="B21" s="5" t="n">
        <v>-11188</v>
      </c>
      <c r="C21" s="5" t="n">
        <v>0</v>
      </c>
      <c r="D21" s="5" t="n">
        <v>-825</v>
      </c>
    </row>
    <row r="22" spans="1:4">
      <c r="A22" s="4" t="s">
        <v>117</v>
      </c>
      <c r="B22" s="5" t="n">
        <v>-220038</v>
      </c>
      <c r="C22" s="5" t="n">
        <v>-237477</v>
      </c>
      <c r="D22" s="5" t="n">
        <v>-134418</v>
      </c>
    </row>
    <row r="23" spans="1:4">
      <c r="A23" s="3" t="s">
        <v>118</v>
      </c>
    </row>
    <row r="24" spans="1:4">
      <c r="A24" s="4" t="s">
        <v>119</v>
      </c>
      <c r="B24" s="5" t="n">
        <v>0</v>
      </c>
      <c r="C24" s="5" t="n">
        <v>100000</v>
      </c>
      <c r="D24" s="5" t="n">
        <v>120000</v>
      </c>
    </row>
    <row r="25" spans="1:4">
      <c r="A25" s="4" t="s">
        <v>120</v>
      </c>
      <c r="B25" s="5" t="n">
        <v>0</v>
      </c>
      <c r="C25" s="5" t="n">
        <v>0</v>
      </c>
      <c r="D25" s="5" t="n">
        <v>-14</v>
      </c>
    </row>
    <row r="26" spans="1:4">
      <c r="A26" s="4" t="s">
        <v>121</v>
      </c>
      <c r="B26" s="5" t="n">
        <v>0</v>
      </c>
      <c r="C26" s="5" t="n">
        <v>-4506</v>
      </c>
      <c r="D26" s="5" t="n">
        <v>-6135</v>
      </c>
    </row>
    <row r="27" spans="1:4">
      <c r="A27" s="4" t="s">
        <v>122</v>
      </c>
      <c r="B27" s="5" t="n">
        <v>937</v>
      </c>
      <c r="C27" s="5" t="n">
        <v>1190</v>
      </c>
      <c r="D27" s="5" t="n">
        <v>1398</v>
      </c>
    </row>
    <row r="28" spans="1:4">
      <c r="A28" s="4" t="s">
        <v>123</v>
      </c>
      <c r="B28" s="5" t="n">
        <v>-578</v>
      </c>
      <c r="C28" s="5" t="n">
        <v>-46347</v>
      </c>
      <c r="D28" s="5" t="n">
        <v>-2380</v>
      </c>
    </row>
    <row r="29" spans="1:4">
      <c r="A29" s="4" t="s">
        <v>124</v>
      </c>
      <c r="B29" s="5" t="n">
        <v>-1394</v>
      </c>
      <c r="C29" s="5" t="n">
        <v>-1842</v>
      </c>
      <c r="D29" s="5" t="n">
        <v>-928</v>
      </c>
    </row>
    <row r="30" spans="1:4">
      <c r="A30" s="4" t="s">
        <v>125</v>
      </c>
      <c r="B30" s="5" t="n">
        <v>-1035</v>
      </c>
      <c r="C30" s="5" t="n">
        <v>48495</v>
      </c>
      <c r="D30" s="5" t="n">
        <v>111941</v>
      </c>
    </row>
    <row r="31" spans="1:4">
      <c r="A31" s="4" t="s">
        <v>126</v>
      </c>
      <c r="B31" s="5" t="n">
        <v>-479</v>
      </c>
      <c r="C31" s="5" t="n">
        <v>-94</v>
      </c>
      <c r="D31" s="5" t="n">
        <v>-30</v>
      </c>
    </row>
    <row r="32" spans="1:4">
      <c r="A32" s="4" t="s">
        <v>127</v>
      </c>
      <c r="B32" s="5" t="n">
        <v>-110775</v>
      </c>
      <c r="C32" s="5" t="n">
        <v>-52188</v>
      </c>
      <c r="D32" s="5" t="n">
        <v>138618</v>
      </c>
    </row>
    <row r="33" spans="1:4">
      <c r="A33" s="4" t="s">
        <v>128</v>
      </c>
      <c r="B33" s="5" t="n">
        <v>172087</v>
      </c>
      <c r="C33" s="5" t="n">
        <v>224275</v>
      </c>
      <c r="D33" s="5" t="n">
        <v>85657</v>
      </c>
    </row>
    <row r="34" spans="1:4">
      <c r="A34" s="4" t="s">
        <v>129</v>
      </c>
      <c r="B34" s="5" t="n">
        <v>61312</v>
      </c>
      <c r="C34" s="5" t="n">
        <v>172087</v>
      </c>
      <c r="D34" s="5" t="n">
        <v>224275</v>
      </c>
    </row>
    <row r="35" spans="1:4">
      <c r="A35" s="3" t="s">
        <v>130</v>
      </c>
    </row>
    <row r="36" spans="1:4">
      <c r="A36" s="4" t="s">
        <v>131</v>
      </c>
      <c r="B36" s="5" t="n">
        <v>29846</v>
      </c>
      <c r="C36" s="5" t="n">
        <v>21204</v>
      </c>
      <c r="D36" s="5" t="n">
        <v>16055</v>
      </c>
    </row>
    <row r="37" spans="1:4">
      <c r="A37" s="4" t="s">
        <v>132</v>
      </c>
      <c r="B37" s="7" t="n">
        <v>243</v>
      </c>
      <c r="C37" s="7" t="n">
        <v>1984</v>
      </c>
      <c r="D37" s="7" t="n">
        <v>15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34"/>
    <col customWidth="1" max="6" min="6" width="34"/>
    <col customWidth="1" max="7" min="7" width="21"/>
    <col customWidth="1" max="8" min="8" width="34"/>
    <col customWidth="1" max="9" min="9" width="34"/>
    <col customWidth="1" max="10" min="10" width="21"/>
    <col customWidth="1" max="11" min="11" width="21"/>
    <col customWidth="1" max="12" min="12" width="42"/>
    <col customWidth="1" max="13" min="13" width="47"/>
    <col customWidth="1" max="14" min="14" width="34"/>
    <col customWidth="1" max="15" min="15" width="34"/>
  </cols>
  <sheetData>
    <row r="1" spans="1:15">
      <c r="A1" s="1" t="s">
        <v>495</v>
      </c>
      <c r="B1" s="2" t="s">
        <v>496</v>
      </c>
      <c r="C1" s="2" t="s">
        <v>497</v>
      </c>
      <c r="D1" s="2" t="s">
        <v>498</v>
      </c>
      <c r="E1" s="2" t="s">
        <v>499</v>
      </c>
      <c r="F1" s="2" t="s">
        <v>500</v>
      </c>
      <c r="G1" s="2" t="s">
        <v>501</v>
      </c>
      <c r="H1" s="2" t="s">
        <v>502</v>
      </c>
      <c r="I1" s="2" t="s">
        <v>503</v>
      </c>
      <c r="J1" s="2" t="s">
        <v>504</v>
      </c>
      <c r="K1" s="2" t="s">
        <v>505</v>
      </c>
      <c r="L1" s="2" t="s">
        <v>506</v>
      </c>
      <c r="M1" s="2" t="s">
        <v>507</v>
      </c>
      <c r="N1" s="2" t="s">
        <v>508</v>
      </c>
      <c r="O1" s="2" t="s">
        <v>363</v>
      </c>
    </row>
    <row r="2" spans="1:15">
      <c r="A2" s="3" t="s">
        <v>185</v>
      </c>
    </row>
    <row r="3" spans="1:15">
      <c r="A3" s="4" t="s">
        <v>509</v>
      </c>
      <c r="M3" s="7" t="n">
        <v>262298</v>
      </c>
      <c r="N3" s="7" t="n">
        <v>231591</v>
      </c>
      <c r="O3" s="7" t="n">
        <v>217155</v>
      </c>
    </row>
    <row r="4" spans="1:15">
      <c r="A4" s="4" t="s">
        <v>510</v>
      </c>
      <c r="M4" s="5" t="n">
        <v>1304</v>
      </c>
      <c r="N4" s="5" t="n">
        <v>-1266</v>
      </c>
      <c r="O4" s="5" t="n">
        <v>3671</v>
      </c>
    </row>
    <row r="5" spans="1:15">
      <c r="A5" s="4" t="s">
        <v>84</v>
      </c>
      <c r="M5" s="7" t="n">
        <v>0</v>
      </c>
      <c r="N5" s="7" t="n">
        <v>10502</v>
      </c>
      <c r="O5" s="7" t="n">
        <v>0</v>
      </c>
    </row>
    <row r="6" spans="1:15">
      <c r="A6" s="4" t="s">
        <v>301</v>
      </c>
    </row>
    <row r="7" spans="1:15">
      <c r="A7" s="3" t="s">
        <v>185</v>
      </c>
    </row>
    <row r="8" spans="1:15">
      <c r="A8" s="4" t="s">
        <v>511</v>
      </c>
      <c r="M8" s="5" t="n">
        <v>199</v>
      </c>
    </row>
    <row r="9" spans="1:15">
      <c r="A9" s="4" t="s">
        <v>374</v>
      </c>
      <c r="N9" s="5" t="n">
        <v>3</v>
      </c>
      <c r="O9" s="5" t="n">
        <v>4</v>
      </c>
    </row>
    <row r="10" spans="1:15">
      <c r="A10" s="4" t="s">
        <v>244</v>
      </c>
    </row>
    <row r="11" spans="1:15">
      <c r="A11" s="3" t="s">
        <v>185</v>
      </c>
    </row>
    <row r="12" spans="1:15">
      <c r="A12" s="4" t="s">
        <v>300</v>
      </c>
      <c r="M12" s="5" t="n">
        <v>198</v>
      </c>
    </row>
    <row r="13" spans="1:15">
      <c r="A13" s="4" t="s">
        <v>512</v>
      </c>
      <c r="M13" s="5" t="n">
        <v>5</v>
      </c>
    </row>
    <row r="14" spans="1:15">
      <c r="A14" s="4" t="s">
        <v>513</v>
      </c>
      <c r="M14" s="4" t="s">
        <v>514</v>
      </c>
    </row>
    <row r="15" spans="1:15">
      <c r="A15" s="4" t="s">
        <v>515</v>
      </c>
      <c r="M15" s="4" t="s">
        <v>516</v>
      </c>
    </row>
    <row r="16" spans="1:15">
      <c r="A16" s="4" t="s">
        <v>517</v>
      </c>
      <c r="L16" s="7" t="n">
        <v>279383</v>
      </c>
      <c r="M16" s="7" t="n">
        <v>109926</v>
      </c>
      <c r="N16" s="7" t="n">
        <v>99896</v>
      </c>
      <c r="O16" s="7" t="n">
        <v>66133</v>
      </c>
    </row>
    <row r="17" spans="1:15">
      <c r="A17" s="4" t="s">
        <v>518</v>
      </c>
      <c r="M17" s="5" t="n">
        <v>9344</v>
      </c>
      <c r="N17" s="5" t="n">
        <v>8491</v>
      </c>
      <c r="O17" s="5" t="n">
        <v>5621</v>
      </c>
    </row>
    <row r="18" spans="1:15">
      <c r="A18" s="4" t="s">
        <v>509</v>
      </c>
      <c r="M18" s="7" t="n">
        <v>249966</v>
      </c>
      <c r="N18" s="5" t="n">
        <v>221159</v>
      </c>
      <c r="O18" s="5" t="n">
        <v>206639</v>
      </c>
    </row>
    <row r="19" spans="1:15">
      <c r="A19" s="4" t="s">
        <v>519</v>
      </c>
      <c r="L19" s="5" t="n">
        <v>11</v>
      </c>
    </row>
    <row r="20" spans="1:15">
      <c r="A20" s="4" t="s">
        <v>520</v>
      </c>
    </row>
    <row r="21" spans="1:15">
      <c r="A21" s="3" t="s">
        <v>185</v>
      </c>
    </row>
    <row r="22" spans="1:15">
      <c r="A22" s="4" t="s">
        <v>517</v>
      </c>
      <c r="B22" s="7" t="n">
        <v>16557</v>
      </c>
      <c r="D22" s="7" t="n">
        <v>22297</v>
      </c>
      <c r="E22" s="7" t="n">
        <v>23876</v>
      </c>
      <c r="F22" s="7" t="n">
        <v>19683</v>
      </c>
    </row>
    <row r="23" spans="1:15">
      <c r="A23" s="4" t="s">
        <v>518</v>
      </c>
      <c r="H23" s="7" t="n">
        <v>-3874</v>
      </c>
    </row>
    <row r="24" spans="1:15">
      <c r="A24" s="4" t="s">
        <v>521</v>
      </c>
      <c r="B24" s="5" t="n">
        <v>1</v>
      </c>
      <c r="D24" s="5" t="n">
        <v>1</v>
      </c>
      <c r="E24" s="5" t="n">
        <v>2</v>
      </c>
      <c r="F24" s="5" t="n">
        <v>1</v>
      </c>
      <c r="L24" s="5" t="n">
        <v>14</v>
      </c>
    </row>
    <row r="25" spans="1:15">
      <c r="A25" s="4" t="s">
        <v>522</v>
      </c>
      <c r="L25" s="7" t="n">
        <v>133668</v>
      </c>
      <c r="N25" s="5" t="n">
        <v>133668</v>
      </c>
    </row>
    <row r="26" spans="1:15">
      <c r="A26" s="4" t="s">
        <v>523</v>
      </c>
      <c r="H26" s="7" t="n">
        <v>45042</v>
      </c>
    </row>
    <row r="27" spans="1:15">
      <c r="A27" s="4" t="s">
        <v>374</v>
      </c>
      <c r="H27" s="5" t="n">
        <v>5</v>
      </c>
      <c r="I27" s="5" t="n">
        <v>5</v>
      </c>
    </row>
    <row r="28" spans="1:15">
      <c r="A28" s="4" t="s">
        <v>84</v>
      </c>
      <c r="H28" s="7" t="n">
        <v>10502</v>
      </c>
      <c r="I28" s="7" t="n">
        <v>10502</v>
      </c>
    </row>
    <row r="29" spans="1:15">
      <c r="A29" s="4" t="s">
        <v>524</v>
      </c>
      <c r="L29" s="5" t="n">
        <v>5</v>
      </c>
    </row>
    <row r="30" spans="1:15">
      <c r="A30" s="4" t="s">
        <v>525</v>
      </c>
      <c r="E30" s="5" t="n">
        <v>1</v>
      </c>
    </row>
    <row r="31" spans="1:15">
      <c r="A31" s="4" t="s">
        <v>526</v>
      </c>
      <c r="E31" s="7" t="n">
        <v>11794</v>
      </c>
      <c r="I31" s="7" t="n">
        <v>1033</v>
      </c>
    </row>
    <row r="32" spans="1:15">
      <c r="A32" s="4" t="s">
        <v>527</v>
      </c>
    </row>
    <row r="33" spans="1:15">
      <c r="A33" s="3" t="s">
        <v>185</v>
      </c>
    </row>
    <row r="34" spans="1:15">
      <c r="A34" s="4" t="s">
        <v>512</v>
      </c>
      <c r="M34" s="5" t="n">
        <v>4</v>
      </c>
    </row>
    <row r="35" spans="1:15">
      <c r="A35" s="4" t="s">
        <v>518</v>
      </c>
      <c r="L35" s="7" t="n">
        <v>24027</v>
      </c>
    </row>
    <row r="36" spans="1:15">
      <c r="A36" s="4" t="s">
        <v>528</v>
      </c>
      <c r="M36" s="4" t="s">
        <v>529</v>
      </c>
    </row>
    <row r="37" spans="1:15">
      <c r="A37" s="4" t="s">
        <v>522</v>
      </c>
      <c r="M37" s="7" t="n">
        <v>145462</v>
      </c>
    </row>
    <row r="38" spans="1:15">
      <c r="A38" s="4" t="s">
        <v>530</v>
      </c>
    </row>
    <row r="39" spans="1:15">
      <c r="A39" s="3" t="s">
        <v>185</v>
      </c>
    </row>
    <row r="40" spans="1:15">
      <c r="A40" s="4" t="s">
        <v>300</v>
      </c>
      <c r="M40" s="5" t="n">
        <v>40</v>
      </c>
    </row>
    <row r="41" spans="1:15">
      <c r="A41" s="4" t="s">
        <v>512</v>
      </c>
      <c r="M41" s="5" t="n">
        <v>1</v>
      </c>
    </row>
    <row r="42" spans="1:15">
      <c r="A42" s="4" t="s">
        <v>518</v>
      </c>
      <c r="G42" s="7" t="n">
        <v>1275</v>
      </c>
    </row>
    <row r="43" spans="1:15">
      <c r="A43" s="4" t="s">
        <v>531</v>
      </c>
      <c r="M43" s="4" t="s">
        <v>529</v>
      </c>
    </row>
    <row r="44" spans="1:15">
      <c r="A44" s="4" t="s">
        <v>532</v>
      </c>
      <c r="M44" s="7" t="n">
        <v>372</v>
      </c>
    </row>
    <row r="45" spans="1:15">
      <c r="A45" s="4" t="s">
        <v>533</v>
      </c>
      <c r="M45" s="5" t="n">
        <v>2500</v>
      </c>
    </row>
    <row r="46" spans="1:15">
      <c r="A46" s="4" t="s">
        <v>510</v>
      </c>
      <c r="M46" s="7" t="n">
        <v>1304</v>
      </c>
      <c r="N46" s="7" t="n">
        <v>1999</v>
      </c>
      <c r="O46" s="7" t="n">
        <v>2984</v>
      </c>
    </row>
    <row r="47" spans="1:15">
      <c r="A47" s="4" t="s">
        <v>534</v>
      </c>
    </row>
    <row r="48" spans="1:15">
      <c r="A48" s="3" t="s">
        <v>185</v>
      </c>
    </row>
    <row r="49" spans="1:15">
      <c r="A49" s="4" t="s">
        <v>535</v>
      </c>
      <c r="G49" s="7" t="n">
        <v>1260</v>
      </c>
    </row>
    <row r="50" spans="1:15">
      <c r="A50" s="4" t="s">
        <v>536</v>
      </c>
    </row>
    <row r="51" spans="1:15">
      <c r="A51" s="3" t="s">
        <v>185</v>
      </c>
    </row>
    <row r="52" spans="1:15">
      <c r="A52" s="4" t="s">
        <v>300</v>
      </c>
      <c r="M52" s="5" t="n">
        <v>39</v>
      </c>
    </row>
    <row r="53" spans="1:15">
      <c r="A53" s="4" t="s">
        <v>518</v>
      </c>
      <c r="C53" s="7" t="n">
        <v>28</v>
      </c>
    </row>
    <row r="54" spans="1:15">
      <c r="A54" s="4" t="s">
        <v>537</v>
      </c>
      <c r="C54" s="7" t="n">
        <v>325</v>
      </c>
    </row>
    <row r="55" spans="1:15">
      <c r="A55" s="4" t="s">
        <v>538</v>
      </c>
    </row>
    <row r="56" spans="1:15">
      <c r="A56" s="3" t="s">
        <v>185</v>
      </c>
    </row>
    <row r="57" spans="1:15">
      <c r="A57" s="4" t="s">
        <v>518</v>
      </c>
      <c r="J57" s="7" t="n">
        <v>-525</v>
      </c>
    </row>
    <row r="58" spans="1:15">
      <c r="A58" s="4" t="s">
        <v>539</v>
      </c>
      <c r="K58" s="7" t="n">
        <v>6178</v>
      </c>
    </row>
    <row r="59" spans="1:15">
      <c r="A59" s="4" t="s">
        <v>388</v>
      </c>
    </row>
    <row r="60" spans="1:15">
      <c r="A60" s="3" t="s">
        <v>185</v>
      </c>
    </row>
    <row r="61" spans="1:15">
      <c r="A61" s="4" t="s">
        <v>389</v>
      </c>
      <c r="M61" s="7" t="n">
        <v>572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540</v>
      </c>
      <c r="B1" s="2" t="s">
        <v>1</v>
      </c>
    </row>
    <row r="2" spans="1:4">
      <c r="B2" s="2" t="s">
        <v>541</v>
      </c>
      <c r="C2" s="2" t="s">
        <v>486</v>
      </c>
      <c r="D2" s="2" t="s">
        <v>487</v>
      </c>
    </row>
    <row r="3" spans="1:4">
      <c r="A3" s="3" t="s">
        <v>185</v>
      </c>
    </row>
    <row r="4" spans="1:4">
      <c r="A4" s="4" t="s">
        <v>542</v>
      </c>
      <c r="B4" s="7" t="n">
        <v>263212</v>
      </c>
      <c r="C4" s="7" t="n">
        <v>233211</v>
      </c>
      <c r="D4" s="7" t="n">
        <v>212711</v>
      </c>
    </row>
    <row r="5" spans="1:4">
      <c r="A5" s="4" t="s">
        <v>543</v>
      </c>
      <c r="B5" s="5" t="n">
        <v>1</v>
      </c>
    </row>
    <row r="6" spans="1:4">
      <c r="A6" s="4" t="s">
        <v>244</v>
      </c>
    </row>
    <row r="7" spans="1:4">
      <c r="A7" s="3" t="s">
        <v>185</v>
      </c>
    </row>
    <row r="8" spans="1:4">
      <c r="A8" s="4" t="s">
        <v>544</v>
      </c>
      <c r="B8" s="5" t="n">
        <v>198</v>
      </c>
    </row>
    <row r="9" spans="1:4">
      <c r="A9" s="4" t="s">
        <v>542</v>
      </c>
      <c r="B9" s="7" t="n">
        <v>271996</v>
      </c>
    </row>
    <row r="10" spans="1:4">
      <c r="A10" s="4" t="s">
        <v>545</v>
      </c>
      <c r="B10" s="7" t="n">
        <v>150000</v>
      </c>
      <c r="C10" s="7" t="n">
        <v>150000</v>
      </c>
    </row>
    <row r="11" spans="1:4">
      <c r="A11" s="4" t="s">
        <v>543</v>
      </c>
      <c r="B11" s="5" t="n">
        <v>2</v>
      </c>
    </row>
    <row r="12" spans="1:4">
      <c r="A12" s="4" t="s">
        <v>546</v>
      </c>
      <c r="B12" s="4" t="s">
        <v>332</v>
      </c>
    </row>
    <row r="13" spans="1:4">
      <c r="A13" s="4" t="s">
        <v>547</v>
      </c>
    </row>
    <row r="14" spans="1:4">
      <c r="A14" s="3" t="s">
        <v>185</v>
      </c>
    </row>
    <row r="15" spans="1:4">
      <c r="A15" s="4" t="s">
        <v>544</v>
      </c>
      <c r="B15" s="5" t="n">
        <v>40</v>
      </c>
    </row>
    <row r="16" spans="1:4">
      <c r="A16" s="4" t="s">
        <v>542</v>
      </c>
      <c r="B16" s="7" t="n">
        <v>51435</v>
      </c>
    </row>
    <row r="17" spans="1:4">
      <c r="A17" s="4" t="s">
        <v>545</v>
      </c>
      <c r="B17" s="7" t="n">
        <v>27421</v>
      </c>
    </row>
    <row r="18" spans="1:4">
      <c r="A18" s="4" t="s">
        <v>548</v>
      </c>
    </row>
    <row r="19" spans="1:4">
      <c r="A19" s="3" t="s">
        <v>185</v>
      </c>
    </row>
    <row r="20" spans="1:4">
      <c r="A20" s="4" t="s">
        <v>544</v>
      </c>
      <c r="B20" s="5" t="n">
        <v>40</v>
      </c>
    </row>
    <row r="21" spans="1:4">
      <c r="A21" s="4" t="s">
        <v>542</v>
      </c>
      <c r="B21" s="7" t="n">
        <v>52327</v>
      </c>
    </row>
    <row r="22" spans="1:4">
      <c r="A22" s="4" t="s">
        <v>545</v>
      </c>
      <c r="B22" s="7" t="n">
        <v>29107</v>
      </c>
    </row>
    <row r="23" spans="1:4">
      <c r="A23" s="4" t="s">
        <v>549</v>
      </c>
    </row>
    <row r="24" spans="1:4">
      <c r="A24" s="3" t="s">
        <v>185</v>
      </c>
    </row>
    <row r="25" spans="1:4">
      <c r="A25" s="4" t="s">
        <v>544</v>
      </c>
      <c r="B25" s="5" t="n">
        <v>39</v>
      </c>
    </row>
    <row r="26" spans="1:4">
      <c r="A26" s="4" t="s">
        <v>542</v>
      </c>
      <c r="B26" s="7" t="n">
        <v>52665</v>
      </c>
    </row>
    <row r="27" spans="1:4">
      <c r="A27" s="4" t="s">
        <v>545</v>
      </c>
      <c r="B27" s="7" t="n">
        <v>29324</v>
      </c>
    </row>
    <row r="28" spans="1:4">
      <c r="A28" s="4" t="s">
        <v>536</v>
      </c>
    </row>
    <row r="29" spans="1:4">
      <c r="A29" s="3" t="s">
        <v>185</v>
      </c>
    </row>
    <row r="30" spans="1:4">
      <c r="A30" s="4" t="s">
        <v>544</v>
      </c>
      <c r="B30" s="5" t="n">
        <v>39</v>
      </c>
    </row>
    <row r="31" spans="1:4">
      <c r="A31" s="4" t="s">
        <v>542</v>
      </c>
      <c r="B31" s="7" t="n">
        <v>47996</v>
      </c>
    </row>
    <row r="32" spans="1:4">
      <c r="A32" s="4" t="s">
        <v>545</v>
      </c>
      <c r="B32" s="7" t="n">
        <v>21233</v>
      </c>
    </row>
    <row r="33" spans="1:4">
      <c r="A33" s="4" t="s">
        <v>530</v>
      </c>
    </row>
    <row r="34" spans="1:4">
      <c r="A34" s="3" t="s">
        <v>185</v>
      </c>
    </row>
    <row r="35" spans="1:4">
      <c r="A35" s="4" t="s">
        <v>544</v>
      </c>
      <c r="B35" s="5" t="n">
        <v>40</v>
      </c>
    </row>
    <row r="36" spans="1:4">
      <c r="A36" s="4" t="s">
        <v>542</v>
      </c>
      <c r="B36" s="7" t="n">
        <v>67573</v>
      </c>
    </row>
    <row r="37" spans="1:4">
      <c r="A37" s="4" t="s">
        <v>545</v>
      </c>
      <c r="B37" s="7" t="n">
        <v>429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3" t="s">
        <v>551</v>
      </c>
    </row>
    <row r="3" spans="1:3">
      <c r="A3" s="5" t="n">
        <v>2017</v>
      </c>
      <c r="B3" s="7" t="n">
        <v>292347</v>
      </c>
    </row>
    <row r="4" spans="1:3">
      <c r="A4" s="5" t="n">
        <v>2018</v>
      </c>
      <c r="B4" s="5" t="n">
        <v>289723</v>
      </c>
    </row>
    <row r="5" spans="1:3">
      <c r="A5" s="5" t="n">
        <v>2019</v>
      </c>
      <c r="B5" s="5" t="n">
        <v>286019</v>
      </c>
    </row>
    <row r="6" spans="1:3">
      <c r="A6" s="5" t="n">
        <v>2020</v>
      </c>
      <c r="B6" s="5" t="n">
        <v>283406</v>
      </c>
    </row>
    <row r="7" spans="1:3">
      <c r="A7" s="5" t="n">
        <v>2021</v>
      </c>
      <c r="B7" s="5" t="n">
        <v>280680</v>
      </c>
    </row>
    <row r="8" spans="1:3">
      <c r="A8" s="4" t="s">
        <v>244</v>
      </c>
    </row>
    <row r="9" spans="1:3">
      <c r="A9" s="3" t="s">
        <v>551</v>
      </c>
    </row>
    <row r="10" spans="1:3">
      <c r="A10" s="5" t="n">
        <v>2017</v>
      </c>
      <c r="B10" s="5" t="n">
        <v>271996</v>
      </c>
    </row>
    <row r="11" spans="1:3">
      <c r="A11" s="5" t="n">
        <v>2018</v>
      </c>
      <c r="B11" s="5" t="n">
        <v>271996</v>
      </c>
    </row>
    <row r="12" spans="1:3">
      <c r="A12" s="5" t="n">
        <v>2019</v>
      </c>
      <c r="B12" s="5" t="n">
        <v>271996</v>
      </c>
    </row>
    <row r="13" spans="1:3">
      <c r="A13" s="5" t="n">
        <v>2020</v>
      </c>
      <c r="B13" s="5" t="n">
        <v>271996</v>
      </c>
    </row>
    <row r="14" spans="1:3">
      <c r="A14" s="5" t="n">
        <v>2021</v>
      </c>
      <c r="B14" s="5" t="n">
        <v>271996</v>
      </c>
    </row>
    <row r="15" spans="1:3">
      <c r="A15" s="5" t="n">
        <v>2022</v>
      </c>
      <c r="B15" s="5" t="n">
        <v>271996</v>
      </c>
    </row>
    <row r="16" spans="1:3">
      <c r="A16" s="5" t="n">
        <v>2023</v>
      </c>
      <c r="B16" s="5" t="n">
        <v>271996</v>
      </c>
    </row>
    <row r="17" spans="1:3">
      <c r="A17" s="5" t="n">
        <v>2024</v>
      </c>
      <c r="B17" s="5" t="n">
        <v>314911</v>
      </c>
    </row>
    <row r="18" spans="1:3">
      <c r="A18" s="5" t="n">
        <v>2025</v>
      </c>
      <c r="B18" s="5" t="n">
        <v>271996</v>
      </c>
    </row>
    <row r="19" spans="1:3">
      <c r="A19" s="5" t="n">
        <v>2026</v>
      </c>
      <c r="B19" s="5" t="n">
        <v>309113</v>
      </c>
    </row>
    <row r="20" spans="1:3">
      <c r="A20" s="5" t="n">
        <v>2027</v>
      </c>
      <c r="B20" s="5" t="n">
        <v>219332</v>
      </c>
    </row>
    <row r="21" spans="1:3">
      <c r="A21" s="5" t="n">
        <v>2028</v>
      </c>
      <c r="B21" s="5" t="n">
        <v>257387</v>
      </c>
    </row>
    <row r="22" spans="1:3">
      <c r="A22" s="5" t="n">
        <v>2029</v>
      </c>
      <c r="B22" s="5" t="n">
        <v>203344</v>
      </c>
    </row>
    <row r="23" spans="1:3">
      <c r="A23" s="5" t="n">
        <v>2030</v>
      </c>
      <c r="B23" s="5" t="n">
        <v>146674</v>
      </c>
    </row>
    <row r="24" spans="1:3">
      <c r="A24" s="5" t="n">
        <v>2031</v>
      </c>
      <c r="B24" s="5" t="n">
        <v>67573</v>
      </c>
    </row>
    <row r="25" spans="1:3">
      <c r="A25" s="5" t="n">
        <v>2032</v>
      </c>
      <c r="B25" s="5" t="n">
        <v>47644</v>
      </c>
    </row>
    <row r="26" spans="1:3">
      <c r="A26" s="4" t="s">
        <v>552</v>
      </c>
      <c r="B26" s="5" t="n">
        <v>150000</v>
      </c>
      <c r="C26" s="7" t="n">
        <v>150000</v>
      </c>
    </row>
    <row r="27" spans="1:3">
      <c r="A27" s="4" t="s">
        <v>530</v>
      </c>
    </row>
    <row r="28" spans="1:3">
      <c r="A28" s="3" t="s">
        <v>551</v>
      </c>
    </row>
    <row r="29" spans="1:3">
      <c r="A29" s="4" t="s">
        <v>552</v>
      </c>
      <c r="B29" s="5" t="n">
        <v>42915</v>
      </c>
    </row>
    <row r="30" spans="1:3">
      <c r="A30" s="4" t="s">
        <v>553</v>
      </c>
      <c r="B30" s="5" t="n">
        <v>13858</v>
      </c>
    </row>
    <row r="31" spans="1:3">
      <c r="A31" s="4" t="s">
        <v>549</v>
      </c>
    </row>
    <row r="32" spans="1:3">
      <c r="A32" s="3" t="s">
        <v>551</v>
      </c>
    </row>
    <row r="33" spans="1:3">
      <c r="A33" s="4" t="s">
        <v>552</v>
      </c>
      <c r="B33" s="5" t="n">
        <v>29324</v>
      </c>
    </row>
    <row r="34" spans="1:3">
      <c r="A34" s="4" t="s">
        <v>553</v>
      </c>
      <c r="B34" s="5" t="n">
        <v>7793</v>
      </c>
    </row>
    <row r="35" spans="1:3">
      <c r="A35" s="4" t="s">
        <v>548</v>
      </c>
    </row>
    <row r="36" spans="1:3">
      <c r="A36" s="3" t="s">
        <v>551</v>
      </c>
    </row>
    <row r="37" spans="1:3">
      <c r="A37" s="4" t="s">
        <v>552</v>
      </c>
      <c r="B37" s="5" t="n">
        <v>29107</v>
      </c>
    </row>
    <row r="38" spans="1:3">
      <c r="A38" s="4" t="s">
        <v>553</v>
      </c>
      <c r="B38" s="5" t="n">
        <v>8948</v>
      </c>
    </row>
    <row r="39" spans="1:3">
      <c r="A39" s="4" t="s">
        <v>547</v>
      </c>
    </row>
    <row r="40" spans="1:3">
      <c r="A40" s="3" t="s">
        <v>551</v>
      </c>
    </row>
    <row r="41" spans="1:3">
      <c r="A41" s="4" t="s">
        <v>552</v>
      </c>
      <c r="B41" s="5" t="n">
        <v>27421</v>
      </c>
    </row>
    <row r="42" spans="1:3">
      <c r="A42" s="4" t="s">
        <v>553</v>
      </c>
      <c r="B42" s="5" t="n">
        <v>8918</v>
      </c>
    </row>
    <row r="43" spans="1:3">
      <c r="A43" s="4" t="s">
        <v>536</v>
      </c>
    </row>
    <row r="44" spans="1:3">
      <c r="A44" s="3" t="s">
        <v>551</v>
      </c>
    </row>
    <row r="45" spans="1:3">
      <c r="A45" s="4" t="s">
        <v>552</v>
      </c>
      <c r="B45" s="5" t="n">
        <v>21233</v>
      </c>
    </row>
    <row r="46" spans="1:3">
      <c r="A46" s="4" t="s">
        <v>553</v>
      </c>
      <c r="B46" s="5" t="n">
        <v>9872</v>
      </c>
    </row>
    <row r="47" spans="1:3">
      <c r="A47" s="4" t="s">
        <v>554</v>
      </c>
    </row>
    <row r="48" spans="1:3">
      <c r="A48" s="3" t="s">
        <v>551</v>
      </c>
    </row>
    <row r="49" spans="1:3">
      <c r="A49" s="5" t="n">
        <v>2017</v>
      </c>
      <c r="B49" s="5" t="n">
        <v>9520</v>
      </c>
    </row>
    <row r="50" spans="1:3">
      <c r="A50" s="5" t="n">
        <v>2018</v>
      </c>
      <c r="B50" s="5" t="n">
        <v>8943</v>
      </c>
    </row>
    <row r="51" spans="1:3">
      <c r="A51" s="5" t="n">
        <v>2019</v>
      </c>
      <c r="B51" s="5" t="n">
        <v>7117</v>
      </c>
    </row>
    <row r="52" spans="1:3">
      <c r="A52" s="5" t="n">
        <v>2020</v>
      </c>
      <c r="B52" s="5" t="n">
        <v>6254</v>
      </c>
    </row>
    <row r="53" spans="1:3">
      <c r="A53" s="5" t="n">
        <v>2021</v>
      </c>
      <c r="B53" s="5" t="n">
        <v>4591</v>
      </c>
    </row>
    <row r="54" spans="1:3">
      <c r="A54" s="5" t="n">
        <v>2022</v>
      </c>
      <c r="B54" s="5" t="n">
        <v>1571</v>
      </c>
    </row>
    <row r="55" spans="1:3">
      <c r="A55" s="5" t="n">
        <v>2023</v>
      </c>
      <c r="B55" s="5" t="n">
        <v>934</v>
      </c>
    </row>
    <row r="56" spans="1:3">
      <c r="A56" s="5" t="n">
        <v>2024</v>
      </c>
      <c r="B56" s="5" t="n">
        <v>700</v>
      </c>
    </row>
    <row r="57" spans="1:3">
      <c r="A57" s="5" t="n">
        <v>2025</v>
      </c>
      <c r="B57" s="5" t="n">
        <v>228</v>
      </c>
    </row>
    <row r="58" spans="1:3">
      <c r="A58" s="5" t="n">
        <v>2026</v>
      </c>
      <c r="B58" s="5" t="n">
        <v>2</v>
      </c>
    </row>
    <row r="59" spans="1:3">
      <c r="A59" s="5" t="n">
        <v>2027</v>
      </c>
      <c r="B59" s="5" t="n">
        <v>0</v>
      </c>
    </row>
    <row r="60" spans="1:3">
      <c r="A60" s="5" t="n">
        <v>2028</v>
      </c>
      <c r="B60" s="5" t="n">
        <v>0</v>
      </c>
    </row>
    <row r="61" spans="1:3">
      <c r="A61" s="5" t="n">
        <v>2029</v>
      </c>
      <c r="B61" s="5" t="n">
        <v>0</v>
      </c>
    </row>
    <row r="62" spans="1:3">
      <c r="A62" s="5" t="n">
        <v>2030</v>
      </c>
      <c r="B62" s="5" t="n">
        <v>0</v>
      </c>
    </row>
    <row r="63" spans="1:3">
      <c r="A63" s="5" t="n">
        <v>2031</v>
      </c>
      <c r="B63" s="5" t="n">
        <v>0</v>
      </c>
    </row>
    <row r="64" spans="1:3">
      <c r="A64" s="5" t="n">
        <v>2032</v>
      </c>
      <c r="B6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66</v>
      </c>
    </row>
    <row r="3" spans="1:4">
      <c r="A3" s="3" t="s">
        <v>185</v>
      </c>
    </row>
    <row r="4" spans="1:4">
      <c r="A4" s="4" t="s">
        <v>509</v>
      </c>
      <c r="B4" s="7" t="n">
        <v>262298</v>
      </c>
      <c r="C4" s="7" t="n">
        <v>231591</v>
      </c>
      <c r="D4" s="7" t="n">
        <v>217155</v>
      </c>
    </row>
    <row r="5" spans="1:4">
      <c r="A5" s="4" t="s">
        <v>556</v>
      </c>
    </row>
    <row r="6" spans="1:4">
      <c r="A6" s="3" t="s">
        <v>185</v>
      </c>
    </row>
    <row r="7" spans="1:4">
      <c r="A7" s="4" t="s">
        <v>557</v>
      </c>
      <c r="B7" s="5" t="n">
        <v>12447</v>
      </c>
      <c r="C7" s="5" t="n">
        <v>10583</v>
      </c>
      <c r="D7" s="5" t="n">
        <v>10786</v>
      </c>
    </row>
    <row r="8" spans="1:4">
      <c r="A8" s="4" t="s">
        <v>558</v>
      </c>
      <c r="B8" s="5" t="n">
        <v>-115</v>
      </c>
      <c r="C8" s="5" t="n">
        <v>151</v>
      </c>
      <c r="D8" s="5" t="n">
        <v>270</v>
      </c>
    </row>
    <row r="9" spans="1:4">
      <c r="A9" s="4" t="s">
        <v>244</v>
      </c>
    </row>
    <row r="10" spans="1:4">
      <c r="A10" s="3" t="s">
        <v>185</v>
      </c>
    </row>
    <row r="11" spans="1:4">
      <c r="A11" s="4" t="s">
        <v>557</v>
      </c>
      <c r="B11" s="5" t="n">
        <v>265482</v>
      </c>
      <c r="C11" s="5" t="n">
        <v>241962</v>
      </c>
      <c r="D11" s="5" t="n">
        <v>222722</v>
      </c>
    </row>
    <row r="12" spans="1:4">
      <c r="A12" s="4" t="s">
        <v>559</v>
      </c>
      <c r="B12" s="5" t="n">
        <v>430</v>
      </c>
      <c r="C12" s="5" t="n">
        <v>-1275</v>
      </c>
      <c r="D12" s="5" t="n">
        <v>959</v>
      </c>
    </row>
    <row r="13" spans="1:4">
      <c r="A13" s="4" t="s">
        <v>558</v>
      </c>
      <c r="B13" s="5" t="n">
        <v>216</v>
      </c>
      <c r="C13" s="5" t="n">
        <v>-4910</v>
      </c>
      <c r="D13" s="5" t="n">
        <v>-1621</v>
      </c>
    </row>
    <row r="14" spans="1:4">
      <c r="A14" s="4" t="s">
        <v>560</v>
      </c>
      <c r="B14" s="5" t="n">
        <v>-477</v>
      </c>
      <c r="C14" s="5" t="n">
        <v>974</v>
      </c>
      <c r="D14" s="5" t="n">
        <v>2380</v>
      </c>
    </row>
    <row r="15" spans="1:4">
      <c r="A15" s="4" t="s">
        <v>561</v>
      </c>
      <c r="B15" s="5" t="n">
        <v>-1729</v>
      </c>
      <c r="C15" s="5" t="n">
        <v>-3445</v>
      </c>
      <c r="D15" s="5" t="n">
        <v>-5887</v>
      </c>
    </row>
    <row r="16" spans="1:4">
      <c r="A16" s="4" t="s">
        <v>562</v>
      </c>
      <c r="B16" s="5" t="n">
        <v>3769</v>
      </c>
      <c r="C16" s="5" t="n">
        <v>-5019</v>
      </c>
      <c r="D16" s="5" t="n">
        <v>-6769</v>
      </c>
    </row>
    <row r="17" spans="1:4">
      <c r="A17" s="4" t="s">
        <v>563</v>
      </c>
      <c r="B17" s="5" t="n">
        <v>-9755</v>
      </c>
      <c r="C17" s="5" t="n">
        <v>-5180</v>
      </c>
      <c r="D17" s="5" t="n">
        <v>-385</v>
      </c>
    </row>
    <row r="18" spans="1:4">
      <c r="A18" s="4" t="s">
        <v>509</v>
      </c>
      <c r="B18" s="7" t="n">
        <v>249966</v>
      </c>
      <c r="C18" s="7" t="n">
        <v>221159</v>
      </c>
      <c r="D18" s="7" t="n">
        <v>2066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34"/>
    <col customWidth="1" max="6" min="6" width="34"/>
    <col customWidth="1" max="7" min="7" width="21"/>
  </cols>
  <sheetData>
    <row r="1" spans="1:7">
      <c r="A1" s="1" t="s">
        <v>564</v>
      </c>
      <c r="B1" s="2" t="s">
        <v>502</v>
      </c>
      <c r="C1" s="2" t="s">
        <v>503</v>
      </c>
      <c r="D1" s="2" t="s">
        <v>423</v>
      </c>
      <c r="E1" s="2" t="s">
        <v>508</v>
      </c>
      <c r="F1" s="2" t="s">
        <v>363</v>
      </c>
      <c r="G1" s="2" t="s">
        <v>565</v>
      </c>
    </row>
    <row r="2" spans="1:7">
      <c r="A2" s="3" t="s">
        <v>566</v>
      </c>
    </row>
    <row r="3" spans="1:7">
      <c r="A3" s="4" t="s">
        <v>567</v>
      </c>
      <c r="D3" s="7" t="n">
        <v>39720</v>
      </c>
      <c r="E3" s="7" t="n">
        <v>37030</v>
      </c>
    </row>
    <row r="4" spans="1:7">
      <c r="A4" s="3" t="s">
        <v>568</v>
      </c>
    </row>
    <row r="5" spans="1:7">
      <c r="A5" s="4" t="s">
        <v>569</v>
      </c>
      <c r="D5" s="5" t="n">
        <v>381854</v>
      </c>
      <c r="E5" s="5" t="n">
        <v>385498</v>
      </c>
    </row>
    <row r="6" spans="1:7">
      <c r="A6" s="3" t="s">
        <v>570</v>
      </c>
    </row>
    <row r="7" spans="1:7">
      <c r="A7" s="4" t="s">
        <v>84</v>
      </c>
      <c r="D7" s="5" t="n">
        <v>0</v>
      </c>
      <c r="E7" s="7" t="n">
        <v>10502</v>
      </c>
      <c r="F7" s="7" t="n">
        <v>0</v>
      </c>
    </row>
    <row r="8" spans="1:7">
      <c r="A8" s="4" t="s">
        <v>301</v>
      </c>
    </row>
    <row r="9" spans="1:7">
      <c r="A9" s="3" t="s">
        <v>570</v>
      </c>
    </row>
    <row r="10" spans="1:7">
      <c r="A10" s="4" t="s">
        <v>374</v>
      </c>
      <c r="E10" s="5" t="n">
        <v>3</v>
      </c>
      <c r="F10" s="5" t="n">
        <v>4</v>
      </c>
    </row>
    <row r="11" spans="1:7">
      <c r="A11" s="4" t="s">
        <v>244</v>
      </c>
    </row>
    <row r="12" spans="1:7">
      <c r="A12" s="3" t="s">
        <v>566</v>
      </c>
    </row>
    <row r="13" spans="1:7">
      <c r="A13" s="4" t="s">
        <v>571</v>
      </c>
      <c r="D13" s="5" t="n">
        <v>22868</v>
      </c>
      <c r="E13" s="7" t="n">
        <v>21098</v>
      </c>
    </row>
    <row r="14" spans="1:7">
      <c r="A14" s="4" t="s">
        <v>572</v>
      </c>
      <c r="D14" s="5" t="n">
        <v>484</v>
      </c>
      <c r="E14" s="5" t="n">
        <v>469</v>
      </c>
    </row>
    <row r="15" spans="1:7">
      <c r="A15" s="4" t="s">
        <v>573</v>
      </c>
      <c r="D15" s="5" t="n">
        <v>2458</v>
      </c>
      <c r="E15" s="5" t="n">
        <v>2458</v>
      </c>
    </row>
    <row r="16" spans="1:7">
      <c r="A16" s="4" t="s">
        <v>574</v>
      </c>
      <c r="D16" s="5" t="n">
        <v>10140</v>
      </c>
      <c r="E16" s="5" t="n">
        <v>9235</v>
      </c>
    </row>
    <row r="17" spans="1:7">
      <c r="A17" s="4" t="s">
        <v>575</v>
      </c>
      <c r="D17" s="5" t="n">
        <v>3770</v>
      </c>
      <c r="E17" s="5" t="n">
        <v>3770</v>
      </c>
    </row>
    <row r="18" spans="1:7">
      <c r="A18" s="4" t="s">
        <v>567</v>
      </c>
      <c r="D18" s="5" t="n">
        <v>39720</v>
      </c>
      <c r="E18" s="5" t="n">
        <v>37030</v>
      </c>
    </row>
    <row r="19" spans="1:7">
      <c r="A19" s="3" t="s">
        <v>568</v>
      </c>
    </row>
    <row r="20" spans="1:7">
      <c r="A20" s="4" t="s">
        <v>552</v>
      </c>
      <c r="D20" s="5" t="n">
        <v>150000</v>
      </c>
      <c r="E20" s="5" t="n">
        <v>150000</v>
      </c>
    </row>
    <row r="21" spans="1:7">
      <c r="A21" s="4" t="s">
        <v>572</v>
      </c>
      <c r="D21" s="5" t="n">
        <v>21165</v>
      </c>
      <c r="E21" s="5" t="n">
        <v>20719</v>
      </c>
    </row>
    <row r="22" spans="1:7">
      <c r="A22" s="4" t="s">
        <v>573</v>
      </c>
      <c r="D22" s="5" t="n">
        <v>47771</v>
      </c>
      <c r="E22" s="5" t="n">
        <v>48373</v>
      </c>
    </row>
    <row r="23" spans="1:7">
      <c r="A23" s="4" t="s">
        <v>574</v>
      </c>
      <c r="D23" s="5" t="n">
        <v>121331</v>
      </c>
      <c r="E23" s="5" t="n">
        <v>121049</v>
      </c>
    </row>
    <row r="24" spans="1:7">
      <c r="A24" s="4" t="s">
        <v>575</v>
      </c>
      <c r="D24" s="5" t="n">
        <v>41587</v>
      </c>
      <c r="E24" s="5" t="n">
        <v>45357</v>
      </c>
    </row>
    <row r="25" spans="1:7">
      <c r="A25" s="4" t="s">
        <v>569</v>
      </c>
      <c r="D25" s="5" t="n">
        <v>381854</v>
      </c>
      <c r="E25" s="5" t="n">
        <v>385498</v>
      </c>
    </row>
    <row r="26" spans="1:7">
      <c r="A26" s="4" t="s">
        <v>520</v>
      </c>
    </row>
    <row r="27" spans="1:7">
      <c r="A27" s="3" t="s">
        <v>570</v>
      </c>
    </row>
    <row r="28" spans="1:7">
      <c r="A28" s="4" t="s">
        <v>374</v>
      </c>
      <c r="B28" s="5" t="n">
        <v>5</v>
      </c>
      <c r="C28" s="5" t="n">
        <v>5</v>
      </c>
    </row>
    <row r="29" spans="1:7">
      <c r="A29" s="4" t="s">
        <v>84</v>
      </c>
      <c r="B29" s="7" t="n">
        <v>10502</v>
      </c>
      <c r="C29" s="7" t="n">
        <v>10502</v>
      </c>
    </row>
    <row r="30" spans="1:7">
      <c r="A30" s="4" t="s">
        <v>526</v>
      </c>
      <c r="C30" s="7" t="n">
        <v>1033</v>
      </c>
      <c r="G30" s="7" t="n">
        <v>11794</v>
      </c>
    </row>
    <row r="31" spans="1:7">
      <c r="A31" s="4" t="s">
        <v>522</v>
      </c>
      <c r="E31" s="7" t="n">
        <v>133668</v>
      </c>
    </row>
    <row r="32" spans="1:7">
      <c r="A32" s="4" t="s">
        <v>576</v>
      </c>
    </row>
    <row r="33" spans="1:7">
      <c r="A33" s="3" t="s">
        <v>570</v>
      </c>
    </row>
    <row r="34" spans="1:7">
      <c r="A34" s="4" t="s">
        <v>577</v>
      </c>
      <c r="C34" s="5" t="n">
        <v>9</v>
      </c>
    </row>
    <row r="35" spans="1:7">
      <c r="A35" s="4" t="s">
        <v>527</v>
      </c>
    </row>
    <row r="36" spans="1:7">
      <c r="A36" s="3" t="s">
        <v>570</v>
      </c>
    </row>
    <row r="37" spans="1:7">
      <c r="A37" s="4" t="s">
        <v>522</v>
      </c>
      <c r="D37" s="7" t="n">
        <v>145462</v>
      </c>
    </row>
    <row r="38" spans="1:7">
      <c r="A38" s="4" t="s">
        <v>578</v>
      </c>
    </row>
    <row r="39" spans="1:7">
      <c r="A39" s="3" t="s">
        <v>570</v>
      </c>
    </row>
    <row r="40" spans="1:7">
      <c r="A40" s="4" t="s">
        <v>579</v>
      </c>
      <c r="C40" s="5" t="n">
        <v>2</v>
      </c>
    </row>
    <row r="41" spans="1:7">
      <c r="A41" s="4" t="s">
        <v>580</v>
      </c>
      <c r="C41" s="5"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53"/>
    <col customWidth="1" max="3" min="3" width="21"/>
    <col customWidth="1" max="4" min="4" width="21"/>
  </cols>
  <sheetData>
    <row r="1" spans="1:4">
      <c r="A1" s="1" t="s">
        <v>581</v>
      </c>
      <c r="B1" s="2" t="s">
        <v>1</v>
      </c>
    </row>
    <row r="2" spans="1:4">
      <c r="B2" s="2" t="s">
        <v>582</v>
      </c>
      <c r="C2" s="2" t="s">
        <v>486</v>
      </c>
      <c r="D2" s="2" t="s">
        <v>487</v>
      </c>
    </row>
    <row r="3" spans="1:4">
      <c r="A3" s="3" t="s">
        <v>493</v>
      </c>
    </row>
    <row r="4" spans="1:4">
      <c r="A4" s="4" t="s">
        <v>583</v>
      </c>
      <c r="B4" s="5" t="n">
        <v>4</v>
      </c>
    </row>
    <row r="5" spans="1:4">
      <c r="A5" s="4" t="s">
        <v>584</v>
      </c>
      <c r="B5" s="5" t="n">
        <v>1</v>
      </c>
    </row>
    <row r="6" spans="1:4">
      <c r="A6" s="4" t="s">
        <v>585</v>
      </c>
      <c r="B6" s="4" t="s">
        <v>339</v>
      </c>
    </row>
    <row r="7" spans="1:4">
      <c r="A7" s="4" t="s">
        <v>586</v>
      </c>
      <c r="B7" s="7" t="n">
        <v>4439</v>
      </c>
      <c r="C7" s="7" t="n">
        <v>4458</v>
      </c>
      <c r="D7" s="7" t="n">
        <v>4365</v>
      </c>
    </row>
    <row r="8" spans="1:4">
      <c r="A8" s="4" t="s">
        <v>587</v>
      </c>
      <c r="B8" s="7" t="n">
        <v>2478</v>
      </c>
    </row>
    <row r="9" spans="1:4">
      <c r="A9" s="4" t="s">
        <v>588</v>
      </c>
    </row>
    <row r="10" spans="1:4">
      <c r="A10" s="3" t="s">
        <v>493</v>
      </c>
    </row>
    <row r="11" spans="1:4">
      <c r="A11" s="4" t="s">
        <v>589</v>
      </c>
      <c r="B11" s="5" t="n">
        <v>5</v>
      </c>
    </row>
    <row r="12" spans="1:4">
      <c r="A12" s="4" t="s">
        <v>590</v>
      </c>
    </row>
    <row r="13" spans="1:4">
      <c r="A13" s="3" t="s">
        <v>493</v>
      </c>
    </row>
    <row r="14" spans="1:4">
      <c r="A14" s="4" t="s">
        <v>591</v>
      </c>
      <c r="B14" s="5" t="n">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92</v>
      </c>
      <c r="B1" s="2" t="s">
        <v>1</v>
      </c>
    </row>
    <row r="2" spans="1:5">
      <c r="B2" s="2" t="s">
        <v>2</v>
      </c>
      <c r="C2" s="2" t="s">
        <v>30</v>
      </c>
      <c r="D2" s="2" t="s">
        <v>66</v>
      </c>
      <c r="E2" s="2" t="s">
        <v>593</v>
      </c>
    </row>
    <row r="3" spans="1:5">
      <c r="A3" s="3" t="s">
        <v>344</v>
      </c>
    </row>
    <row r="4" spans="1:5">
      <c r="A4" s="4" t="s">
        <v>594</v>
      </c>
      <c r="B4" s="5" t="n">
        <v>209</v>
      </c>
      <c r="C4" s="5" t="n">
        <v>197</v>
      </c>
      <c r="D4" s="5" t="n">
        <v>90</v>
      </c>
    </row>
    <row r="5" spans="1:5">
      <c r="A5" s="4" t="s">
        <v>595</v>
      </c>
      <c r="B5" s="7" t="n">
        <v>1394</v>
      </c>
      <c r="C5" s="7" t="n">
        <v>1842</v>
      </c>
      <c r="D5" s="7" t="n">
        <v>928</v>
      </c>
    </row>
    <row r="6" spans="1:5">
      <c r="A6" s="4" t="s">
        <v>596</v>
      </c>
      <c r="B6" s="5" t="n">
        <v>209</v>
      </c>
      <c r="C6" s="5" t="n">
        <v>287</v>
      </c>
    </row>
    <row r="7" spans="1:5">
      <c r="A7" s="4" t="s">
        <v>597</v>
      </c>
      <c r="B7" s="7" t="n">
        <v>1394</v>
      </c>
      <c r="C7" s="7" t="n">
        <v>2770</v>
      </c>
    </row>
    <row r="8" spans="1:5">
      <c r="A8" s="4" t="s">
        <v>598</v>
      </c>
    </row>
    <row r="9" spans="1:5">
      <c r="A9" s="3" t="s">
        <v>344</v>
      </c>
    </row>
    <row r="10" spans="1:5">
      <c r="A10" s="4" t="s">
        <v>599</v>
      </c>
      <c r="E10" s="5" t="n">
        <v>2300</v>
      </c>
    </row>
    <row r="11" spans="1:5">
      <c r="A11" s="4" t="s">
        <v>600</v>
      </c>
      <c r="B11" s="5" t="n">
        <v>926</v>
      </c>
      <c r="C11" s="5" t="n">
        <v>671</v>
      </c>
      <c r="D11" s="5" t="n">
        <v>803</v>
      </c>
    </row>
    <row r="12" spans="1:5">
      <c r="A12" s="4" t="s">
        <v>601</v>
      </c>
      <c r="B12" s="7" t="n">
        <v>6120</v>
      </c>
      <c r="C12" s="7" t="n">
        <v>6607</v>
      </c>
      <c r="D12" s="7" t="n">
        <v>7766</v>
      </c>
    </row>
    <row r="13" spans="1:5">
      <c r="A13" s="4" t="s">
        <v>602</v>
      </c>
      <c r="B13" s="5" t="n">
        <v>5523</v>
      </c>
      <c r="C13" s="5" t="n">
        <v>5507</v>
      </c>
      <c r="D13" s="5" t="n">
        <v>5105</v>
      </c>
    </row>
    <row r="14" spans="1:5">
      <c r="A14" s="4" t="s">
        <v>603</v>
      </c>
      <c r="B14" s="7" t="n">
        <v>5040</v>
      </c>
      <c r="C14" s="7" t="n">
        <v>7621</v>
      </c>
      <c r="D14" s="7" t="n">
        <v>6233</v>
      </c>
    </row>
    <row r="15" spans="1:5">
      <c r="A15" s="4" t="s">
        <v>604</v>
      </c>
      <c r="B15" s="8" t="n">
        <v>6.61</v>
      </c>
      <c r="C15" s="8" t="n">
        <v>9.84</v>
      </c>
      <c r="D15" s="8" t="n">
        <v>9.67</v>
      </c>
    </row>
    <row r="16" spans="1:5">
      <c r="A16" s="4" t="s">
        <v>605</v>
      </c>
      <c r="B16" s="5" t="n">
        <v>1374</v>
      </c>
    </row>
    <row r="17" spans="1:5">
      <c r="A17" s="4" t="s">
        <v>606</v>
      </c>
      <c r="B17" s="7" t="n">
        <v>14913</v>
      </c>
    </row>
    <row r="18" spans="1:5">
      <c r="A18" s="4" t="s">
        <v>607</v>
      </c>
      <c r="B18" s="4" t="s">
        <v>339</v>
      </c>
    </row>
    <row r="19" spans="1:5">
      <c r="A19" s="4" t="s">
        <v>608</v>
      </c>
    </row>
    <row r="20" spans="1:5">
      <c r="A20" s="3" t="s">
        <v>344</v>
      </c>
    </row>
    <row r="21" spans="1:5">
      <c r="A21" s="4" t="s">
        <v>609</v>
      </c>
      <c r="B21" s="4" t="s">
        <v>339</v>
      </c>
    </row>
    <row r="22" spans="1:5">
      <c r="A22" s="4" t="s">
        <v>610</v>
      </c>
    </row>
    <row r="23" spans="1:5">
      <c r="A23" s="3" t="s">
        <v>344</v>
      </c>
    </row>
    <row r="24" spans="1:5">
      <c r="A24" s="4" t="s">
        <v>609</v>
      </c>
      <c r="B24" s="4" t="s">
        <v>3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66</v>
      </c>
    </row>
    <row r="3" spans="1:4">
      <c r="A3" s="3" t="s">
        <v>612</v>
      </c>
    </row>
    <row r="4" spans="1:4">
      <c r="A4" s="4" t="s">
        <v>613</v>
      </c>
      <c r="B4" s="5" t="n">
        <v>1934</v>
      </c>
    </row>
    <row r="5" spans="1:4">
      <c r="A5" s="4" t="s">
        <v>614</v>
      </c>
      <c r="B5" s="5" t="n">
        <v>926</v>
      </c>
      <c r="C5" s="5" t="n">
        <v>671</v>
      </c>
      <c r="D5" s="5" t="n">
        <v>803</v>
      </c>
    </row>
    <row r="6" spans="1:4">
      <c r="A6" s="4" t="s">
        <v>615</v>
      </c>
      <c r="B6" s="5" t="n">
        <v>-760</v>
      </c>
    </row>
    <row r="7" spans="1:4">
      <c r="A7" s="4" t="s">
        <v>616</v>
      </c>
      <c r="B7" s="5" t="n">
        <v>-2</v>
      </c>
    </row>
    <row r="8" spans="1:4">
      <c r="A8" s="4" t="s">
        <v>617</v>
      </c>
      <c r="B8" s="5" t="n">
        <v>2098</v>
      </c>
      <c r="C8" s="5" t="n">
        <v>1934</v>
      </c>
    </row>
    <row r="9" spans="1:4">
      <c r="A9" s="3" t="s">
        <v>618</v>
      </c>
    </row>
    <row r="10" spans="1:4">
      <c r="A10" s="4" t="s">
        <v>619</v>
      </c>
      <c r="B10" s="8" t="n">
        <v>7.95</v>
      </c>
    </row>
    <row r="11" spans="1:4">
      <c r="A11" s="4" t="s">
        <v>620</v>
      </c>
      <c r="B11" s="9" t="n">
        <v>6.61</v>
      </c>
      <c r="C11" s="8" t="n">
        <v>9.84</v>
      </c>
      <c r="D11" s="8" t="n">
        <v>9.67</v>
      </c>
    </row>
    <row r="12" spans="1:4">
      <c r="A12" s="4" t="s">
        <v>621</v>
      </c>
      <c r="B12" s="9" t="n">
        <v>7.54</v>
      </c>
    </row>
    <row r="13" spans="1:4">
      <c r="A13" s="4" t="s">
        <v>622</v>
      </c>
      <c r="B13" s="9" t="n">
        <v>9.33</v>
      </c>
    </row>
    <row r="14" spans="1:4">
      <c r="A14" s="4" t="s">
        <v>623</v>
      </c>
      <c r="B14" s="8" t="n">
        <v>7.5</v>
      </c>
      <c r="C14" s="8" t="n">
        <v>7.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625</v>
      </c>
      <c r="J1" s="2" t="s">
        <v>1</v>
      </c>
    </row>
    <row r="2" spans="1:12">
      <c r="B2" s="2" t="s">
        <v>2</v>
      </c>
      <c r="C2" s="2" t="s">
        <v>626</v>
      </c>
      <c r="D2" s="2" t="s">
        <v>4</v>
      </c>
      <c r="E2" s="2" t="s">
        <v>627</v>
      </c>
      <c r="F2" s="2" t="s">
        <v>30</v>
      </c>
      <c r="G2" s="2" t="s">
        <v>628</v>
      </c>
      <c r="H2" s="2" t="s">
        <v>629</v>
      </c>
      <c r="I2" s="2" t="s">
        <v>630</v>
      </c>
      <c r="J2" s="2" t="s">
        <v>2</v>
      </c>
      <c r="K2" s="2" t="s">
        <v>30</v>
      </c>
      <c r="L2" s="2" t="s">
        <v>66</v>
      </c>
    </row>
    <row r="3" spans="1:12">
      <c r="A3" s="3" t="s">
        <v>176</v>
      </c>
    </row>
    <row r="4" spans="1:12">
      <c r="A4" s="4" t="s">
        <v>631</v>
      </c>
      <c r="B4" s="7" t="n">
        <v>-6493</v>
      </c>
      <c r="C4" s="7" t="n">
        <v>10898</v>
      </c>
      <c r="D4" s="7" t="n">
        <v>3521</v>
      </c>
      <c r="E4" s="7" t="n">
        <v>-9944</v>
      </c>
      <c r="F4" s="7" t="n">
        <v>-1608</v>
      </c>
      <c r="G4" s="7" t="n">
        <v>9826</v>
      </c>
      <c r="H4" s="7" t="n">
        <v>3772</v>
      </c>
      <c r="I4" s="7" t="n">
        <v>15729</v>
      </c>
      <c r="J4" s="7" t="n">
        <v>-2018</v>
      </c>
      <c r="K4" s="7" t="n">
        <v>27719</v>
      </c>
      <c r="L4" s="7" t="n">
        <v>60969</v>
      </c>
    </row>
    <row r="5" spans="1:12">
      <c r="A5" s="4" t="s">
        <v>632</v>
      </c>
      <c r="J5" s="5" t="n">
        <v>-100</v>
      </c>
      <c r="K5" s="5" t="n">
        <v>1386</v>
      </c>
      <c r="L5" s="5" t="n">
        <v>2986</v>
      </c>
    </row>
    <row r="6" spans="1:12">
      <c r="A6" s="4" t="s">
        <v>633</v>
      </c>
      <c r="J6" s="7" t="n">
        <v>-1918</v>
      </c>
      <c r="K6" s="7" t="n">
        <v>26333</v>
      </c>
      <c r="L6" s="7" t="n">
        <v>57983</v>
      </c>
    </row>
    <row r="7" spans="1:12">
      <c r="A7" s="4" t="s">
        <v>634</v>
      </c>
      <c r="J7" s="5" t="n">
        <v>36976</v>
      </c>
      <c r="K7" s="5" t="n">
        <v>36485</v>
      </c>
      <c r="L7" s="5" t="n">
        <v>35856</v>
      </c>
    </row>
    <row r="8" spans="1:12">
      <c r="A8" s="4" t="s">
        <v>635</v>
      </c>
      <c r="B8" s="8" t="n">
        <v>-0.17</v>
      </c>
      <c r="C8" s="8" t="n">
        <v>0.28</v>
      </c>
      <c r="D8" s="8" t="n">
        <v>0.09</v>
      </c>
      <c r="E8" s="8" t="n">
        <v>-0.26</v>
      </c>
      <c r="F8" s="8" t="n">
        <v>-0.04</v>
      </c>
      <c r="G8" s="8" t="n">
        <v>0.26</v>
      </c>
      <c r="H8" s="8" t="n">
        <v>0.1</v>
      </c>
      <c r="I8" s="8" t="n">
        <v>0.41</v>
      </c>
      <c r="J8" s="8" t="n">
        <v>-0.05</v>
      </c>
      <c r="K8" s="8" t="n">
        <v>0.72</v>
      </c>
      <c r="L8" s="8" t="n">
        <v>1.62</v>
      </c>
    </row>
    <row r="9" spans="1:12">
      <c r="A9" s="4" t="s">
        <v>636</v>
      </c>
      <c r="J9" s="5" t="n">
        <v>1920</v>
      </c>
      <c r="K9" s="5" t="n">
        <v>1920</v>
      </c>
      <c r="L9" s="5" t="n">
        <v>184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37</v>
      </c>
      <c r="B1" s="2" t="s">
        <v>625</v>
      </c>
      <c r="J1" s="2" t="s">
        <v>1</v>
      </c>
    </row>
    <row r="2" spans="1:13">
      <c r="B2" s="2" t="s">
        <v>2</v>
      </c>
      <c r="C2" s="2" t="s">
        <v>626</v>
      </c>
      <c r="D2" s="2" t="s">
        <v>4</v>
      </c>
      <c r="E2" s="2" t="s">
        <v>627</v>
      </c>
      <c r="F2" s="2" t="s">
        <v>30</v>
      </c>
      <c r="G2" s="2" t="s">
        <v>628</v>
      </c>
      <c r="H2" s="2" t="s">
        <v>629</v>
      </c>
      <c r="I2" s="2" t="s">
        <v>630</v>
      </c>
      <c r="J2" s="2" t="s">
        <v>2</v>
      </c>
      <c r="K2" s="2" t="s">
        <v>30</v>
      </c>
      <c r="L2" s="2" t="s">
        <v>66</v>
      </c>
      <c r="M2" s="2" t="s">
        <v>638</v>
      </c>
    </row>
    <row r="3" spans="1:13">
      <c r="A3" s="3" t="s">
        <v>179</v>
      </c>
    </row>
    <row r="4" spans="1:13">
      <c r="A4" s="4" t="s">
        <v>86</v>
      </c>
      <c r="B4" s="7" t="n">
        <v>-4304</v>
      </c>
      <c r="C4" s="7" t="n">
        <v>6263</v>
      </c>
      <c r="D4" s="7" t="n">
        <v>1985</v>
      </c>
      <c r="E4" s="7" t="n">
        <v>-5677</v>
      </c>
      <c r="F4" s="7" t="n">
        <v>-2619</v>
      </c>
      <c r="G4" s="7" t="n">
        <v>6157</v>
      </c>
      <c r="H4" s="7" t="n">
        <v>2515</v>
      </c>
      <c r="I4" s="7" t="n">
        <v>10486</v>
      </c>
      <c r="J4" s="7" t="n">
        <v>-1733</v>
      </c>
      <c r="K4" s="7" t="n">
        <v>16539</v>
      </c>
      <c r="L4" s="7" t="n">
        <v>38023</v>
      </c>
    </row>
    <row r="5" spans="1:13">
      <c r="A5" s="4" t="s">
        <v>639</v>
      </c>
      <c r="B5" s="5" t="n">
        <v>600</v>
      </c>
      <c r="F5" s="5" t="n">
        <v>2380</v>
      </c>
      <c r="J5" s="5" t="n">
        <v>600</v>
      </c>
      <c r="K5" s="5" t="n">
        <v>2380</v>
      </c>
    </row>
    <row r="6" spans="1:13">
      <c r="A6" s="4" t="s">
        <v>640</v>
      </c>
      <c r="B6" s="5" t="n">
        <v>59742</v>
      </c>
      <c r="F6" s="5" t="n">
        <v>59742</v>
      </c>
      <c r="J6" s="5" t="n">
        <v>59742</v>
      </c>
      <c r="K6" s="5" t="n">
        <v>59742</v>
      </c>
      <c r="L6" s="5" t="n">
        <v>59557</v>
      </c>
      <c r="M6" s="7" t="n">
        <v>59557</v>
      </c>
    </row>
    <row r="7" spans="1:13">
      <c r="A7" s="4" t="s">
        <v>641</v>
      </c>
      <c r="B7" s="5" t="n">
        <v>57413</v>
      </c>
      <c r="F7" s="5" t="n">
        <v>57413</v>
      </c>
      <c r="J7" s="5" t="n">
        <v>57413</v>
      </c>
      <c r="K7" s="5" t="n">
        <v>57413</v>
      </c>
      <c r="L7" s="7" t="n">
        <v>57228</v>
      </c>
    </row>
    <row r="8" spans="1:13">
      <c r="A8" s="4" t="s">
        <v>642</v>
      </c>
      <c r="B8" s="5" t="n">
        <v>31440</v>
      </c>
      <c r="F8" s="5" t="n">
        <v>24931</v>
      </c>
      <c r="J8" s="5" t="n">
        <v>31440</v>
      </c>
      <c r="K8" s="5" t="n">
        <v>24931</v>
      </c>
    </row>
    <row r="9" spans="1:13">
      <c r="A9" s="4" t="s">
        <v>643</v>
      </c>
      <c r="B9" s="5" t="n">
        <v>28302</v>
      </c>
      <c r="F9" s="7" t="n">
        <v>34811</v>
      </c>
      <c r="J9" s="5" t="n">
        <v>28302</v>
      </c>
      <c r="K9" s="7" t="n">
        <v>34811</v>
      </c>
    </row>
    <row r="10" spans="1:13">
      <c r="A10" s="3" t="s">
        <v>644</v>
      </c>
    </row>
    <row r="11" spans="1:13">
      <c r="A11" s="4" t="s">
        <v>645</v>
      </c>
      <c r="B11" s="5" t="n">
        <v>22238</v>
      </c>
      <c r="J11" s="5" t="n">
        <v>22238</v>
      </c>
    </row>
    <row r="12" spans="1:13">
      <c r="A12" s="4" t="s">
        <v>646</v>
      </c>
    </row>
    <row r="13" spans="1:13">
      <c r="A13" s="3" t="s">
        <v>644</v>
      </c>
    </row>
    <row r="14" spans="1:13">
      <c r="A14" s="4" t="s">
        <v>647</v>
      </c>
      <c r="B14" s="5" t="n">
        <v>130484</v>
      </c>
      <c r="J14" s="5" t="n">
        <v>130484</v>
      </c>
    </row>
    <row r="15" spans="1:13">
      <c r="A15" s="4" t="s">
        <v>648</v>
      </c>
    </row>
    <row r="16" spans="1:13">
      <c r="A16" s="3" t="s">
        <v>644</v>
      </c>
    </row>
    <row r="17" spans="1:13">
      <c r="A17" s="4" t="s">
        <v>647</v>
      </c>
      <c r="B17" s="5" t="n">
        <v>61095</v>
      </c>
      <c r="J17" s="5" t="n">
        <v>61095</v>
      </c>
    </row>
    <row r="18" spans="1:13">
      <c r="A18" s="4" t="s">
        <v>649</v>
      </c>
    </row>
    <row r="19" spans="1:13">
      <c r="A19" s="3" t="s">
        <v>644</v>
      </c>
    </row>
    <row r="20" spans="1:13">
      <c r="A20" s="4" t="s">
        <v>647</v>
      </c>
      <c r="B20" s="5" t="n">
        <v>59367</v>
      </c>
      <c r="J20" s="5" t="n">
        <v>59367</v>
      </c>
    </row>
    <row r="21" spans="1:13">
      <c r="A21" s="4" t="s">
        <v>650</v>
      </c>
    </row>
    <row r="22" spans="1:13">
      <c r="A22" s="3" t="s">
        <v>644</v>
      </c>
    </row>
    <row r="23" spans="1:13">
      <c r="A23" s="4" t="s">
        <v>647</v>
      </c>
      <c r="B23" s="5" t="n">
        <v>134</v>
      </c>
      <c r="J23" s="5" t="n">
        <v>134</v>
      </c>
    </row>
    <row r="24" spans="1:13">
      <c r="A24" s="4" t="s">
        <v>651</v>
      </c>
    </row>
    <row r="25" spans="1:13">
      <c r="A25" s="3" t="s">
        <v>644</v>
      </c>
    </row>
    <row r="26" spans="1:13">
      <c r="A26" s="4" t="s">
        <v>645</v>
      </c>
      <c r="B26" s="7" t="n">
        <v>498</v>
      </c>
      <c r="J26" s="7" t="n">
        <v>49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46"/>
    <col customWidth="1" max="5" min="5" width="20"/>
    <col customWidth="1" max="6" min="6" width="16"/>
    <col customWidth="1" max="7" min="7" width="30"/>
    <col customWidth="1" max="8" min="8" width="25"/>
  </cols>
  <sheetData>
    <row r="1" spans="1:8">
      <c r="A1" s="1" t="s">
        <v>133</v>
      </c>
      <c r="B1" s="2" t="s">
        <v>134</v>
      </c>
      <c r="C1" s="2" t="s">
        <v>135</v>
      </c>
      <c r="D1" s="2" t="s">
        <v>136</v>
      </c>
      <c r="E1" s="2" t="s">
        <v>137</v>
      </c>
      <c r="F1" s="2" t="s">
        <v>138</v>
      </c>
      <c r="G1" s="2" t="s">
        <v>139</v>
      </c>
      <c r="H1" s="2" t="s">
        <v>140</v>
      </c>
    </row>
    <row r="2" spans="1:8">
      <c r="A2" s="3" t="s">
        <v>141</v>
      </c>
    </row>
    <row r="3" spans="1:8">
      <c r="A3" s="4" t="s">
        <v>142</v>
      </c>
      <c r="B3" s="7" t="n">
        <v>453877</v>
      </c>
      <c r="C3" s="7" t="n">
        <v>674391</v>
      </c>
      <c r="D3" s="7" t="n">
        <v>834</v>
      </c>
      <c r="E3" s="7" t="n">
        <v>-221348</v>
      </c>
      <c r="F3" s="7" t="n">
        <v>0</v>
      </c>
      <c r="G3" s="7" t="n">
        <v>453877</v>
      </c>
      <c r="H3" s="7" t="n">
        <v>0</v>
      </c>
    </row>
    <row r="4" spans="1:8">
      <c r="A4" s="4" t="s">
        <v>143</v>
      </c>
      <c r="B4" s="5" t="n">
        <v>453877</v>
      </c>
      <c r="C4" s="7" t="n">
        <v>674391</v>
      </c>
      <c r="D4" s="5" t="n">
        <v>834</v>
      </c>
      <c r="E4" s="5" t="n">
        <v>-221348</v>
      </c>
      <c r="F4" s="5" t="n">
        <v>0</v>
      </c>
      <c r="G4" s="5" t="n">
        <v>453877</v>
      </c>
      <c r="H4" s="5" t="n">
        <v>0</v>
      </c>
    </row>
    <row r="5" spans="1:8">
      <c r="A5" s="4" t="s">
        <v>144</v>
      </c>
      <c r="C5" s="5" t="n">
        <v>37625</v>
      </c>
    </row>
    <row r="6" spans="1:8">
      <c r="A6" s="3" t="s">
        <v>141</v>
      </c>
    </row>
    <row r="7" spans="1:8">
      <c r="A7" s="4" t="s">
        <v>145</v>
      </c>
      <c r="C7" s="5" t="n">
        <v>711</v>
      </c>
    </row>
    <row r="8" spans="1:8">
      <c r="A8" s="4" t="s">
        <v>146</v>
      </c>
      <c r="B8" s="5" t="n">
        <v>4177</v>
      </c>
      <c r="C8" s="7" t="n">
        <v>5105</v>
      </c>
      <c r="F8" s="5" t="n">
        <v>-928</v>
      </c>
      <c r="G8" s="5" t="n">
        <v>4177</v>
      </c>
    </row>
    <row r="9" spans="1:8">
      <c r="A9" s="4" t="s">
        <v>147</v>
      </c>
      <c r="C9" s="5" t="n">
        <v>0</v>
      </c>
    </row>
    <row r="10" spans="1:8">
      <c r="A10" s="4" t="s">
        <v>120</v>
      </c>
      <c r="B10" s="5" t="n">
        <v>-14</v>
      </c>
      <c r="C10" s="7" t="n">
        <v>-14</v>
      </c>
      <c r="G10" s="5" t="n">
        <v>-14</v>
      </c>
    </row>
    <row r="11" spans="1:8">
      <c r="A11" s="4" t="s">
        <v>148</v>
      </c>
      <c r="B11" s="5" t="n">
        <v>-399</v>
      </c>
      <c r="D11" s="5" t="n">
        <v>-399</v>
      </c>
      <c r="G11" s="5" t="n">
        <v>-399</v>
      </c>
    </row>
    <row r="12" spans="1:8">
      <c r="A12" s="4" t="s">
        <v>87</v>
      </c>
      <c r="B12" s="5" t="n">
        <v>60969</v>
      </c>
      <c r="E12" s="5" t="n">
        <v>60969</v>
      </c>
      <c r="G12" s="5" t="n">
        <v>60969</v>
      </c>
    </row>
    <row r="13" spans="1:8">
      <c r="A13" s="4" t="s">
        <v>149</v>
      </c>
      <c r="C13" s="5" t="n">
        <v>38336</v>
      </c>
    </row>
    <row r="14" spans="1:8">
      <c r="A14" s="3" t="s">
        <v>141</v>
      </c>
    </row>
    <row r="15" spans="1:8">
      <c r="A15" s="4" t="s">
        <v>142</v>
      </c>
      <c r="B15" s="5" t="n">
        <v>518610</v>
      </c>
      <c r="C15" s="7" t="n">
        <v>679482</v>
      </c>
      <c r="D15" s="5" t="n">
        <v>435</v>
      </c>
      <c r="E15" s="5" t="n">
        <v>-160379</v>
      </c>
      <c r="F15" s="5" t="n">
        <v>-928</v>
      </c>
      <c r="G15" s="5" t="n">
        <v>518610</v>
      </c>
      <c r="H15" s="5" t="n">
        <v>0</v>
      </c>
    </row>
    <row r="16" spans="1:8">
      <c r="A16" s="4" t="s">
        <v>143</v>
      </c>
      <c r="B16" s="5" t="n">
        <v>518610</v>
      </c>
      <c r="C16" s="7" t="n">
        <v>679482</v>
      </c>
      <c r="D16" s="5" t="n">
        <v>435</v>
      </c>
      <c r="E16" s="5" t="n">
        <v>-160379</v>
      </c>
      <c r="F16" s="5" t="n">
        <v>-928</v>
      </c>
      <c r="G16" s="5" t="n">
        <v>518610</v>
      </c>
      <c r="H16" s="5" t="n">
        <v>0</v>
      </c>
    </row>
    <row r="17" spans="1:8">
      <c r="A17" s="4" t="s">
        <v>145</v>
      </c>
      <c r="C17" s="5" t="n">
        <v>472</v>
      </c>
    </row>
    <row r="18" spans="1:8">
      <c r="A18" s="4" t="s">
        <v>146</v>
      </c>
      <c r="B18" s="5" t="n">
        <v>895</v>
      </c>
      <c r="C18" s="7" t="n">
        <v>2737</v>
      </c>
      <c r="F18" s="5" t="n">
        <v>-1842</v>
      </c>
      <c r="G18" s="5" t="n">
        <v>895</v>
      </c>
    </row>
    <row r="19" spans="1:8">
      <c r="A19" s="4" t="s">
        <v>120</v>
      </c>
      <c r="B19" s="5" t="n">
        <v>0</v>
      </c>
    </row>
    <row r="20" spans="1:8">
      <c r="A20" s="4" t="s">
        <v>150</v>
      </c>
      <c r="B20" s="5" t="n">
        <v>2770</v>
      </c>
      <c r="C20" s="7" t="n">
        <v>0</v>
      </c>
      <c r="F20" s="5" t="n">
        <v>2770</v>
      </c>
      <c r="G20" s="5" t="n">
        <v>2770</v>
      </c>
    </row>
    <row r="21" spans="1:8">
      <c r="A21" s="4" t="s">
        <v>148</v>
      </c>
      <c r="B21" s="5" t="n">
        <v>-675</v>
      </c>
      <c r="D21" s="5" t="n">
        <v>-675</v>
      </c>
      <c r="G21" s="5" t="n">
        <v>-675</v>
      </c>
    </row>
    <row r="22" spans="1:8">
      <c r="A22" s="4" t="s">
        <v>87</v>
      </c>
      <c r="B22" s="7" t="n">
        <v>27719</v>
      </c>
      <c r="E22" s="5" t="n">
        <v>27719</v>
      </c>
      <c r="G22" s="5" t="n">
        <v>27719</v>
      </c>
    </row>
    <row r="23" spans="1:8">
      <c r="A23" s="4" t="s">
        <v>151</v>
      </c>
      <c r="B23" s="5" t="n">
        <v>38808</v>
      </c>
      <c r="C23" s="5" t="n">
        <v>38808</v>
      </c>
    </row>
    <row r="24" spans="1:8">
      <c r="A24" s="3" t="s">
        <v>141</v>
      </c>
    </row>
    <row r="25" spans="1:8">
      <c r="A25" s="4" t="s">
        <v>142</v>
      </c>
      <c r="B25" s="7" t="n">
        <v>549319</v>
      </c>
      <c r="C25" s="7" t="n">
        <v>682219</v>
      </c>
      <c r="D25" s="5" t="n">
        <v>-240</v>
      </c>
      <c r="E25" s="5" t="n">
        <v>-132660</v>
      </c>
      <c r="F25" s="5" t="n">
        <v>0</v>
      </c>
      <c r="G25" s="5" t="n">
        <v>549319</v>
      </c>
      <c r="H25" s="5" t="n">
        <v>0</v>
      </c>
    </row>
    <row r="26" spans="1:8">
      <c r="A26" s="4" t="s">
        <v>143</v>
      </c>
      <c r="B26" s="5" t="n">
        <v>549319</v>
      </c>
      <c r="C26" s="7" t="n">
        <v>682219</v>
      </c>
      <c r="D26" s="5" t="n">
        <v>-240</v>
      </c>
      <c r="E26" s="5" t="n">
        <v>-132660</v>
      </c>
      <c r="F26" s="5" t="n">
        <v>0</v>
      </c>
      <c r="G26" s="5" t="n">
        <v>549319</v>
      </c>
      <c r="H26" s="5" t="n">
        <v>0</v>
      </c>
    </row>
    <row r="27" spans="1:8">
      <c r="A27" s="4" t="s">
        <v>145</v>
      </c>
      <c r="C27" s="5" t="n">
        <v>715</v>
      </c>
    </row>
    <row r="28" spans="1:8">
      <c r="A28" s="4" t="s">
        <v>146</v>
      </c>
      <c r="B28" s="5" t="n">
        <v>2735</v>
      </c>
      <c r="C28" s="7" t="n">
        <v>4129</v>
      </c>
      <c r="F28" s="5" t="n">
        <v>-1394</v>
      </c>
      <c r="G28" s="5" t="n">
        <v>2735</v>
      </c>
    </row>
    <row r="29" spans="1:8">
      <c r="A29" s="4" t="s">
        <v>152</v>
      </c>
      <c r="B29" s="5" t="n">
        <v>1309</v>
      </c>
      <c r="H29" s="5" t="n">
        <v>1309</v>
      </c>
    </row>
    <row r="30" spans="1:8">
      <c r="A30" s="4" t="s">
        <v>120</v>
      </c>
      <c r="B30" s="5" t="n">
        <v>0</v>
      </c>
    </row>
    <row r="31" spans="1:8">
      <c r="A31" s="4" t="s">
        <v>150</v>
      </c>
      <c r="B31" s="5" t="n">
        <v>1394</v>
      </c>
      <c r="C31" s="7" t="n">
        <v>0</v>
      </c>
      <c r="F31" s="5" t="n">
        <v>1394</v>
      </c>
      <c r="G31" s="5" t="n">
        <v>1394</v>
      </c>
    </row>
    <row r="32" spans="1:8">
      <c r="A32" s="4" t="s">
        <v>148</v>
      </c>
      <c r="B32" s="5" t="n">
        <v>251</v>
      </c>
      <c r="D32" s="5" t="n">
        <v>251</v>
      </c>
      <c r="G32" s="5" t="n">
        <v>251</v>
      </c>
    </row>
    <row r="33" spans="1:8">
      <c r="A33" s="4" t="s">
        <v>87</v>
      </c>
      <c r="B33" s="7" t="n">
        <v>-1929</v>
      </c>
      <c r="E33" s="5" t="n">
        <v>-2018</v>
      </c>
      <c r="G33" s="5" t="n">
        <v>-2018</v>
      </c>
      <c r="H33" s="5" t="n">
        <v>89</v>
      </c>
    </row>
    <row r="34" spans="1:8">
      <c r="A34" s="4" t="s">
        <v>153</v>
      </c>
      <c r="B34" s="5" t="n">
        <v>39523</v>
      </c>
      <c r="C34" s="5" t="n">
        <v>39523</v>
      </c>
    </row>
    <row r="35" spans="1:8">
      <c r="A35" s="3" t="s">
        <v>141</v>
      </c>
    </row>
    <row r="36" spans="1:8">
      <c r="A36" s="4" t="s">
        <v>142</v>
      </c>
      <c r="B36" s="7" t="n">
        <v>553079</v>
      </c>
      <c r="C36" s="7" t="n">
        <v>686348</v>
      </c>
      <c r="D36" s="5" t="n">
        <v>11</v>
      </c>
      <c r="E36" s="5" t="n">
        <v>-134678</v>
      </c>
      <c r="F36" s="5" t="n">
        <v>0</v>
      </c>
      <c r="G36" s="5" t="n">
        <v>551681</v>
      </c>
      <c r="H36" s="5" t="n">
        <v>1398</v>
      </c>
    </row>
    <row r="37" spans="1:8">
      <c r="A37" s="4" t="s">
        <v>143</v>
      </c>
      <c r="B37" s="7" t="n">
        <v>553079</v>
      </c>
      <c r="C37" s="7" t="n">
        <v>686348</v>
      </c>
      <c r="D37" s="7" t="n">
        <v>11</v>
      </c>
      <c r="E37" s="7" t="n">
        <v>-134678</v>
      </c>
      <c r="F37" s="7" t="n">
        <v>0</v>
      </c>
      <c r="G37" s="7" t="n">
        <v>551681</v>
      </c>
      <c r="H37" s="7" t="n">
        <v>13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625</v>
      </c>
      <c r="J1" s="2" t="s">
        <v>1</v>
      </c>
    </row>
    <row r="2" spans="1:12">
      <c r="B2" s="2" t="s">
        <v>2</v>
      </c>
      <c r="C2" s="2" t="s">
        <v>626</v>
      </c>
      <c r="D2" s="2" t="s">
        <v>4</v>
      </c>
      <c r="E2" s="2" t="s">
        <v>627</v>
      </c>
      <c r="F2" s="2" t="s">
        <v>30</v>
      </c>
      <c r="G2" s="2" t="s">
        <v>628</v>
      </c>
      <c r="H2" s="2" t="s">
        <v>629</v>
      </c>
      <c r="I2" s="2" t="s">
        <v>630</v>
      </c>
      <c r="J2" s="2" t="s">
        <v>2</v>
      </c>
      <c r="K2" s="2" t="s">
        <v>30</v>
      </c>
      <c r="L2" s="2" t="s">
        <v>66</v>
      </c>
    </row>
    <row r="3" spans="1:12">
      <c r="A3" s="3" t="s">
        <v>179</v>
      </c>
    </row>
    <row r="4" spans="1:12">
      <c r="A4" s="4" t="s">
        <v>653</v>
      </c>
      <c r="J4" s="7" t="n">
        <v>-1074</v>
      </c>
      <c r="K4" s="7" t="n">
        <v>15661</v>
      </c>
      <c r="L4" s="7" t="n">
        <v>34826</v>
      </c>
    </row>
    <row r="5" spans="1:12">
      <c r="A5" s="4" t="s">
        <v>654</v>
      </c>
      <c r="J5" s="5" t="n">
        <v>-1621</v>
      </c>
      <c r="K5" s="5" t="n">
        <v>1695</v>
      </c>
      <c r="L5" s="5" t="n">
        <v>4106</v>
      </c>
    </row>
    <row r="6" spans="1:12">
      <c r="A6" s="4" t="s">
        <v>655</v>
      </c>
      <c r="J6" s="5" t="n">
        <v>841</v>
      </c>
      <c r="K6" s="5" t="n">
        <v>1499</v>
      </c>
      <c r="L6" s="5" t="n">
        <v>892</v>
      </c>
    </row>
    <row r="7" spans="1:12">
      <c r="A7" s="4" t="s">
        <v>656</v>
      </c>
      <c r="J7" s="5" t="n">
        <v>331</v>
      </c>
      <c r="K7" s="5" t="n">
        <v>271</v>
      </c>
      <c r="L7" s="5" t="n">
        <v>496</v>
      </c>
    </row>
    <row r="8" spans="1:12">
      <c r="A8" s="4" t="s">
        <v>657</v>
      </c>
      <c r="J8" s="5" t="n">
        <v>-2849</v>
      </c>
      <c r="K8" s="5" t="n">
        <v>-2574</v>
      </c>
      <c r="L8" s="5" t="n">
        <v>-2188</v>
      </c>
    </row>
    <row r="9" spans="1:12">
      <c r="A9" s="4" t="s">
        <v>658</v>
      </c>
      <c r="J9" s="5" t="n">
        <v>0</v>
      </c>
      <c r="K9" s="5" t="n">
        <v>0</v>
      </c>
      <c r="L9" s="5" t="n">
        <v>244</v>
      </c>
    </row>
    <row r="10" spans="1:12">
      <c r="A10" s="4" t="s">
        <v>659</v>
      </c>
      <c r="J10" s="5" t="n">
        <v>910</v>
      </c>
      <c r="K10" s="5" t="n">
        <v>-199</v>
      </c>
      <c r="L10" s="5" t="n">
        <v>0</v>
      </c>
    </row>
    <row r="11" spans="1:12">
      <c r="A11" s="4" t="s">
        <v>110</v>
      </c>
      <c r="J11" s="5" t="n">
        <v>1729</v>
      </c>
      <c r="K11" s="5" t="n">
        <v>186</v>
      </c>
      <c r="L11" s="5" t="n">
        <v>-353</v>
      </c>
    </row>
    <row r="12" spans="1:12">
      <c r="A12" s="4" t="s">
        <v>660</v>
      </c>
      <c r="B12" s="7" t="n">
        <v>-4304</v>
      </c>
      <c r="C12" s="7" t="n">
        <v>6263</v>
      </c>
      <c r="D12" s="7" t="n">
        <v>1985</v>
      </c>
      <c r="E12" s="7" t="n">
        <v>-5677</v>
      </c>
      <c r="F12" s="7" t="n">
        <v>-2619</v>
      </c>
      <c r="G12" s="7" t="n">
        <v>6157</v>
      </c>
      <c r="H12" s="7" t="n">
        <v>2515</v>
      </c>
      <c r="I12" s="7" t="n">
        <v>10486</v>
      </c>
      <c r="J12" s="7" t="n">
        <v>-1733</v>
      </c>
      <c r="K12" s="7" t="n">
        <v>16539</v>
      </c>
      <c r="L12" s="7" t="n">
        <v>3802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625</v>
      </c>
      <c r="J1" s="2" t="s">
        <v>1</v>
      </c>
    </row>
    <row r="2" spans="1:12">
      <c r="B2" s="2" t="s">
        <v>2</v>
      </c>
      <c r="C2" s="2" t="s">
        <v>626</v>
      </c>
      <c r="D2" s="2" t="s">
        <v>4</v>
      </c>
      <c r="E2" s="2" t="s">
        <v>627</v>
      </c>
      <c r="F2" s="2" t="s">
        <v>30</v>
      </c>
      <c r="G2" s="2" t="s">
        <v>628</v>
      </c>
      <c r="H2" s="2" t="s">
        <v>629</v>
      </c>
      <c r="I2" s="2" t="s">
        <v>630</v>
      </c>
      <c r="J2" s="2" t="s">
        <v>2</v>
      </c>
      <c r="K2" s="2" t="s">
        <v>30</v>
      </c>
      <c r="L2" s="2" t="s">
        <v>66</v>
      </c>
    </row>
    <row r="3" spans="1:12">
      <c r="A3" s="3" t="s">
        <v>662</v>
      </c>
    </row>
    <row r="4" spans="1:12">
      <c r="A4" s="4" t="s">
        <v>663</v>
      </c>
      <c r="J4" s="7" t="n">
        <v>-2101</v>
      </c>
      <c r="K4" s="7" t="n">
        <v>6513</v>
      </c>
      <c r="L4" s="7" t="n">
        <v>23037</v>
      </c>
    </row>
    <row r="5" spans="1:12">
      <c r="A5" s="4" t="s">
        <v>664</v>
      </c>
      <c r="J5" s="5" t="n">
        <v>-3974</v>
      </c>
      <c r="K5" s="5" t="n">
        <v>2659</v>
      </c>
      <c r="L5" s="5" t="n">
        <v>1196</v>
      </c>
    </row>
    <row r="6" spans="1:12">
      <c r="A6" s="4" t="s">
        <v>665</v>
      </c>
      <c r="J6" s="5" t="n">
        <v>-6075</v>
      </c>
      <c r="K6" s="5" t="n">
        <v>9172</v>
      </c>
      <c r="L6" s="5" t="n">
        <v>24233</v>
      </c>
    </row>
    <row r="7" spans="1:12">
      <c r="A7" s="3" t="s">
        <v>666</v>
      </c>
    </row>
    <row r="8" spans="1:12">
      <c r="A8" s="4" t="s">
        <v>663</v>
      </c>
      <c r="J8" s="5" t="n">
        <v>2861</v>
      </c>
      <c r="K8" s="5" t="n">
        <v>7438</v>
      </c>
      <c r="L8" s="5" t="n">
        <v>10880</v>
      </c>
    </row>
    <row r="9" spans="1:12">
      <c r="A9" s="4" t="s">
        <v>664</v>
      </c>
      <c r="J9" s="5" t="n">
        <v>1481</v>
      </c>
      <c r="K9" s="5" t="n">
        <v>-71</v>
      </c>
      <c r="L9" s="5" t="n">
        <v>2910</v>
      </c>
    </row>
    <row r="10" spans="1:12">
      <c r="A10" s="4" t="s">
        <v>667</v>
      </c>
      <c r="J10" s="5" t="n">
        <v>4342</v>
      </c>
      <c r="K10" s="5" t="n">
        <v>7367</v>
      </c>
      <c r="L10" s="5" t="n">
        <v>13790</v>
      </c>
    </row>
    <row r="11" spans="1:12">
      <c r="A11" s="4" t="s">
        <v>660</v>
      </c>
      <c r="B11" s="7" t="n">
        <v>-4304</v>
      </c>
      <c r="C11" s="7" t="n">
        <v>6263</v>
      </c>
      <c r="D11" s="7" t="n">
        <v>1985</v>
      </c>
      <c r="E11" s="7" t="n">
        <v>-5677</v>
      </c>
      <c r="F11" s="7" t="n">
        <v>-2619</v>
      </c>
      <c r="G11" s="7" t="n">
        <v>6157</v>
      </c>
      <c r="H11" s="7" t="n">
        <v>2515</v>
      </c>
      <c r="I11" s="7" t="n">
        <v>10486</v>
      </c>
      <c r="J11" s="7" t="n">
        <v>-1733</v>
      </c>
      <c r="K11" s="7" t="n">
        <v>16539</v>
      </c>
      <c r="L11" s="7" t="n">
        <v>3802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3" t="s">
        <v>669</v>
      </c>
    </row>
    <row r="3" spans="1:3">
      <c r="A3" s="4" t="s">
        <v>573</v>
      </c>
      <c r="B3" s="7" t="n">
        <v>19846</v>
      </c>
      <c r="C3" s="7" t="n">
        <v>19974</v>
      </c>
    </row>
    <row r="4" spans="1:3">
      <c r="A4" s="4" t="s">
        <v>670</v>
      </c>
      <c r="B4" s="5" t="n">
        <v>24575</v>
      </c>
      <c r="C4" s="5" t="n">
        <v>24740</v>
      </c>
    </row>
    <row r="5" spans="1:3">
      <c r="A5" s="4" t="s">
        <v>671</v>
      </c>
      <c r="B5" s="5" t="n">
        <v>55110</v>
      </c>
      <c r="C5" s="5" t="n">
        <v>54424</v>
      </c>
    </row>
    <row r="6" spans="1:3">
      <c r="A6" s="4" t="s">
        <v>348</v>
      </c>
      <c r="B6" s="5" t="n">
        <v>3827</v>
      </c>
      <c r="C6" s="5" t="n">
        <v>3117</v>
      </c>
    </row>
    <row r="7" spans="1:3">
      <c r="A7" s="4" t="s">
        <v>672</v>
      </c>
      <c r="B7" s="5" t="n">
        <v>10331</v>
      </c>
      <c r="C7" s="5" t="n">
        <v>3627</v>
      </c>
    </row>
    <row r="8" spans="1:3">
      <c r="A8" s="4" t="s">
        <v>673</v>
      </c>
      <c r="B8" s="5" t="n">
        <v>29782</v>
      </c>
      <c r="C8" s="5" t="n">
        <v>5971</v>
      </c>
    </row>
    <row r="9" spans="1:3">
      <c r="A9" s="4" t="s">
        <v>575</v>
      </c>
      <c r="B9" s="5" t="n">
        <v>18596</v>
      </c>
      <c r="C9" s="5" t="n">
        <v>20142</v>
      </c>
    </row>
    <row r="10" spans="1:3">
      <c r="A10" s="4" t="s">
        <v>415</v>
      </c>
      <c r="B10" s="5" t="n">
        <v>10699</v>
      </c>
      <c r="C10" s="5" t="n">
        <v>10281</v>
      </c>
    </row>
    <row r="11" spans="1:3">
      <c r="A11" s="4" t="s">
        <v>674</v>
      </c>
      <c r="B11" s="5" t="n">
        <v>172766</v>
      </c>
      <c r="C11" s="5" t="n">
        <v>142276</v>
      </c>
    </row>
    <row r="12" spans="1:3">
      <c r="A12" s="4" t="s">
        <v>639</v>
      </c>
      <c r="B12" s="5" t="n">
        <v>-600</v>
      </c>
      <c r="C12" s="5" t="n">
        <v>-2380</v>
      </c>
    </row>
    <row r="13" spans="1:3">
      <c r="A13" s="4" t="s">
        <v>675</v>
      </c>
      <c r="B13" s="5" t="n">
        <v>172166</v>
      </c>
      <c r="C13" s="5" t="n">
        <v>139896</v>
      </c>
    </row>
    <row r="14" spans="1:3">
      <c r="A14" s="3" t="s">
        <v>676</v>
      </c>
    </row>
    <row r="15" spans="1:3">
      <c r="A15" s="4" t="s">
        <v>378</v>
      </c>
      <c r="B15" s="5" t="n">
        <v>-176117</v>
      </c>
      <c r="C15" s="5" t="n">
        <v>-142257</v>
      </c>
    </row>
    <row r="16" spans="1:3">
      <c r="A16" s="4" t="s">
        <v>677</v>
      </c>
      <c r="B16" s="5" t="n">
        <v>-7865</v>
      </c>
      <c r="C16" s="5" t="n">
        <v>-5269</v>
      </c>
    </row>
    <row r="17" spans="1:3">
      <c r="A17" s="4" t="s">
        <v>415</v>
      </c>
      <c r="B17" s="5" t="n">
        <v>-1050</v>
      </c>
      <c r="C17" s="5" t="n">
        <v>-837</v>
      </c>
    </row>
    <row r="18" spans="1:3">
      <c r="A18" s="4" t="s">
        <v>678</v>
      </c>
      <c r="B18" s="5" t="n">
        <v>-185032</v>
      </c>
      <c r="C18" s="5" t="n">
        <v>-148363</v>
      </c>
    </row>
    <row r="19" spans="1:3">
      <c r="A19" s="4" t="s">
        <v>679</v>
      </c>
      <c r="B19" s="7" t="n">
        <v>-12866</v>
      </c>
      <c r="C19" s="7" t="n">
        <v>-84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40</v>
      </c>
      <c r="B3" s="7" t="n">
        <v>0</v>
      </c>
      <c r="C3" s="7" t="n">
        <v>87</v>
      </c>
    </row>
    <row r="4" spans="1:3">
      <c r="A4" s="4" t="s">
        <v>49</v>
      </c>
      <c r="B4" s="7" t="n">
        <v>-12866</v>
      </c>
      <c r="C4" s="7" t="n">
        <v>-85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2</v>
      </c>
      <c r="B1" s="2" t="s">
        <v>1</v>
      </c>
    </row>
    <row r="2" spans="1:4">
      <c r="B2" s="2" t="s">
        <v>2</v>
      </c>
      <c r="C2" s="2" t="s">
        <v>30</v>
      </c>
      <c r="D2" s="2" t="s">
        <v>66</v>
      </c>
    </row>
    <row r="3" spans="1:4">
      <c r="A3" s="3" t="s">
        <v>683</v>
      </c>
    </row>
    <row r="4" spans="1:4">
      <c r="A4" s="4" t="s">
        <v>684</v>
      </c>
      <c r="B4" s="7" t="n">
        <v>59742</v>
      </c>
      <c r="C4" s="7" t="n">
        <v>59557</v>
      </c>
      <c r="D4" s="7" t="n">
        <v>59557</v>
      </c>
    </row>
    <row r="5" spans="1:4">
      <c r="A5" s="4" t="s">
        <v>685</v>
      </c>
      <c r="B5" s="5" t="n">
        <v>0</v>
      </c>
      <c r="C5" s="5" t="n">
        <v>185</v>
      </c>
      <c r="D5" s="5" t="n">
        <v>0</v>
      </c>
    </row>
    <row r="6" spans="1:4">
      <c r="A6" s="4" t="s">
        <v>686</v>
      </c>
      <c r="B6" s="7" t="n">
        <v>59742</v>
      </c>
      <c r="C6" s="7" t="n">
        <v>59742</v>
      </c>
      <c r="D6" s="7" t="n">
        <v>595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7</v>
      </c>
      <c r="B1" s="2" t="s">
        <v>1</v>
      </c>
    </row>
    <row r="2" spans="1:4">
      <c r="B2" s="2" t="s">
        <v>2</v>
      </c>
      <c r="C2" s="2" t="s">
        <v>30</v>
      </c>
      <c r="D2" s="2" t="s">
        <v>66</v>
      </c>
    </row>
    <row r="3" spans="1:4">
      <c r="A3" s="3" t="s">
        <v>688</v>
      </c>
    </row>
    <row r="4" spans="1:4">
      <c r="A4" s="4" t="s">
        <v>689</v>
      </c>
      <c r="B4" s="7" t="n">
        <v>45754</v>
      </c>
      <c r="C4" s="7" t="n">
        <v>26870</v>
      </c>
    </row>
    <row r="5" spans="1:4">
      <c r="A5" s="4" t="s">
        <v>690</v>
      </c>
      <c r="B5" s="5" t="n">
        <v>4544</v>
      </c>
      <c r="C5" s="5" t="n">
        <v>4056</v>
      </c>
      <c r="D5" s="7" t="n">
        <v>3224</v>
      </c>
    </row>
    <row r="6" spans="1:4">
      <c r="A6" s="4" t="s">
        <v>691</v>
      </c>
    </row>
    <row r="7" spans="1:4">
      <c r="A7" s="3" t="s">
        <v>688</v>
      </c>
    </row>
    <row r="8" spans="1:4">
      <c r="A8" s="4" t="s">
        <v>689</v>
      </c>
      <c r="B8" s="5" t="n">
        <v>21657</v>
      </c>
      <c r="C8" s="5" t="n">
        <v>20042</v>
      </c>
    </row>
    <row r="9" spans="1:4">
      <c r="A9" s="4" t="s">
        <v>690</v>
      </c>
      <c r="B9" s="5" t="n">
        <v>4614</v>
      </c>
      <c r="C9" s="5" t="n">
        <v>4036</v>
      </c>
      <c r="D9" s="5" t="n">
        <v>3135</v>
      </c>
    </row>
    <row r="10" spans="1:4">
      <c r="A10" s="4" t="s">
        <v>692</v>
      </c>
      <c r="B10" s="5" t="n">
        <v>1055</v>
      </c>
      <c r="C10" s="5" t="n">
        <v>838</v>
      </c>
      <c r="D10" s="5" t="n">
        <v>800</v>
      </c>
    </row>
    <row r="11" spans="1:4">
      <c r="A11" s="4" t="s">
        <v>415</v>
      </c>
    </row>
    <row r="12" spans="1:4">
      <c r="A12" s="3" t="s">
        <v>688</v>
      </c>
    </row>
    <row r="13" spans="1:4">
      <c r="A13" s="4" t="s">
        <v>689</v>
      </c>
      <c r="B13" s="5" t="n">
        <v>24097</v>
      </c>
      <c r="C13" s="5" t="n">
        <v>6828</v>
      </c>
    </row>
    <row r="14" spans="1:4">
      <c r="A14" s="4" t="s">
        <v>690</v>
      </c>
      <c r="B14" s="7" t="n">
        <v>-70</v>
      </c>
      <c r="C14" s="7" t="n">
        <v>20</v>
      </c>
      <c r="D14" s="7" t="n">
        <v>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66"/>
    <col customWidth="1" max="3" min="3" width="21"/>
    <col customWidth="1" max="4" min="4" width="21"/>
  </cols>
  <sheetData>
    <row r="1" spans="1:4">
      <c r="A1" s="1" t="s">
        <v>693</v>
      </c>
      <c r="B1" s="2" t="s">
        <v>1</v>
      </c>
    </row>
    <row r="2" spans="1:4">
      <c r="B2" s="2" t="s">
        <v>694</v>
      </c>
      <c r="C2" s="2" t="s">
        <v>486</v>
      </c>
      <c r="D2" s="2" t="s">
        <v>487</v>
      </c>
    </row>
    <row r="3" spans="1:4">
      <c r="A3" s="3" t="s">
        <v>688</v>
      </c>
    </row>
    <row r="4" spans="1:4">
      <c r="A4" s="4" t="s">
        <v>298</v>
      </c>
      <c r="B4" s="5" t="n">
        <v>540</v>
      </c>
    </row>
    <row r="5" spans="1:4">
      <c r="A5" s="4" t="s">
        <v>695</v>
      </c>
      <c r="B5" s="7" t="n">
        <v>45754</v>
      </c>
      <c r="C5" s="7" t="n">
        <v>26870</v>
      </c>
    </row>
    <row r="6" spans="1:4">
      <c r="A6" s="4" t="s">
        <v>690</v>
      </c>
      <c r="B6" s="7" t="n">
        <v>4544</v>
      </c>
      <c r="C6" s="5" t="n">
        <v>4056</v>
      </c>
      <c r="D6" s="7" t="n">
        <v>3224</v>
      </c>
    </row>
    <row r="7" spans="1:4">
      <c r="A7" s="4" t="s">
        <v>318</v>
      </c>
    </row>
    <row r="8" spans="1:4">
      <c r="A8" s="3" t="s">
        <v>688</v>
      </c>
    </row>
    <row r="9" spans="1:4">
      <c r="A9" s="4" t="s">
        <v>319</v>
      </c>
      <c r="B9" s="5" t="n">
        <v>52</v>
      </c>
    </row>
    <row r="10" spans="1:4">
      <c r="A10" s="4" t="s">
        <v>301</v>
      </c>
    </row>
    <row r="11" spans="1:4">
      <c r="A11" s="3" t="s">
        <v>688</v>
      </c>
    </row>
    <row r="12" spans="1:4">
      <c r="A12" s="4" t="s">
        <v>696</v>
      </c>
      <c r="B12" s="5" t="n">
        <v>255</v>
      </c>
    </row>
    <row r="13" spans="1:4">
      <c r="A13" s="4" t="s">
        <v>691</v>
      </c>
    </row>
    <row r="14" spans="1:4">
      <c r="A14" s="3" t="s">
        <v>688</v>
      </c>
    </row>
    <row r="15" spans="1:4">
      <c r="A15" s="4" t="s">
        <v>697</v>
      </c>
      <c r="B15" s="4" t="s">
        <v>698</v>
      </c>
    </row>
    <row r="16" spans="1:4">
      <c r="A16" s="4" t="s">
        <v>695</v>
      </c>
      <c r="B16" s="7" t="n">
        <v>21657</v>
      </c>
      <c r="C16" s="5" t="n">
        <v>20042</v>
      </c>
    </row>
    <row r="17" spans="1:4">
      <c r="A17" s="4" t="s">
        <v>690</v>
      </c>
      <c r="B17" s="5" t="n">
        <v>4614</v>
      </c>
      <c r="C17" s="5" t="n">
        <v>4036</v>
      </c>
      <c r="D17" s="5" t="n">
        <v>3135</v>
      </c>
    </row>
    <row r="18" spans="1:4">
      <c r="A18" s="4" t="s">
        <v>699</v>
      </c>
      <c r="B18" s="7" t="n">
        <v>1055</v>
      </c>
      <c r="C18" s="7" t="n">
        <v>838</v>
      </c>
      <c r="D18" s="7" t="n">
        <v>800</v>
      </c>
    </row>
    <row r="19" spans="1:4">
      <c r="A19" s="4" t="s">
        <v>327</v>
      </c>
    </row>
    <row r="20" spans="1:4">
      <c r="A20" s="3" t="s">
        <v>688</v>
      </c>
    </row>
    <row r="21" spans="1:4">
      <c r="A21" s="4" t="s">
        <v>319</v>
      </c>
      <c r="B21" s="5" t="n">
        <v>1</v>
      </c>
    </row>
    <row r="22" spans="1:4">
      <c r="A22" s="4" t="s">
        <v>323</v>
      </c>
    </row>
    <row r="23" spans="1:4">
      <c r="A23" s="3" t="s">
        <v>688</v>
      </c>
    </row>
    <row r="24" spans="1:4">
      <c r="A24" s="4" t="s">
        <v>696</v>
      </c>
      <c r="B24" s="5" t="n">
        <v>2</v>
      </c>
    </row>
    <row r="25" spans="1:4">
      <c r="A25" s="4" t="s">
        <v>325</v>
      </c>
    </row>
    <row r="26" spans="1:4">
      <c r="A26" s="3" t="s">
        <v>688</v>
      </c>
    </row>
    <row r="27" spans="1:4">
      <c r="A27" s="4" t="s">
        <v>317</v>
      </c>
      <c r="B27" s="5"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66</v>
      </c>
    </row>
    <row r="3" spans="1:4">
      <c r="A3" s="3" t="s">
        <v>688</v>
      </c>
    </row>
    <row r="4" spans="1:4">
      <c r="A4" s="4" t="s">
        <v>36</v>
      </c>
      <c r="B4" s="7" t="n">
        <v>12605</v>
      </c>
      <c r="C4" s="7" t="n">
        <v>12013</v>
      </c>
    </row>
    <row r="5" spans="1:4">
      <c r="A5" s="4" t="s">
        <v>701</v>
      </c>
      <c r="B5" s="5" t="n">
        <v>56047</v>
      </c>
      <c r="C5" s="5" t="n">
        <v>52471</v>
      </c>
    </row>
    <row r="6" spans="1:4">
      <c r="A6" s="4" t="s">
        <v>46</v>
      </c>
      <c r="B6" s="5" t="n">
        <v>1909</v>
      </c>
      <c r="C6" s="5" t="n">
        <v>2691</v>
      </c>
    </row>
    <row r="7" spans="1:4">
      <c r="A7" s="4" t="s">
        <v>702</v>
      </c>
      <c r="B7" s="5" t="n">
        <v>15456</v>
      </c>
      <c r="C7" s="5" t="n">
        <v>15083</v>
      </c>
    </row>
    <row r="8" spans="1:4">
      <c r="A8" s="4" t="s">
        <v>71</v>
      </c>
      <c r="B8" s="5" t="n">
        <v>114947</v>
      </c>
      <c r="C8" s="5" t="n">
        <v>115776</v>
      </c>
      <c r="D8" s="7" t="n">
        <v>122584</v>
      </c>
    </row>
    <row r="9" spans="1:4">
      <c r="A9" s="4" t="s">
        <v>703</v>
      </c>
      <c r="B9" s="5" t="n">
        <v>81280</v>
      </c>
      <c r="C9" s="5" t="n">
        <v>85283</v>
      </c>
      <c r="D9" s="5" t="n">
        <v>96565</v>
      </c>
    </row>
    <row r="10" spans="1:4">
      <c r="A10" s="4" t="s">
        <v>704</v>
      </c>
      <c r="B10" s="5" t="n">
        <v>12784</v>
      </c>
      <c r="C10" s="5" t="n">
        <v>11083</v>
      </c>
      <c r="D10" s="5" t="n">
        <v>8701</v>
      </c>
    </row>
    <row r="11" spans="1:4">
      <c r="A11" s="4" t="s">
        <v>705</v>
      </c>
      <c r="B11" s="7" t="n">
        <v>12077</v>
      </c>
      <c r="C11" s="7" t="n">
        <v>10629</v>
      </c>
      <c r="D11" s="7" t="n">
        <v>82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06</v>
      </c>
      <c r="B1" s="2" t="s">
        <v>1</v>
      </c>
    </row>
    <row r="2" spans="1:4">
      <c r="B2" s="2" t="s">
        <v>707</v>
      </c>
      <c r="C2" s="2" t="s">
        <v>486</v>
      </c>
      <c r="D2" s="2" t="s">
        <v>487</v>
      </c>
    </row>
    <row r="3" spans="1:4">
      <c r="A3" s="3" t="s">
        <v>185</v>
      </c>
    </row>
    <row r="4" spans="1:4">
      <c r="A4" s="4" t="s">
        <v>708</v>
      </c>
      <c r="B4" s="5" t="n">
        <v>2</v>
      </c>
    </row>
    <row r="5" spans="1:4">
      <c r="A5" s="4" t="s">
        <v>709</v>
      </c>
      <c r="B5" s="7" t="n">
        <v>235</v>
      </c>
      <c r="C5" s="7" t="n">
        <v>257</v>
      </c>
      <c r="D5" s="7" t="n">
        <v>272</v>
      </c>
    </row>
    <row r="6" spans="1:4">
      <c r="A6" s="4" t="s">
        <v>710</v>
      </c>
    </row>
    <row r="7" spans="1:4">
      <c r="A7" s="3" t="s">
        <v>185</v>
      </c>
    </row>
    <row r="8" spans="1:4">
      <c r="A8" s="4" t="s">
        <v>711</v>
      </c>
      <c r="B8" s="4" t="s">
        <v>712</v>
      </c>
    </row>
    <row r="9" spans="1:4">
      <c r="A9" s="4" t="s">
        <v>713</v>
      </c>
      <c r="B9" s="4" t="s">
        <v>714</v>
      </c>
    </row>
    <row r="10" spans="1:4">
      <c r="A10" s="4" t="s">
        <v>715</v>
      </c>
      <c r="B10" s="4" t="s">
        <v>716</v>
      </c>
    </row>
    <row r="11" spans="1:4">
      <c r="A11" s="4" t="s">
        <v>717</v>
      </c>
      <c r="B11" s="4" t="s">
        <v>718</v>
      </c>
    </row>
    <row r="12" spans="1:4">
      <c r="A12" s="4" t="s">
        <v>719</v>
      </c>
      <c r="B12" s="10" t="n">
        <v>2.875</v>
      </c>
    </row>
    <row r="13" spans="1:4">
      <c r="A13" s="4" t="s">
        <v>720</v>
      </c>
      <c r="B13" s="4" t="s">
        <v>721</v>
      </c>
    </row>
    <row r="14" spans="1:4">
      <c r="A14" s="4" t="s">
        <v>722</v>
      </c>
      <c r="B14" s="4" t="s">
        <v>716</v>
      </c>
    </row>
    <row r="15" spans="1:4">
      <c r="A15" s="4" t="s">
        <v>723</v>
      </c>
    </row>
    <row r="16" spans="1:4">
      <c r="A16" s="3" t="s">
        <v>185</v>
      </c>
    </row>
    <row r="17" spans="1:4">
      <c r="A17" s="4" t="s">
        <v>724</v>
      </c>
      <c r="B17" s="4" t="s">
        <v>714</v>
      </c>
    </row>
    <row r="18" spans="1:4">
      <c r="A18" s="4" t="s">
        <v>725</v>
      </c>
    </row>
    <row r="19" spans="1:4">
      <c r="A19" s="3" t="s">
        <v>185</v>
      </c>
    </row>
    <row r="20" spans="1:4">
      <c r="A20" s="4" t="s">
        <v>726</v>
      </c>
      <c r="B20" s="7" t="n">
        <v>14212</v>
      </c>
      <c r="C20" s="5" t="n">
        <v>13179</v>
      </c>
      <c r="D20" s="5" t="n">
        <v>12272</v>
      </c>
    </row>
    <row r="21" spans="1:4">
      <c r="A21" s="4" t="s">
        <v>727</v>
      </c>
    </row>
    <row r="22" spans="1:4">
      <c r="A22" s="3" t="s">
        <v>185</v>
      </c>
    </row>
    <row r="23" spans="1:4">
      <c r="A23" s="4" t="s">
        <v>728</v>
      </c>
      <c r="B23" s="7" t="n">
        <v>153</v>
      </c>
      <c r="C23" s="7" t="n">
        <v>145</v>
      </c>
      <c r="D23" s="7" t="n">
        <v>1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36"/>
    <col customWidth="1" max="3" min="3" width="20"/>
  </cols>
  <sheetData>
    <row r="1" spans="1:3">
      <c r="A1" s="1" t="s">
        <v>729</v>
      </c>
      <c r="B1" s="2" t="s">
        <v>1</v>
      </c>
    </row>
    <row r="2" spans="1:3">
      <c r="B2" s="2" t="s">
        <v>730</v>
      </c>
      <c r="C2" s="2" t="s">
        <v>731</v>
      </c>
    </row>
    <row r="3" spans="1:3">
      <c r="A3" s="3" t="s">
        <v>185</v>
      </c>
    </row>
    <row r="4" spans="1:3">
      <c r="A4" s="4" t="s">
        <v>64</v>
      </c>
      <c r="B4" s="5" t="n">
        <v>39523000</v>
      </c>
      <c r="C4" s="5" t="n">
        <v>38808000</v>
      </c>
    </row>
    <row r="5" spans="1:3">
      <c r="A5" s="4" t="s">
        <v>244</v>
      </c>
    </row>
    <row r="6" spans="1:3">
      <c r="A6" s="3" t="s">
        <v>185</v>
      </c>
    </row>
    <row r="7" spans="1:3">
      <c r="A7" s="4" t="s">
        <v>64</v>
      </c>
      <c r="B7" s="5" t="n">
        <v>3420000</v>
      </c>
    </row>
    <row r="8" spans="1:3">
      <c r="A8" s="4" t="s">
        <v>732</v>
      </c>
      <c r="B8" s="4" t="s">
        <v>733</v>
      </c>
    </row>
    <row r="9" spans="1:3">
      <c r="A9" s="4" t="s">
        <v>734</v>
      </c>
      <c r="B9" s="5" t="n">
        <v>1</v>
      </c>
    </row>
    <row r="10" spans="1:3">
      <c r="A10" s="4" t="s">
        <v>544</v>
      </c>
      <c r="B10" s="5" t="n">
        <v>198</v>
      </c>
    </row>
    <row r="11" spans="1:3">
      <c r="A11" s="4" t="s">
        <v>735</v>
      </c>
    </row>
    <row r="12" spans="1:3">
      <c r="A12" s="3" t="s">
        <v>185</v>
      </c>
    </row>
    <row r="13" spans="1:3">
      <c r="A13" s="4" t="s">
        <v>736</v>
      </c>
      <c r="B13" s="4" t="s">
        <v>7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s>
  <sheetData>
    <row r="1" spans="1:4">
      <c r="A1" s="1" t="s">
        <v>738</v>
      </c>
      <c r="B1" s="2" t="s">
        <v>1</v>
      </c>
    </row>
    <row r="2" spans="1:4">
      <c r="B2" s="2" t="s">
        <v>739</v>
      </c>
      <c r="C2" s="2" t="s">
        <v>740</v>
      </c>
      <c r="D2" s="2" t="s">
        <v>741</v>
      </c>
    </row>
    <row r="3" spans="1:4">
      <c r="A3" s="4" t="s">
        <v>742</v>
      </c>
    </row>
    <row r="4" spans="1:4">
      <c r="A4" s="3" t="s">
        <v>185</v>
      </c>
    </row>
    <row r="5" spans="1:4">
      <c r="A5" s="4" t="s">
        <v>743</v>
      </c>
      <c r="B5" s="4" t="s">
        <v>744</v>
      </c>
    </row>
    <row r="6" spans="1:4">
      <c r="A6" s="4" t="s">
        <v>745</v>
      </c>
    </row>
    <row r="7" spans="1:4">
      <c r="A7" s="3" t="s">
        <v>185</v>
      </c>
    </row>
    <row r="8" spans="1:4">
      <c r="A8" s="4" t="s">
        <v>743</v>
      </c>
      <c r="B8" s="4" t="s">
        <v>744</v>
      </c>
    </row>
    <row r="9" spans="1:4">
      <c r="A9" s="4" t="s">
        <v>187</v>
      </c>
    </row>
    <row r="10" spans="1:4">
      <c r="A10" s="3" t="s">
        <v>185</v>
      </c>
    </row>
    <row r="11" spans="1:4">
      <c r="A11" s="4" t="s">
        <v>708</v>
      </c>
      <c r="B11" s="5" t="n">
        <v>2</v>
      </c>
    </row>
    <row r="12" spans="1:4">
      <c r="A12" s="4" t="s">
        <v>746</v>
      </c>
      <c r="B12" s="5" t="n">
        <v>1</v>
      </c>
    </row>
    <row r="13" spans="1:4">
      <c r="A13" s="4" t="s">
        <v>747</v>
      </c>
    </row>
    <row r="14" spans="1:4">
      <c r="A14" s="3" t="s">
        <v>185</v>
      </c>
    </row>
    <row r="15" spans="1:4">
      <c r="A15" s="4" t="s">
        <v>748</v>
      </c>
      <c r="B15" s="5" t="n">
        <v>63</v>
      </c>
      <c r="C15" s="5" t="n">
        <v>62</v>
      </c>
      <c r="D15" s="5" t="n">
        <v>63</v>
      </c>
    </row>
    <row r="16" spans="1:4">
      <c r="A16" s="4" t="s">
        <v>749</v>
      </c>
      <c r="B16" s="7" t="n">
        <v>416</v>
      </c>
      <c r="C16" s="7" t="n">
        <v>575</v>
      </c>
      <c r="D16" s="7" t="n">
        <v>6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39"/>
    <col customWidth="1" max="4" min="4" width="21"/>
    <col customWidth="1" max="5" min="5" width="21"/>
  </cols>
  <sheetData>
    <row r="1" spans="1:5">
      <c r="A1" s="1" t="s">
        <v>750</v>
      </c>
      <c r="B1" s="2" t="s">
        <v>751</v>
      </c>
      <c r="C1" s="2" t="s">
        <v>752</v>
      </c>
      <c r="D1" s="2" t="s">
        <v>486</v>
      </c>
      <c r="E1" s="2" t="s">
        <v>487</v>
      </c>
    </row>
    <row r="2" spans="1:5">
      <c r="A2" s="3" t="s">
        <v>688</v>
      </c>
    </row>
    <row r="3" spans="1:5">
      <c r="A3" s="4" t="s">
        <v>753</v>
      </c>
      <c r="C3" s="7" t="n">
        <v>11188</v>
      </c>
      <c r="D3" s="7" t="n">
        <v>0</v>
      </c>
      <c r="E3" s="7" t="n">
        <v>825</v>
      </c>
    </row>
    <row r="4" spans="1:5">
      <c r="A4" s="4" t="s">
        <v>695</v>
      </c>
      <c r="C4" s="5" t="n">
        <v>45754</v>
      </c>
      <c r="D4" s="5" t="n">
        <v>26870</v>
      </c>
    </row>
    <row r="5" spans="1:5">
      <c r="A5" s="4" t="s">
        <v>83</v>
      </c>
      <c r="C5" s="5" t="n">
        <v>4544</v>
      </c>
      <c r="D5" s="5" t="n">
        <v>4056</v>
      </c>
      <c r="E5" s="5" t="n">
        <v>3224</v>
      </c>
    </row>
    <row r="6" spans="1:5">
      <c r="A6" s="4" t="s">
        <v>754</v>
      </c>
      <c r="C6" s="7" t="n">
        <v>152</v>
      </c>
      <c r="D6" s="5" t="n">
        <v>-20</v>
      </c>
      <c r="E6" s="5" t="n">
        <v>1</v>
      </c>
    </row>
    <row r="7" spans="1:5">
      <c r="A7" s="4" t="s">
        <v>755</v>
      </c>
    </row>
    <row r="8" spans="1:5">
      <c r="A8" s="3" t="s">
        <v>688</v>
      </c>
    </row>
    <row r="9" spans="1:5">
      <c r="A9" s="4" t="s">
        <v>756</v>
      </c>
      <c r="B9" s="5" t="n">
        <v>3</v>
      </c>
    </row>
    <row r="10" spans="1:5">
      <c r="A10" s="4" t="s">
        <v>753</v>
      </c>
      <c r="B10" s="7" t="n">
        <v>825</v>
      </c>
    </row>
    <row r="11" spans="1:5">
      <c r="A11" s="4" t="s">
        <v>757</v>
      </c>
      <c r="C11" s="5" t="n">
        <v>6</v>
      </c>
    </row>
    <row r="12" spans="1:5">
      <c r="A12" s="4" t="s">
        <v>697</v>
      </c>
      <c r="C12" s="4" t="s">
        <v>758</v>
      </c>
    </row>
    <row r="13" spans="1:5">
      <c r="A13" s="4" t="s">
        <v>759</v>
      </c>
      <c r="C13" s="4" t="s">
        <v>529</v>
      </c>
    </row>
    <row r="14" spans="1:5">
      <c r="A14" s="4" t="s">
        <v>760</v>
      </c>
      <c r="C14" s="7" t="n">
        <v>6054</v>
      </c>
    </row>
    <row r="15" spans="1:5">
      <c r="A15" s="4" t="s">
        <v>695</v>
      </c>
      <c r="C15" s="5" t="n">
        <v>7116</v>
      </c>
      <c r="D15" s="5" t="n">
        <v>6828</v>
      </c>
    </row>
    <row r="16" spans="1:5">
      <c r="A16" s="4" t="s">
        <v>83</v>
      </c>
      <c r="C16" s="5" t="n">
        <v>137</v>
      </c>
      <c r="D16" s="5" t="n">
        <v>20</v>
      </c>
      <c r="E16" s="5" t="n">
        <v>89</v>
      </c>
    </row>
    <row r="17" spans="1:5">
      <c r="A17" s="4" t="s">
        <v>754</v>
      </c>
      <c r="C17" s="5" t="n">
        <v>152</v>
      </c>
      <c r="D17" s="5" t="n">
        <v>-20</v>
      </c>
      <c r="E17" s="5" t="n">
        <v>1</v>
      </c>
    </row>
    <row r="18" spans="1:5">
      <c r="A18" s="4" t="s">
        <v>761</v>
      </c>
    </row>
    <row r="19" spans="1:5">
      <c r="A19" s="3" t="s">
        <v>688</v>
      </c>
    </row>
    <row r="20" spans="1:5">
      <c r="A20" s="4" t="s">
        <v>762</v>
      </c>
      <c r="C20" s="7" t="n">
        <v>2281</v>
      </c>
      <c r="D20" s="7" t="n">
        <v>2283</v>
      </c>
      <c r="E20" s="7" t="n">
        <v>1601</v>
      </c>
    </row>
    <row r="21" spans="1:5">
      <c r="A21" s="4" t="s">
        <v>187</v>
      </c>
    </row>
    <row r="22" spans="1:5">
      <c r="A22" s="3" t="s">
        <v>688</v>
      </c>
    </row>
    <row r="23" spans="1:5">
      <c r="A23" s="4" t="s">
        <v>763</v>
      </c>
      <c r="C23" s="5" t="n">
        <v>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30</v>
      </c>
      <c r="D1" s="2" t="s">
        <v>66</v>
      </c>
    </row>
    <row r="2" spans="1:4">
      <c r="A2" s="4" t="s">
        <v>765</v>
      </c>
    </row>
    <row r="3" spans="1:4">
      <c r="A3" s="3" t="s">
        <v>185</v>
      </c>
    </row>
    <row r="4" spans="1:4">
      <c r="A4" s="4" t="s">
        <v>766</v>
      </c>
      <c r="B4" s="7" t="n">
        <v>91</v>
      </c>
      <c r="C4" s="7" t="n">
        <v>225</v>
      </c>
      <c r="D4" s="7" t="n">
        <v>3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23"/>
    <col customWidth="1" max="3" min="3" width="21"/>
    <col customWidth="1" max="4" min="4" width="21"/>
  </cols>
  <sheetData>
    <row r="1" spans="1:4">
      <c r="A1" s="1" t="s">
        <v>767</v>
      </c>
      <c r="B1" s="2" t="s">
        <v>444</v>
      </c>
      <c r="D1" s="2" t="s">
        <v>1</v>
      </c>
    </row>
    <row r="2" spans="1:4">
      <c r="B2" s="2" t="s">
        <v>768</v>
      </c>
      <c r="C2" s="2" t="s">
        <v>769</v>
      </c>
      <c r="D2" s="2" t="s">
        <v>423</v>
      </c>
    </row>
    <row r="3" spans="1:4">
      <c r="A3" s="4" t="s">
        <v>770</v>
      </c>
    </row>
    <row r="4" spans="1:4">
      <c r="A4" s="3" t="s">
        <v>771</v>
      </c>
    </row>
    <row r="5" spans="1:4">
      <c r="A5" s="4" t="s">
        <v>772</v>
      </c>
      <c r="D5" s="7" t="n">
        <v>1000000</v>
      </c>
    </row>
    <row r="6" spans="1:4">
      <c r="A6" s="4" t="s">
        <v>773</v>
      </c>
      <c r="C6" s="7" t="n">
        <v>1800000</v>
      </c>
    </row>
    <row r="7" spans="1:4">
      <c r="A7" s="4" t="s">
        <v>774</v>
      </c>
      <c r="C7" s="5" t="n">
        <v>1000000</v>
      </c>
    </row>
    <row r="8" spans="1:4">
      <c r="A8" s="4" t="s">
        <v>775</v>
      </c>
      <c r="C8" s="7" t="n">
        <v>2000000</v>
      </c>
    </row>
    <row r="9" spans="1:4">
      <c r="A9" s="4" t="s">
        <v>776</v>
      </c>
      <c r="B9" s="5" t="n">
        <v>5</v>
      </c>
    </row>
    <row r="10" spans="1:4">
      <c r="A10" s="4" t="s">
        <v>777</v>
      </c>
    </row>
    <row r="11" spans="1:4">
      <c r="A11" s="3" t="s">
        <v>771</v>
      </c>
    </row>
    <row r="12" spans="1:4">
      <c r="A12" s="4" t="s">
        <v>778</v>
      </c>
      <c r="D12" s="5" t="n">
        <v>4664000</v>
      </c>
    </row>
    <row r="13" spans="1:4">
      <c r="A13" s="4" t="s">
        <v>779</v>
      </c>
      <c r="D13" s="5" t="n">
        <v>1035000</v>
      </c>
    </row>
    <row r="14" spans="1:4">
      <c r="A14" s="4" t="s">
        <v>772</v>
      </c>
      <c r="D14" s="5" t="n">
        <v>3629000</v>
      </c>
    </row>
    <row r="15" spans="1:4">
      <c r="A15" s="4" t="s">
        <v>780</v>
      </c>
      <c r="D15" s="5" t="n">
        <v>10000000</v>
      </c>
    </row>
    <row r="16" spans="1:4">
      <c r="A16" s="4" t="s">
        <v>781</v>
      </c>
      <c r="D16" s="7" t="n">
        <v>25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782</v>
      </c>
      <c r="B1" s="2" t="s">
        <v>783</v>
      </c>
      <c r="C1" s="2" t="s">
        <v>784</v>
      </c>
      <c r="D1" s="2" t="s">
        <v>423</v>
      </c>
    </row>
    <row r="2" spans="1:4">
      <c r="A2" s="3" t="s">
        <v>785</v>
      </c>
    </row>
    <row r="3" spans="1:4">
      <c r="A3" s="4" t="s">
        <v>786</v>
      </c>
      <c r="C3" s="5" t="n">
        <v>2</v>
      </c>
    </row>
    <row r="4" spans="1:4">
      <c r="A4" s="4" t="s">
        <v>787</v>
      </c>
      <c r="D4" s="7" t="n">
        <v>748</v>
      </c>
    </row>
    <row r="5" spans="1:4">
      <c r="A5" s="4" t="s">
        <v>788</v>
      </c>
    </row>
    <row r="6" spans="1:4">
      <c r="A6" s="3" t="s">
        <v>785</v>
      </c>
    </row>
    <row r="7" spans="1:4">
      <c r="A7" s="4" t="s">
        <v>789</v>
      </c>
      <c r="B7" s="7" t="n">
        <v>850</v>
      </c>
    </row>
    <row r="8" spans="1:4">
      <c r="A8" s="4" t="s">
        <v>790</v>
      </c>
      <c r="B8" s="7" t="n">
        <v>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91</v>
      </c>
      <c r="B1" s="2" t="s">
        <v>2</v>
      </c>
      <c r="C1" s="2" t="s">
        <v>30</v>
      </c>
    </row>
    <row r="2" spans="1:3">
      <c r="A2" s="3" t="s">
        <v>792</v>
      </c>
    </row>
    <row r="3" spans="1:3">
      <c r="A3" s="4" t="s">
        <v>793</v>
      </c>
      <c r="B3" s="7" t="n">
        <v>207829</v>
      </c>
      <c r="C3" s="7" t="n">
        <v>183492</v>
      </c>
    </row>
    <row r="4" spans="1:3">
      <c r="A4" s="4" t="s">
        <v>794</v>
      </c>
    </row>
    <row r="5" spans="1:3">
      <c r="A5" s="3" t="s">
        <v>792</v>
      </c>
    </row>
    <row r="6" spans="1:3">
      <c r="A6" s="4" t="s">
        <v>793</v>
      </c>
      <c r="B6" s="5" t="n">
        <v>171497</v>
      </c>
      <c r="C6" s="5" t="n">
        <v>159256</v>
      </c>
    </row>
    <row r="7" spans="1:3">
      <c r="A7" s="4" t="s">
        <v>795</v>
      </c>
    </row>
    <row r="8" spans="1:3">
      <c r="A8" s="3" t="s">
        <v>792</v>
      </c>
    </row>
    <row r="9" spans="1:3">
      <c r="A9" s="4" t="s">
        <v>793</v>
      </c>
      <c r="B9" s="7" t="n">
        <v>36332</v>
      </c>
      <c r="C9" s="7" t="n">
        <v>242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625</v>
      </c>
      <c r="J1" s="2" t="s">
        <v>1</v>
      </c>
    </row>
    <row r="2" spans="1:12">
      <c r="B2" s="2" t="s">
        <v>2</v>
      </c>
      <c r="C2" s="2" t="s">
        <v>626</v>
      </c>
      <c r="D2" s="2" t="s">
        <v>4</v>
      </c>
      <c r="E2" s="2" t="s">
        <v>627</v>
      </c>
      <c r="F2" s="2" t="s">
        <v>30</v>
      </c>
      <c r="G2" s="2" t="s">
        <v>628</v>
      </c>
      <c r="H2" s="2" t="s">
        <v>629</v>
      </c>
      <c r="I2" s="2" t="s">
        <v>630</v>
      </c>
      <c r="J2" s="2" t="s">
        <v>2</v>
      </c>
      <c r="K2" s="2" t="s">
        <v>30</v>
      </c>
      <c r="L2" s="2" t="s">
        <v>66</v>
      </c>
    </row>
    <row r="3" spans="1:12">
      <c r="A3" s="3" t="s">
        <v>67</v>
      </c>
    </row>
    <row r="4" spans="1:12">
      <c r="A4" s="4" t="s">
        <v>68</v>
      </c>
      <c r="J4" s="7" t="n">
        <v>3530149</v>
      </c>
      <c r="K4" s="7" t="n">
        <v>4055448</v>
      </c>
      <c r="L4" s="7" t="n">
        <v>6149449</v>
      </c>
    </row>
    <row r="5" spans="1:12">
      <c r="A5" s="4" t="s">
        <v>69</v>
      </c>
      <c r="J5" s="5" t="n">
        <v>1963904</v>
      </c>
      <c r="K5" s="5" t="n">
        <v>1782761</v>
      </c>
      <c r="L5" s="5" t="n">
        <v>1616802</v>
      </c>
    </row>
    <row r="6" spans="1:12">
      <c r="A6" s="4" t="s">
        <v>70</v>
      </c>
      <c r="J6" s="5" t="n">
        <v>17352</v>
      </c>
      <c r="K6" s="5" t="n">
        <v>12424</v>
      </c>
      <c r="L6" s="5" t="n">
        <v>12382</v>
      </c>
    </row>
    <row r="7" spans="1:12">
      <c r="A7" s="4" t="s">
        <v>71</v>
      </c>
      <c r="B7" s="7" t="n">
        <v>1424287</v>
      </c>
      <c r="C7" s="7" t="n">
        <v>1477603</v>
      </c>
      <c r="D7" s="7" t="n">
        <v>1445065</v>
      </c>
      <c r="E7" s="7" t="n">
        <v>1164450</v>
      </c>
      <c r="F7" s="7" t="n">
        <v>1351056</v>
      </c>
      <c r="G7" s="7" t="n">
        <v>1508993</v>
      </c>
      <c r="H7" s="7" t="n">
        <v>1582883</v>
      </c>
      <c r="I7" s="7" t="n">
        <v>1407701</v>
      </c>
      <c r="J7" s="5" t="n">
        <v>5511405</v>
      </c>
      <c r="K7" s="5" t="n">
        <v>5850633</v>
      </c>
      <c r="L7" s="5" t="n">
        <v>7778633</v>
      </c>
    </row>
    <row r="8" spans="1:12">
      <c r="A8" s="4" t="s">
        <v>797</v>
      </c>
      <c r="J8" s="5" t="n">
        <v>515799</v>
      </c>
      <c r="K8" s="5" t="n">
        <v>504038</v>
      </c>
      <c r="L8" s="5" t="n">
        <v>503202</v>
      </c>
    </row>
    <row r="9" spans="1:12">
      <c r="A9" s="3" t="s">
        <v>798</v>
      </c>
    </row>
    <row r="10" spans="1:12">
      <c r="A10" s="4" t="s">
        <v>76</v>
      </c>
      <c r="J10" s="5" t="n">
        <v>139052</v>
      </c>
      <c r="K10" s="5" t="n">
        <v>121767</v>
      </c>
      <c r="L10" s="5" t="n">
        <v>106823</v>
      </c>
    </row>
    <row r="11" spans="1:12">
      <c r="A11" s="4" t="s">
        <v>77</v>
      </c>
      <c r="J11" s="5" t="n">
        <v>262298</v>
      </c>
      <c r="K11" s="5" t="n">
        <v>231591</v>
      </c>
      <c r="L11" s="5" t="n">
        <v>217155</v>
      </c>
    </row>
    <row r="12" spans="1:12">
      <c r="A12" s="4" t="s">
        <v>78</v>
      </c>
      <c r="J12" s="5" t="n">
        <v>92389</v>
      </c>
      <c r="K12" s="5" t="n">
        <v>72383</v>
      </c>
      <c r="L12" s="5" t="n">
        <v>65584</v>
      </c>
    </row>
    <row r="13" spans="1:12">
      <c r="A13" s="4" t="s">
        <v>80</v>
      </c>
      <c r="B13" s="5" t="n">
        <v>-4602</v>
      </c>
      <c r="C13" s="5" t="n">
        <v>23129</v>
      </c>
      <c r="D13" s="5" t="n">
        <v>12311</v>
      </c>
      <c r="E13" s="5" t="n">
        <v>-8778</v>
      </c>
      <c r="F13" s="5" t="n">
        <v>2709</v>
      </c>
      <c r="G13" s="5" t="n">
        <v>21444</v>
      </c>
      <c r="H13" s="5" t="n">
        <v>21974</v>
      </c>
      <c r="I13" s="5" t="n">
        <v>32170</v>
      </c>
      <c r="J13" s="5" t="n">
        <v>22060</v>
      </c>
      <c r="K13" s="5" t="n">
        <v>78297</v>
      </c>
      <c r="L13" s="5" t="n">
        <v>113640</v>
      </c>
    </row>
    <row r="14" spans="1:12">
      <c r="A14" s="4" t="s">
        <v>81</v>
      </c>
      <c r="J14" s="5" t="n">
        <v>2451</v>
      </c>
      <c r="K14" s="5" t="n">
        <v>5048</v>
      </c>
      <c r="L14" s="5" t="n">
        <v>1160</v>
      </c>
    </row>
    <row r="15" spans="1:12">
      <c r="A15" s="4" t="s">
        <v>82</v>
      </c>
      <c r="J15" s="5" t="n">
        <v>27815</v>
      </c>
      <c r="K15" s="5" t="n">
        <v>22545</v>
      </c>
      <c r="L15" s="5" t="n">
        <v>16712</v>
      </c>
    </row>
    <row r="16" spans="1:12">
      <c r="A16" s="4" t="s">
        <v>83</v>
      </c>
      <c r="J16" s="5" t="n">
        <v>4544</v>
      </c>
      <c r="K16" s="5" t="n">
        <v>4056</v>
      </c>
      <c r="L16" s="5" t="n">
        <v>3224</v>
      </c>
    </row>
    <row r="17" spans="1:12">
      <c r="A17" s="4" t="s">
        <v>84</v>
      </c>
      <c r="J17" s="5" t="n">
        <v>0</v>
      </c>
      <c r="K17" s="5" t="n">
        <v>10502</v>
      </c>
      <c r="L17" s="5" t="n">
        <v>0</v>
      </c>
    </row>
    <row r="18" spans="1:12">
      <c r="A18" s="4" t="s">
        <v>85</v>
      </c>
      <c r="J18" s="5" t="n">
        <v>-3662</v>
      </c>
      <c r="K18" s="5" t="n">
        <v>44258</v>
      </c>
      <c r="L18" s="5" t="n">
        <v>98992</v>
      </c>
    </row>
    <row r="19" spans="1:12">
      <c r="A19" s="4" t="s">
        <v>86</v>
      </c>
      <c r="B19" s="5" t="n">
        <v>-4304</v>
      </c>
      <c r="C19" s="5" t="n">
        <v>6263</v>
      </c>
      <c r="D19" s="5" t="n">
        <v>1985</v>
      </c>
      <c r="E19" s="5" t="n">
        <v>-5677</v>
      </c>
      <c r="F19" s="5" t="n">
        <v>-2619</v>
      </c>
      <c r="G19" s="5" t="n">
        <v>6157</v>
      </c>
      <c r="H19" s="5" t="n">
        <v>2515</v>
      </c>
      <c r="I19" s="5" t="n">
        <v>10486</v>
      </c>
      <c r="J19" s="5" t="n">
        <v>-1733</v>
      </c>
      <c r="K19" s="5" t="n">
        <v>16539</v>
      </c>
      <c r="L19" s="5" t="n">
        <v>38023</v>
      </c>
    </row>
    <row r="20" spans="1:12">
      <c r="A20" s="4" t="s">
        <v>87</v>
      </c>
      <c r="J20" s="5" t="n">
        <v>-1929</v>
      </c>
      <c r="K20" s="5" t="n">
        <v>27719</v>
      </c>
      <c r="L20" s="5" t="n">
        <v>60969</v>
      </c>
    </row>
    <row r="21" spans="1:12">
      <c r="A21" s="4" t="s">
        <v>88</v>
      </c>
      <c r="J21" s="5" t="n">
        <v>89</v>
      </c>
      <c r="K21" s="5" t="n">
        <v>0</v>
      </c>
      <c r="L21" s="5" t="n">
        <v>0</v>
      </c>
    </row>
    <row r="22" spans="1:12">
      <c r="A22" s="4" t="s">
        <v>89</v>
      </c>
      <c r="B22" s="5" t="n">
        <v>-6493</v>
      </c>
      <c r="C22" s="7" t="n">
        <v>10898</v>
      </c>
      <c r="D22" s="7" t="n">
        <v>3521</v>
      </c>
      <c r="E22" s="7" t="n">
        <v>-9944</v>
      </c>
      <c r="F22" s="5" t="n">
        <v>-1608</v>
      </c>
      <c r="G22" s="7" t="n">
        <v>9826</v>
      </c>
      <c r="H22" s="7" t="n">
        <v>3772</v>
      </c>
      <c r="I22" s="7" t="n">
        <v>15729</v>
      </c>
      <c r="J22" s="5" t="n">
        <v>-2018</v>
      </c>
      <c r="K22" s="5" t="n">
        <v>27719</v>
      </c>
      <c r="L22" s="5" t="n">
        <v>60969</v>
      </c>
    </row>
    <row r="23" spans="1:12">
      <c r="A23" s="4" t="s">
        <v>799</v>
      </c>
      <c r="J23" s="5" t="n">
        <v>329997</v>
      </c>
      <c r="K23" s="5" t="n">
        <v>295437</v>
      </c>
      <c r="L23" s="5" t="n">
        <v>169825</v>
      </c>
    </row>
    <row r="24" spans="1:12">
      <c r="A24" s="4" t="s">
        <v>115</v>
      </c>
      <c r="J24" s="5" t="n">
        <v>71935</v>
      </c>
      <c r="K24" s="5" t="n">
        <v>320290</v>
      </c>
      <c r="L24" s="5" t="n">
        <v>28695</v>
      </c>
    </row>
    <row r="25" spans="1:12">
      <c r="A25" s="4" t="s">
        <v>41</v>
      </c>
      <c r="B25" s="5" t="n">
        <v>1659841</v>
      </c>
      <c r="F25" s="5" t="n">
        <v>1621541</v>
      </c>
      <c r="J25" s="5" t="n">
        <v>1659841</v>
      </c>
      <c r="K25" s="5" t="n">
        <v>1621541</v>
      </c>
      <c r="L25" s="5" t="n">
        <v>1393007</v>
      </c>
    </row>
    <row r="26" spans="1:12">
      <c r="A26" s="4" t="s">
        <v>800</v>
      </c>
    </row>
    <row r="27" spans="1:12">
      <c r="A27" s="3" t="s">
        <v>67</v>
      </c>
    </row>
    <row r="28" spans="1:12">
      <c r="A28" s="4" t="s">
        <v>68</v>
      </c>
      <c r="J28" s="5" t="n">
        <v>3036861</v>
      </c>
      <c r="K28" s="5" t="n">
        <v>3763536</v>
      </c>
      <c r="L28" s="5" t="n">
        <v>5961985</v>
      </c>
    </row>
    <row r="29" spans="1:12">
      <c r="A29" s="4" t="s">
        <v>69</v>
      </c>
      <c r="J29" s="5" t="n">
        <v>1644411</v>
      </c>
      <c r="K29" s="5" t="n">
        <v>1626646</v>
      </c>
      <c r="L29" s="5" t="n">
        <v>1539996</v>
      </c>
    </row>
    <row r="30" spans="1:12">
      <c r="A30" s="4" t="s">
        <v>70</v>
      </c>
      <c r="J30" s="5" t="n">
        <v>13628</v>
      </c>
      <c r="K30" s="5" t="n">
        <v>12424</v>
      </c>
      <c r="L30" s="5" t="n">
        <v>12382</v>
      </c>
    </row>
    <row r="31" spans="1:12">
      <c r="A31" s="4" t="s">
        <v>71</v>
      </c>
      <c r="J31" s="5" t="n">
        <v>4694900</v>
      </c>
      <c r="K31" s="5" t="n">
        <v>5402606</v>
      </c>
      <c r="L31" s="5" t="n">
        <v>7514363</v>
      </c>
    </row>
    <row r="32" spans="1:12">
      <c r="A32" s="4" t="s">
        <v>797</v>
      </c>
      <c r="J32" s="5" t="n">
        <v>468912</v>
      </c>
      <c r="K32" s="5" t="n">
        <v>483564</v>
      </c>
      <c r="L32" s="5" t="n">
        <v>492778</v>
      </c>
    </row>
    <row r="33" spans="1:12">
      <c r="A33" s="3" t="s">
        <v>798</v>
      </c>
    </row>
    <row r="34" spans="1:12">
      <c r="A34" s="4" t="s">
        <v>799</v>
      </c>
      <c r="J34" s="5" t="n">
        <v>200513</v>
      </c>
      <c r="K34" s="5" t="n">
        <v>210385</v>
      </c>
      <c r="L34" s="5" t="n">
        <v>147509</v>
      </c>
    </row>
    <row r="35" spans="1:12">
      <c r="A35" s="4" t="s">
        <v>115</v>
      </c>
      <c r="J35" s="5" t="n">
        <v>0</v>
      </c>
      <c r="K35" s="5" t="n">
        <v>9338</v>
      </c>
      <c r="L35" s="5" t="n">
        <v>28695</v>
      </c>
    </row>
    <row r="36" spans="1:12">
      <c r="A36" s="4" t="s">
        <v>41</v>
      </c>
      <c r="B36" s="5" t="n">
        <v>767639</v>
      </c>
      <c r="F36" s="5" t="n">
        <v>725714</v>
      </c>
      <c r="J36" s="5" t="n">
        <v>767639</v>
      </c>
      <c r="K36" s="5" t="n">
        <v>725714</v>
      </c>
      <c r="L36" s="5" t="n">
        <v>829071</v>
      </c>
    </row>
    <row r="37" spans="1:12">
      <c r="A37" s="4" t="s">
        <v>801</v>
      </c>
    </row>
    <row r="38" spans="1:12">
      <c r="A38" s="3" t="s">
        <v>67</v>
      </c>
    </row>
    <row r="39" spans="1:12">
      <c r="A39" s="4" t="s">
        <v>68</v>
      </c>
      <c r="J39" s="5" t="n">
        <v>420747</v>
      </c>
      <c r="K39" s="5" t="n">
        <v>224894</v>
      </c>
      <c r="L39" s="5" t="n">
        <v>113221</v>
      </c>
    </row>
    <row r="40" spans="1:12">
      <c r="A40" s="4" t="s">
        <v>69</v>
      </c>
      <c r="J40" s="5" t="n">
        <v>294852</v>
      </c>
      <c r="K40" s="5" t="n">
        <v>155197</v>
      </c>
      <c r="L40" s="5" t="n">
        <v>76634</v>
      </c>
    </row>
    <row r="41" spans="1:12">
      <c r="A41" s="4" t="s">
        <v>70</v>
      </c>
      <c r="J41" s="5" t="n">
        <v>306</v>
      </c>
      <c r="K41" s="5" t="n">
        <v>0</v>
      </c>
      <c r="L41" s="5" t="n">
        <v>0</v>
      </c>
    </row>
    <row r="42" spans="1:12">
      <c r="A42" s="4" t="s">
        <v>71</v>
      </c>
      <c r="J42" s="5" t="n">
        <v>715905</v>
      </c>
      <c r="K42" s="5" t="n">
        <v>380091</v>
      </c>
      <c r="L42" s="5" t="n">
        <v>189855</v>
      </c>
    </row>
    <row r="43" spans="1:12">
      <c r="A43" s="4" t="s">
        <v>797</v>
      </c>
      <c r="J43" s="5" t="n">
        <v>36660</v>
      </c>
      <c r="K43" s="5" t="n">
        <v>17259</v>
      </c>
      <c r="L43" s="5" t="n">
        <v>8834</v>
      </c>
    </row>
    <row r="44" spans="1:12">
      <c r="A44" s="3" t="s">
        <v>798</v>
      </c>
    </row>
    <row r="45" spans="1:12">
      <c r="A45" s="4" t="s">
        <v>799</v>
      </c>
      <c r="J45" s="5" t="n">
        <v>58197</v>
      </c>
      <c r="K45" s="5" t="n">
        <v>14191</v>
      </c>
      <c r="L45" s="5" t="n">
        <v>3668</v>
      </c>
    </row>
    <row r="46" spans="1:12">
      <c r="A46" s="4" t="s">
        <v>115</v>
      </c>
      <c r="J46" s="5" t="n">
        <v>45153</v>
      </c>
      <c r="K46" s="5" t="n">
        <v>310952</v>
      </c>
      <c r="L46" s="5" t="n">
        <v>0</v>
      </c>
    </row>
    <row r="47" spans="1:12">
      <c r="A47" s="4" t="s">
        <v>41</v>
      </c>
      <c r="B47" s="5" t="n">
        <v>516343</v>
      </c>
      <c r="F47" s="5" t="n">
        <v>431014</v>
      </c>
      <c r="J47" s="5" t="n">
        <v>516343</v>
      </c>
      <c r="K47" s="5" t="n">
        <v>431014</v>
      </c>
      <c r="L47" s="5" t="n">
        <v>87782</v>
      </c>
    </row>
    <row r="48" spans="1:12">
      <c r="A48" s="4" t="s">
        <v>802</v>
      </c>
    </row>
    <row r="49" spans="1:12">
      <c r="A49" s="3" t="s">
        <v>67</v>
      </c>
    </row>
    <row r="50" spans="1:12">
      <c r="A50" s="4" t="s">
        <v>68</v>
      </c>
      <c r="J50" s="5" t="n">
        <v>72541</v>
      </c>
      <c r="K50" s="5" t="n">
        <v>67018</v>
      </c>
      <c r="L50" s="5" t="n">
        <v>74243</v>
      </c>
    </row>
    <row r="51" spans="1:12">
      <c r="A51" s="4" t="s">
        <v>69</v>
      </c>
      <c r="J51" s="5" t="n">
        <v>24641</v>
      </c>
      <c r="K51" s="5" t="n">
        <v>918</v>
      </c>
      <c r="L51" s="5" t="n">
        <v>172</v>
      </c>
    </row>
    <row r="52" spans="1:12">
      <c r="A52" s="4" t="s">
        <v>70</v>
      </c>
      <c r="J52" s="5" t="n">
        <v>3418</v>
      </c>
      <c r="K52" s="5" t="n">
        <v>0</v>
      </c>
      <c r="L52" s="5" t="n">
        <v>0</v>
      </c>
    </row>
    <row r="53" spans="1:12">
      <c r="A53" s="4" t="s">
        <v>71</v>
      </c>
      <c r="J53" s="5" t="n">
        <v>100600</v>
      </c>
      <c r="K53" s="5" t="n">
        <v>67936</v>
      </c>
      <c r="L53" s="5" t="n">
        <v>74415</v>
      </c>
    </row>
    <row r="54" spans="1:12">
      <c r="A54" s="4" t="s">
        <v>797</v>
      </c>
      <c r="J54" s="5" t="n">
        <v>10227</v>
      </c>
      <c r="K54" s="5" t="n">
        <v>3215</v>
      </c>
      <c r="L54" s="5" t="n">
        <v>1590</v>
      </c>
    </row>
    <row r="55" spans="1:12">
      <c r="A55" s="3" t="s">
        <v>798</v>
      </c>
    </row>
    <row r="56" spans="1:12">
      <c r="A56" s="4" t="s">
        <v>76</v>
      </c>
      <c r="J56" s="5" t="n">
        <v>139052</v>
      </c>
      <c r="K56" s="5" t="n">
        <v>121767</v>
      </c>
      <c r="L56" s="5" t="n">
        <v>106823</v>
      </c>
    </row>
    <row r="57" spans="1:12">
      <c r="A57" s="4" t="s">
        <v>77</v>
      </c>
      <c r="J57" s="5" t="n">
        <v>262298</v>
      </c>
      <c r="K57" s="5" t="n">
        <v>231591</v>
      </c>
      <c r="L57" s="5" t="n">
        <v>217155</v>
      </c>
    </row>
    <row r="58" spans="1:12">
      <c r="A58" s="4" t="s">
        <v>78</v>
      </c>
      <c r="J58" s="5" t="n">
        <v>92389</v>
      </c>
      <c r="K58" s="5" t="n">
        <v>72383</v>
      </c>
      <c r="L58" s="5" t="n">
        <v>65584</v>
      </c>
    </row>
    <row r="59" spans="1:12">
      <c r="A59" s="4" t="s">
        <v>81</v>
      </c>
      <c r="J59" s="5" t="n">
        <v>2451</v>
      </c>
      <c r="K59" s="5" t="n">
        <v>5048</v>
      </c>
      <c r="L59" s="5" t="n">
        <v>1160</v>
      </c>
    </row>
    <row r="60" spans="1:12">
      <c r="A60" s="4" t="s">
        <v>82</v>
      </c>
      <c r="J60" s="5" t="n">
        <v>27815</v>
      </c>
      <c r="K60" s="5" t="n">
        <v>22545</v>
      </c>
      <c r="L60" s="5" t="n">
        <v>16712</v>
      </c>
    </row>
    <row r="61" spans="1:12">
      <c r="A61" s="4" t="s">
        <v>83</v>
      </c>
      <c r="J61" s="5" t="n">
        <v>4544</v>
      </c>
      <c r="K61" s="5" t="n">
        <v>4056</v>
      </c>
      <c r="L61" s="5" t="n">
        <v>3224</v>
      </c>
    </row>
    <row r="62" spans="1:12">
      <c r="A62" s="4" t="s">
        <v>84</v>
      </c>
      <c r="K62" s="5" t="n">
        <v>10502</v>
      </c>
    </row>
    <row r="63" spans="1:12">
      <c r="A63" s="4" t="s">
        <v>86</v>
      </c>
      <c r="J63" s="5" t="n">
        <v>-1733</v>
      </c>
      <c r="K63" s="5" t="n">
        <v>16539</v>
      </c>
      <c r="L63" s="5" t="n">
        <v>38023</v>
      </c>
    </row>
    <row r="64" spans="1:12">
      <c r="A64" s="4" t="s">
        <v>799</v>
      </c>
      <c r="J64" s="5" t="n">
        <v>71287</v>
      </c>
      <c r="K64" s="5" t="n">
        <v>70861</v>
      </c>
      <c r="L64" s="5" t="n">
        <v>18648</v>
      </c>
    </row>
    <row r="65" spans="1:12">
      <c r="A65" s="4" t="s">
        <v>115</v>
      </c>
      <c r="J65" s="5" t="n">
        <v>26782</v>
      </c>
      <c r="K65" s="5" t="n">
        <v>0</v>
      </c>
      <c r="L65" s="5" t="n">
        <v>0</v>
      </c>
    </row>
    <row r="66" spans="1:12">
      <c r="A66" s="4" t="s">
        <v>41</v>
      </c>
      <c r="B66" s="7" t="n">
        <v>375859</v>
      </c>
      <c r="F66" s="7" t="n">
        <v>464813</v>
      </c>
      <c r="J66" s="7" t="n">
        <v>375859</v>
      </c>
      <c r="K66" s="7" t="n">
        <v>464813</v>
      </c>
      <c r="L66" s="7" t="n">
        <v>47615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625</v>
      </c>
      <c r="J1" s="2" t="s">
        <v>1</v>
      </c>
    </row>
    <row r="2" spans="1:12">
      <c r="B2" s="2" t="s">
        <v>2</v>
      </c>
      <c r="C2" s="2" t="s">
        <v>626</v>
      </c>
      <c r="D2" s="2" t="s">
        <v>4</v>
      </c>
      <c r="E2" s="2" t="s">
        <v>627</v>
      </c>
      <c r="F2" s="2" t="s">
        <v>30</v>
      </c>
      <c r="G2" s="2" t="s">
        <v>628</v>
      </c>
      <c r="H2" s="2" t="s">
        <v>629</v>
      </c>
      <c r="I2" s="2" t="s">
        <v>630</v>
      </c>
      <c r="J2" s="2" t="s">
        <v>2</v>
      </c>
      <c r="K2" s="2" t="s">
        <v>30</v>
      </c>
      <c r="L2" s="2" t="s">
        <v>66</v>
      </c>
    </row>
    <row r="3" spans="1:12">
      <c r="A3" s="3" t="s">
        <v>199</v>
      </c>
    </row>
    <row r="4" spans="1:12">
      <c r="A4" s="4" t="s">
        <v>71</v>
      </c>
      <c r="B4" s="7" t="n">
        <v>1424287</v>
      </c>
      <c r="C4" s="7" t="n">
        <v>1477603</v>
      </c>
      <c r="D4" s="7" t="n">
        <v>1445065</v>
      </c>
      <c r="E4" s="7" t="n">
        <v>1164450</v>
      </c>
      <c r="F4" s="7" t="n">
        <v>1351056</v>
      </c>
      <c r="G4" s="7" t="n">
        <v>1508993</v>
      </c>
      <c r="H4" s="7" t="n">
        <v>1582883</v>
      </c>
      <c r="I4" s="7" t="n">
        <v>1407701</v>
      </c>
      <c r="J4" s="7" t="n">
        <v>5511405</v>
      </c>
      <c r="K4" s="7" t="n">
        <v>5850633</v>
      </c>
      <c r="L4" s="7" t="n">
        <v>7778633</v>
      </c>
    </row>
    <row r="5" spans="1:12">
      <c r="A5" s="4" t="s">
        <v>804</v>
      </c>
      <c r="B5" s="5" t="n">
        <v>361620</v>
      </c>
      <c r="C5" s="5" t="n">
        <v>394796</v>
      </c>
      <c r="D5" s="5" t="n">
        <v>378498</v>
      </c>
      <c r="E5" s="5" t="n">
        <v>340292</v>
      </c>
      <c r="F5" s="5" t="n">
        <v>346911</v>
      </c>
      <c r="G5" s="5" t="n">
        <v>358480</v>
      </c>
      <c r="H5" s="5" t="n">
        <v>345794</v>
      </c>
      <c r="I5" s="5" t="n">
        <v>338499</v>
      </c>
    </row>
    <row r="6" spans="1:12">
      <c r="A6" s="4" t="s">
        <v>805</v>
      </c>
      <c r="B6" s="5" t="n">
        <v>-4602</v>
      </c>
      <c r="C6" s="5" t="n">
        <v>23129</v>
      </c>
      <c r="D6" s="5" t="n">
        <v>12311</v>
      </c>
      <c r="E6" s="5" t="n">
        <v>-8778</v>
      </c>
      <c r="F6" s="5" t="n">
        <v>2709</v>
      </c>
      <c r="G6" s="5" t="n">
        <v>21444</v>
      </c>
      <c r="H6" s="5" t="n">
        <v>21974</v>
      </c>
      <c r="I6" s="5" t="n">
        <v>32170</v>
      </c>
      <c r="J6" s="5" t="n">
        <v>22060</v>
      </c>
      <c r="K6" s="5" t="n">
        <v>78297</v>
      </c>
      <c r="L6" s="5" t="n">
        <v>113640</v>
      </c>
    </row>
    <row r="7" spans="1:12">
      <c r="A7" s="4" t="s">
        <v>86</v>
      </c>
      <c r="B7" s="5" t="n">
        <v>-4304</v>
      </c>
      <c r="C7" s="5" t="n">
        <v>6263</v>
      </c>
      <c r="D7" s="5" t="n">
        <v>1985</v>
      </c>
      <c r="E7" s="5" t="n">
        <v>-5677</v>
      </c>
      <c r="F7" s="5" t="n">
        <v>-2619</v>
      </c>
      <c r="G7" s="5" t="n">
        <v>6157</v>
      </c>
      <c r="H7" s="5" t="n">
        <v>2515</v>
      </c>
      <c r="I7" s="5" t="n">
        <v>10486</v>
      </c>
      <c r="J7" s="5" t="n">
        <v>-1733</v>
      </c>
      <c r="K7" s="5" t="n">
        <v>16539</v>
      </c>
      <c r="L7" s="5" t="n">
        <v>38023</v>
      </c>
    </row>
    <row r="8" spans="1:12">
      <c r="A8" s="4" t="s">
        <v>89</v>
      </c>
      <c r="B8" s="7" t="n">
        <v>-6493</v>
      </c>
      <c r="C8" s="7" t="n">
        <v>10898</v>
      </c>
      <c r="D8" s="7" t="n">
        <v>3521</v>
      </c>
      <c r="E8" s="7" t="n">
        <v>-9944</v>
      </c>
      <c r="F8" s="7" t="n">
        <v>-1608</v>
      </c>
      <c r="G8" s="7" t="n">
        <v>9826</v>
      </c>
      <c r="H8" s="7" t="n">
        <v>3772</v>
      </c>
      <c r="I8" s="7" t="n">
        <v>15729</v>
      </c>
      <c r="J8" s="7" t="n">
        <v>-2018</v>
      </c>
      <c r="K8" s="7" t="n">
        <v>27719</v>
      </c>
      <c r="L8" s="7" t="n">
        <v>60969</v>
      </c>
    </row>
    <row r="9" spans="1:12">
      <c r="A9" s="3" t="s">
        <v>95</v>
      </c>
    </row>
    <row r="10" spans="1:12">
      <c r="A10" s="4" t="s">
        <v>96</v>
      </c>
      <c r="B10" s="8" t="n">
        <v>-0.17</v>
      </c>
      <c r="C10" s="8" t="n">
        <v>0.28</v>
      </c>
      <c r="D10" s="8" t="n">
        <v>0.09</v>
      </c>
      <c r="E10" s="8" t="n">
        <v>-0.26</v>
      </c>
      <c r="F10" s="8" t="n">
        <v>-0.04</v>
      </c>
      <c r="G10" s="8" t="n">
        <v>0.26</v>
      </c>
      <c r="H10" s="8" t="n">
        <v>0.1</v>
      </c>
      <c r="I10" s="8" t="n">
        <v>0.41</v>
      </c>
      <c r="J10" s="8" t="n">
        <v>-0.05</v>
      </c>
      <c r="K10" s="8" t="n">
        <v>0.72</v>
      </c>
      <c r="L10" s="8" t="n">
        <v>1.62</v>
      </c>
    </row>
    <row r="11" spans="1:12">
      <c r="A11" s="4" t="s">
        <v>94</v>
      </c>
      <c r="B11" s="7" t="n">
        <v>-6582</v>
      </c>
      <c r="C11" s="7" t="n">
        <v>10932</v>
      </c>
      <c r="D11" s="7" t="n">
        <v>3581</v>
      </c>
      <c r="E11" s="7" t="n">
        <v>-9698</v>
      </c>
      <c r="F11" s="7" t="n">
        <v>-1652</v>
      </c>
      <c r="G11" s="7" t="n">
        <v>9514</v>
      </c>
      <c r="H11" s="7" t="n">
        <v>3754</v>
      </c>
      <c r="I11" s="7" t="n">
        <v>15428</v>
      </c>
      <c r="J11" s="7" t="n">
        <v>-1767</v>
      </c>
      <c r="K11" s="7" t="n">
        <v>27044</v>
      </c>
      <c r="L11" s="7" t="n">
        <v>60570</v>
      </c>
    </row>
    <row r="12" spans="1:12">
      <c r="A12" s="4" t="s">
        <v>806</v>
      </c>
      <c r="F12" s="7" t="n">
        <v>799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2:35:12Z</dcterms:created>
  <dcterms:modified xmlns:dcterms="http://purl.org/dc/terms/" xmlns:xsi="http://www.w3.org/2001/XMLSchema-instance" xsi:type="dcterms:W3CDTF">2017-02-28T12:35:12Z</dcterms:modified>
</cp:coreProperties>
</file>